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Acquisition" sheetId="11" state="visible" r:id="rId11"/>
    <sheet xmlns:r="http://schemas.openxmlformats.org/officeDocument/2006/relationships" name="Sale of corporate-owned stores"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Revenue recognition"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s" sheetId="22" state="visible" r:id="rId22"/>
    <sheet xmlns:r="http://schemas.openxmlformats.org/officeDocument/2006/relationships" name="Corporate-owned and franchisee-" sheetId="23" state="visible" r:id="rId23"/>
    <sheet xmlns:r="http://schemas.openxmlformats.org/officeDocument/2006/relationships" name="VIE deconsolid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Tables)" sheetId="29" state="visible" r:id="rId29"/>
    <sheet xmlns:r="http://schemas.openxmlformats.org/officeDocument/2006/relationships" name="Acquisition (Tables)" sheetId="30" state="visible" r:id="rId30"/>
    <sheet xmlns:r="http://schemas.openxmlformats.org/officeDocument/2006/relationships" name="Goodwill and intangible assets "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Revenue recognition (Tables)" sheetId="34" state="visible" r:id="rId34"/>
    <sheet xmlns:r="http://schemas.openxmlformats.org/officeDocument/2006/relationships" name="Related party transactions (Tab"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Segments (Tables)" sheetId="38" state="visible" r:id="rId38"/>
    <sheet xmlns:r="http://schemas.openxmlformats.org/officeDocument/2006/relationships" name="Corporate-owned and franchise_2" sheetId="39" state="visible" r:id="rId39"/>
    <sheet xmlns:r="http://schemas.openxmlformats.org/officeDocument/2006/relationships" name="Business organization (Details)" sheetId="40" state="visible" r:id="rId40"/>
    <sheet xmlns:r="http://schemas.openxmlformats.org/officeDocument/2006/relationships" name="Summary of significant accoun_4" sheetId="41" state="visible" r:id="rId41"/>
    <sheet xmlns:r="http://schemas.openxmlformats.org/officeDocument/2006/relationships" name="Investments - Amortized Cost, G" sheetId="42" state="visible" r:id="rId42"/>
    <sheet xmlns:r="http://schemas.openxmlformats.org/officeDocument/2006/relationships" name="Investments - Narrative (Detail" sheetId="43" state="visible" r:id="rId43"/>
    <sheet xmlns:r="http://schemas.openxmlformats.org/officeDocument/2006/relationships" name="Investments - Schedule of Allow" sheetId="44" state="visible" r:id="rId44"/>
    <sheet xmlns:r="http://schemas.openxmlformats.org/officeDocument/2006/relationships" name="Acquisition - Narrative (Detail" sheetId="45" state="visible" r:id="rId45"/>
    <sheet xmlns:r="http://schemas.openxmlformats.org/officeDocument/2006/relationships" name="Acquisition - Schedule of Pro F" sheetId="46" state="visible" r:id="rId46"/>
    <sheet xmlns:r="http://schemas.openxmlformats.org/officeDocument/2006/relationships" name="Acquisition - Schedule of Purch" sheetId="47" state="visible" r:id="rId47"/>
    <sheet xmlns:r="http://schemas.openxmlformats.org/officeDocument/2006/relationships" name="Acquisition - Components of Ide" sheetId="48" state="visible" r:id="rId48"/>
    <sheet xmlns:r="http://schemas.openxmlformats.org/officeDocument/2006/relationships" name="Sale of corporate-owned stores "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Long-term debt - Schedule of Lo" sheetId="54" state="visible" r:id="rId54"/>
    <sheet xmlns:r="http://schemas.openxmlformats.org/officeDocument/2006/relationships" name="Long-term debt - Schedule of Fu" sheetId="55" state="visible" r:id="rId55"/>
    <sheet xmlns:r="http://schemas.openxmlformats.org/officeDocument/2006/relationships" name="Long-term debt - Narrative (Det" sheetId="56" state="visible" r:id="rId56"/>
    <sheet xmlns:r="http://schemas.openxmlformats.org/officeDocument/2006/relationships" name="Leases - Balance Sheet Classifi" sheetId="57" state="visible" r:id="rId57"/>
    <sheet xmlns:r="http://schemas.openxmlformats.org/officeDocument/2006/relationships" name="Leases - Components of Lease Co" sheetId="58" state="visible" r:id="rId58"/>
    <sheet xmlns:r="http://schemas.openxmlformats.org/officeDocument/2006/relationships" name="Leases - Supplemental Disclosur" sheetId="59" state="visible" r:id="rId59"/>
    <sheet xmlns:r="http://schemas.openxmlformats.org/officeDocument/2006/relationships" name="Leases - Maturities of Lease Li" sheetId="60" state="visible" r:id="rId60"/>
    <sheet xmlns:r="http://schemas.openxmlformats.org/officeDocument/2006/relationships" name="Leases - Narrative (Details)" sheetId="61" state="visible" r:id="rId61"/>
    <sheet xmlns:r="http://schemas.openxmlformats.org/officeDocument/2006/relationships" name="Revenue recognition - Schedule " sheetId="62" state="visible" r:id="rId62"/>
    <sheet xmlns:r="http://schemas.openxmlformats.org/officeDocument/2006/relationships" name="Revenue recognition - Remaining" sheetId="63" state="visible" r:id="rId63"/>
    <sheet xmlns:r="http://schemas.openxmlformats.org/officeDocument/2006/relationships" name="Revenue recognition - Narrative" sheetId="64" state="visible" r:id="rId64"/>
    <sheet xmlns:r="http://schemas.openxmlformats.org/officeDocument/2006/relationships" name="Related party transactions - Sc" sheetId="65" state="visible" r:id="rId65"/>
    <sheet xmlns:r="http://schemas.openxmlformats.org/officeDocument/2006/relationships" name="Related party transactions - Na" sheetId="66" state="visible" r:id="rId66"/>
    <sheet xmlns:r="http://schemas.openxmlformats.org/officeDocument/2006/relationships" name="Stockholders' equity (Details)" sheetId="67" state="visible" r:id="rId67"/>
    <sheet xmlns:r="http://schemas.openxmlformats.org/officeDocument/2006/relationships" name="Earnings per share - Narrative " sheetId="68" state="visible" r:id="rId68"/>
    <sheet xmlns:r="http://schemas.openxmlformats.org/officeDocument/2006/relationships" name="Earnings per share - Reconcilia" sheetId="69" state="visible" r:id="rId69"/>
    <sheet xmlns:r="http://schemas.openxmlformats.org/officeDocument/2006/relationships" name="Income taxes - Narrative (Detai" sheetId="70" state="visible" r:id="rId70"/>
    <sheet xmlns:r="http://schemas.openxmlformats.org/officeDocument/2006/relationships" name="Income taxes - Schedule of Proj" sheetId="71" state="visible" r:id="rId71"/>
    <sheet xmlns:r="http://schemas.openxmlformats.org/officeDocument/2006/relationships" name="Commitments and contingencies (" sheetId="72" state="visible" r:id="rId72"/>
    <sheet xmlns:r="http://schemas.openxmlformats.org/officeDocument/2006/relationships" name="Segments - Narrative (Details)" sheetId="73" state="visible" r:id="rId73"/>
    <sheet xmlns:r="http://schemas.openxmlformats.org/officeDocument/2006/relationships" name="Segments - Financial Informatio" sheetId="74" state="visible" r:id="rId74"/>
    <sheet xmlns:r="http://schemas.openxmlformats.org/officeDocument/2006/relationships" name="Segments - Reconciliation of To" sheetId="75" state="visible" r:id="rId75"/>
    <sheet xmlns:r="http://schemas.openxmlformats.org/officeDocument/2006/relationships" name="Segments - Company's Assets by " sheetId="76" state="visible" r:id="rId76"/>
    <sheet xmlns:r="http://schemas.openxmlformats.org/officeDocument/2006/relationships" name="Segments - Company's Goodwill b" sheetId="77" state="visible" r:id="rId77"/>
    <sheet xmlns:r="http://schemas.openxmlformats.org/officeDocument/2006/relationships" name="Corporate-owned and franchise_3"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Aug.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34</t>
        </is>
      </c>
      <c r="C8" s="4" t="inlineStr">
        <is>
          <t xml:space="preserve"> </t>
        </is>
      </c>
    </row>
    <row r="9">
      <c r="A9" s="4" t="inlineStr">
        <is>
          <t>Entity Registrant Name</t>
        </is>
      </c>
      <c r="B9" s="4" t="inlineStr">
        <is>
          <t>PLANET FITNES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3942097</t>
        </is>
      </c>
      <c r="C11" s="4" t="inlineStr">
        <is>
          <t xml:space="preserve"> </t>
        </is>
      </c>
    </row>
    <row r="12">
      <c r="A12" s="4" t="inlineStr">
        <is>
          <t>Entity Address, Address Line One</t>
        </is>
      </c>
      <c r="B12" s="4" t="inlineStr">
        <is>
          <t>4 Liberty Lane West</t>
        </is>
      </c>
      <c r="C12" s="4" t="inlineStr">
        <is>
          <t xml:space="preserve"> </t>
        </is>
      </c>
    </row>
    <row r="13">
      <c r="A13" s="4" t="inlineStr">
        <is>
          <t>Entity Address, City or Town</t>
        </is>
      </c>
      <c r="B13" s="4" t="inlineStr">
        <is>
          <t>Hampton</t>
        </is>
      </c>
      <c r="C13" s="4" t="inlineStr">
        <is>
          <t xml:space="preserve"> </t>
        </is>
      </c>
    </row>
    <row r="14">
      <c r="A14" s="4" t="inlineStr">
        <is>
          <t>Entity Address, State or Province</t>
        </is>
      </c>
      <c r="B14" s="4" t="inlineStr">
        <is>
          <t>NH</t>
        </is>
      </c>
      <c r="C14" s="4" t="inlineStr">
        <is>
          <t xml:space="preserve"> </t>
        </is>
      </c>
    </row>
    <row r="15">
      <c r="A15" s="4" t="inlineStr">
        <is>
          <t>Entity Address, Postal Zip Code</t>
        </is>
      </c>
      <c r="B15" s="4" t="inlineStr">
        <is>
          <t>03842</t>
        </is>
      </c>
      <c r="C15" s="4" t="inlineStr">
        <is>
          <t xml:space="preserve"> </t>
        </is>
      </c>
    </row>
    <row r="16">
      <c r="A16" s="4" t="inlineStr">
        <is>
          <t>City Area Code</t>
        </is>
      </c>
      <c r="B16" s="4" t="inlineStr">
        <is>
          <t>603</t>
        </is>
      </c>
      <c r="C16" s="4" t="inlineStr">
        <is>
          <t xml:space="preserve"> </t>
        </is>
      </c>
    </row>
    <row r="17">
      <c r="A17" s="4" t="inlineStr">
        <is>
          <t>Local Phone Number</t>
        </is>
      </c>
      <c r="B17" s="4" t="inlineStr">
        <is>
          <t>750-0001</t>
        </is>
      </c>
      <c r="C17" s="4" t="inlineStr">
        <is>
          <t xml:space="preserve"> </t>
        </is>
      </c>
    </row>
    <row r="18">
      <c r="A18" s="4" t="inlineStr">
        <is>
          <t>Title of 12(b) Security</t>
        </is>
      </c>
      <c r="B18" s="4" t="inlineStr">
        <is>
          <t>Class A common stock, $0.0001 Par Value</t>
        </is>
      </c>
      <c r="C18" s="4" t="inlineStr">
        <is>
          <t xml:space="preserve"> </t>
        </is>
      </c>
    </row>
    <row r="19">
      <c r="A19" s="4" t="inlineStr">
        <is>
          <t>Trading Symbol</t>
        </is>
      </c>
      <c r="B19" s="4" t="inlineStr">
        <is>
          <t>PLN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637207</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4560973</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5807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 xml:space="preserve">Investments Investments - Marketable securities The following table summarizes the amortized cost, gross unrealized gains (losses), and fair value of the Company’s cash equivalents and marketable securities: June 30, 2023 Amortized Cost Unrealized Gains Unrealized Losses Fair Value Cash Equivalents Marketable Securities Level 1 Money market funds 849 — — 849 849 — Level 2 Commercial paper 77,855 — (105) 77,751 4,990 72,761 Corporate debt securities 40,770 — (173) 40,597 — 40,597 U.S. treasury securities 4,965 — (11) 4,954 — 4,954 U.S. government agency securities 1,958 — (6) 1,952 — 1,952 Total level 2 125,548 — (295) 125,254 4,990 120,264 Total 126,397 — (295) 126,103 5,839 120,264 The Company held no marketable securities as of December 31, 2022. The Company primarily invests in current marketable debt securities with an average duration of approximately six months. As of June 30, 2023, non-current marketable debt securities with a maturity beyond twelve months from the end of the period were $2,499, which are included within investments in the consolidated balance sheet. The remainder of the marketable securities are classified as current. For marketable securities with unrealized loss positions, the Company does not intend to sell these securities and it is more likely than not that the Company will hold these securities until maturity or a recovery of the cost basis and they are therefore all categorized as available for sale. No allowance for credit losses was recorded for these securities as of June 30, 2023. Investments - Held-to-maturity debt securities As of June 30, 2023, the Company’s debt security investment consists of redeemable preferred shares that are accounted for as a held-to-maturity investment. The Company’s investment is measured at amortized cost within investments in the condensed consolidated balance sheets. The Company reviews its held-to-maturity securities for expected credit losses under ASC Topic 326, Credit Impairment , on an ongoing basis. During the three and six months ended June 30, 2023 and 2022, the Company’s review of the investee’s operations and financial position indicated that an adjustment to its allowance for expected credit losses was necessary. Based upon its analysis, the Company recorded a gain for the three months ended June 30, 2023 of $160 and a loss for the three months ended June 30, 2022 of $265, and a loss for the six months ended June 30, 2023 of $95 and a gain for the six months ended June 30, 2022 of $1,845, within other losses (gains), net on the consolidated statements of operations. The amortized cost, including accrued dividends, of the Company’s held-to-maturity debt security investments was $29,256 and $28,277 and the allowance for expected credit losses was $15,052 and $14,957, as of June 30, 2023 and December 31, 2022, respectively. During the three months ended June 30, 2023 and 2022, the Company recognized dividend income of $496 and $463, respectively, and during the six months ended June 30, 2023 and 2022, of $979 and $914, respectively, within other income on the consolidated statements of operations. As of June 30, 2023, all of the Company’s held-to-maturity investments had a contractual maturity in 2026. A roll forward of the Company’s allowance for expected credit losses on held-to-maturity investments is as follows: Three months ended June 30, Six months ended June 30, 2023 2022 2023 2022 Beginning allowance for expected credit losses $ 15,212 $ 15,352 $ 14,957 $ 17,462 Loss (gain) on adjustment of allowance for expected credit losses (160) 265 95 (1,845) Write-offs, net of recoveries — — — — Ending allowance for expected credit losses $ 15,052 $ 15,617 $ 15,052 $ 15,617 Equity method investments On April 9, 2021, the Company acquired a 21% ownership interest in Bravo Fit Holdings Pty Ltd, the Company’s franchisee and store operator in Australia, which is deemed to be a related party, for $10,000. In the fourth quarter of 2022, the Company invested an additional $2,449 in Bravo Fit Holdings Pty Ltd. Following such additional investment, its ownership remained at 21%. For the three months ended June 30, 2023 and 2022, the Company’s proportionate share of the earnings in accordance with the equity method was a loss of $73 and $94, respectively, and for the six months ended June 30, 2023 and 2022, the Company’s proportionate share of the earnings was a loss of $338 and $332, respectively, recorded within equity earnings of unconsolidated entities on the condensed consolidated statement of operations. The adjusted carrying value of the equity method investment was $11,464 and $11,802 as of June 30, 2023 and December 31, 2022, respectively. On June 23, 2023, the Company acquired a 12.5% ownership interest for $10,000 in Planet Fitmex, LLC, (the “Fitmex Transaction”), which is classified as an equity method investment as a result of its organizational structure. Planet Fitmex, LLC, is a franchisee of the Company, store operator in Mexico, and is deemed to be a related party. The Company’s proportionate share of the earnings in accordance with the equity method were not material for the three and six months ended June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t>
        </is>
      </c>
      <c r="B4" s="4" t="inlineStr">
        <is>
          <t>Acquisitions Sunshine Fitness acquisition On February 10, 2022, the Company and Pla-Fit Holdings (together with the Company, the “Buyers”), acquired 100% of the equity interests (“Sunshine Acquisition”) of Sunshine Fitness Growth Holdings, LLC, a Delaware limited liability company and Planet Fitness franchisee (“Sunshine Fitness”). The Company acquired 114 stores in Alabama, Florida, Georgia, North Carolina, and South Carolina from Sunshine Fitness. The following pro forma financial information for the six months ended June 30, 2022 summarizes the combined results of operations for the Company and Sunshine Fitness, as though the companies were combined as of the beginning of 2021. The three and six months ended June 30, 2023 and the three months ended June 30, 2022 total revenues, income before taxes, and net income are included within the condensed consolidated statements of operations. For the six months ended June 30, 2022 Total revenues $ 431,568 Income before taxes 63,906 Net income 43,331 Florida acquisition On April 16, 2023, the Company purchased from one of its franchisees a majority of the assets associated with four franchisee stores operating in Florida (the “Florida Acquisition”) for approximately $26,264. As a result of the transaction, the Company incurred a loss on unfavorable reacquired franchise rights of $110, which is included in other losses (gains), net on the condensed consolidated statement of operations. The loss incurred reduced the net purchase price to $26,154. The Company financed the purchase through cash on hand. The acquired stores are included in the Corporate-owned stores segment. The preliminary allocation of the purchase consideration was as follows: Amount Property and equipment $ 3,851 Right of use assets 5,424 Other long term assets 95 Intangible assets 6,880 Goodwill 14,812 Deferred revenue (687) Other current liabilities (17) Lease liabilities (4,204) $ 26,154 The goodwill created through the purchase is attributable to the assumed future value of the cash flows from the stores acquired. The goodwill is amortizable and deductible for tax purposes over 15 years. The following table sets forth the components of identifiable intangible assets acquired in the Florida Acquisition and their estimated useful lives as of the date of the acquisition: Preliminary fair value Preliminary useful life Reacquired franchise rights (1) $ 6,650 6.8 Customer relationships (2) 230 6.0 Total intangible assets subject to amortization $ 6,880 (1) Reacquired franchise rights represent the fair value of the reacquired franchise agreements using the income approach, specifically, the multi-period excess earnings method. (2) Customer relationships represent the fair value of the existing contractual customer relationships using the income approach, specifically, the multi-period excess earnings method. The acquisition did not have a material effect on the results of operations of the Company. Certain estimated values for the Florida Acquisition, including goodwill and intangible assets, are not yet finalized and are subject to revision as additional information becomes available and more detailed analyses are comple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corporate-owned stor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ale of corporate-owned stores</t>
        </is>
      </c>
      <c r="B4" s="4" t="inlineStr">
        <is>
          <t>Sale of corporate-owned storesOn August 31, 2022, the Company sold 6 corporate-owned stores located in Colorado to a franchisee for $20,820. The net value of assets derecognized in connection with the sale amounted to $19,496, which included goodwill of $14,423, intangible assets of $2,629, and net tangible assets of $2,444, which resulted in a gain on sale of corporate-owned stores of $1,324 during the three months ended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 summary of goodwill and intangible assets at June 30, 2023 and December 31, 2022 is as follows: June 30, 2023 Gross Accumulated Net carrying Customer relationships $ 199,043 $ (161,194) $ 37,849 Reacquired franchise and area development rights 274,708 (60,741) 213,967 473,751 (221,935) 251,816 Indefinite-lived intangible: Trade and brand names 146,600 — 146,600 Total intangible assets $ 620,351 $ (221,935) $ 398,416 Goodwill $ 717,502 $ — $ 717,502 December 31, 2022 Gross Accumulated Net carrying Customer relationships $ 198,813 $ (153,243) $ 45,570 Reacquired franchise and area development rights 268,058 (43,161) 224,897 466,871 (196,404) 270,467 Indefinite-lived intangible: Trade and brand names 146,600 — 146,600 Total intangible assets $ 613,471 $ (196,404) $ 417,067 Goodwill $ 702,690 $ — $ 702,690 A roll forward of goodwill between December 31, 2022 and June 30, 2023 is as follows: Franchise Corporate-owned stores Equipment Total As of December 31, 2022 $ 16,938 $ 593,086 $ 92,666 $ 702,690 Acquisition of franchisee-owned stores — 14,812 — 14,812 As of June 30, 2023 $ 16,938 $ 607,898 $ 92,666 $ 717,502 The Company determined that no impairment charges were required during any periods presented. Amortization expense related to the intangible assets totaled $12,965 and $10,750 for the three months ended June 30, 2023 and 2022, respectively, and $25,552 and $19,320 for the six months ended June 30, 2023 and 2022, respectively. The anticipated annual amortization expense related to intangible assets to be recognized in future years as of June 30, 2023 is as follows: Amount Remainder of 2023 $ 25,909 2024 49,190 2025 36,713 2026 32,079 2027 27,956 Thereafter 79,969 Total $ 251,8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Long-term debt as of June 30, 2023 and December 31, 2022 consists of the following: June 30, 2023 December 31, 2022 2018-1 Class A-2-II notes $ 595,313 $ 598,438 2019-1 Class A-2 notes 530,750 533,500 2022-1 Class A-2-I notes 419,688 421,812 2022-1 Class A-2-II notes 469,063 471,437 Total debt, excluding deferred financing costs 2,014,814 2,025,187 Deferred financing costs, net of accumulated amortization (23,577) (26,306) Total debt 1,991,237 1,998,881 Current portion of long-term debt 20,750 20,750 Long-term debt, net of current portion $ 1,970,487 $ 1,978,131 Future annual principal payments of long-term debt as of June 30, 2023 are as follows: Amount Remainder of 2023 $ 10,375 2024 20,750 2025 600,438 2026 419,313 2027 10,250 Thereafter 953,688 Total $ 2,014,814 On August 1, 2018, Planet Fitness Master Issuer LLC (the “Master Issuer”), a limited-purpose, bankruptcy remote, wholly-owned indirect subsidiary of Pla-Fit Holdings, LLC, entered into a base indenture and a related supplemental indenture (collectively, the “2018 Indenture”) under which the Master Issuer may issue multiple series of notes. On the same date, the Master Issuer issued Series 2018-1 4.262% Fixed Rate Senior Secured Notes, Class A-2-I (the “2018 Class A-2-I Notes”) with an initial principal amount of $575,000 and Series 2018-1 4.666% Fixed Rate Senior Secured Notes, Class A-2-II (the “2018 Class A-2-II Notes” and, together with the 2018 Class A-2-I Notes, the “2018 Notes”) with an initial principal amount of $625,000. In connection with the issuance of the 2018 Notes, the Master Issuer also entered into a revolving financing facility that allows for the incurrence of up to $75,000 in revolving loans and/or certain letters of credit (the “Letters of Credit”) under the Master Issuer’s Series 2018-1 Variable Funding Senior Notes, Class A-1 (the “2018 Variable Funding Notes”). The Company fully drew down on the 2018 Variable Funding Notes on March 20, 2020. On December 3, 2019, the Master Issuer issued Series 2019-1 3.858% Fixed Rate Senior Secured Notes, Class A-2 (the “2019 Notes” and, together with the 2018 Notes, the “Notes”) with an initial principal amount of $550,000. The 2019 Notes were issued under the 2018 Indenture and a related supplemental indenture dated December 3, 2019 (together, the “2019 Indenture”). On February 10, 2022, the Company completed a prepayment in full of its 2018 Class A-2-I Notes and an issuance of Series 2022-1 3.251% Fixed Rate Senior Secured Notes, Class A-2-I with an initial principal amount of $425,000 and Series 2022-1 4.008% Fixed Rate Senior Secured Notes, Class A-2-II with an initial principal amount of $475,000 (the “2022 Notes” and, together with the 2018 Notes and 2019 Notes, the “Notes”), and also entered into a new revolving financing facility that allows for the issuance of up to $75,000 in Variable Funding Notes (“2022 Variable Funding Notes”) and certain Letters of Credit (the issuance of such notes, the “Series 2022-I Issuance”). The 2022 Notes were issued under the 2018 Indenture and a related supplemental indenture dated February 10, 2022 (together, with the 2019 Indenture, the “Indenture”). Together, the Notes, 2018 Variable Funding Notes and 2022 Variable Funding Notes will be referred to as the “Securitized Senior Notes”. On February 10, 2022, the Company borrowed the full amount of the $75,000 2022 Variable Funding Notes and used such proceeds to repay the outstanding principal amount (together with all accrued and unpaid interest thereon) of the 2018 Variable Funding Notes in full. On May 9, 2022, the Company repaid in full its $75,000 of borrowings under the 2022 Variable Funding Notes using cash on hand. The Notes were issued in securitization transactions pursuant to which most of the Company’s domestic revenue-generating assets, consisting principally of franchise-related agreements, certain corporate-owned store assets, equipment supply agreements and intellectual property and license agreements for the use of intellectual property, were assigned to the Master Issuer and certain other limited-purpose, bankruptcy remote, wholly-owned indirect subsidiaries of the Company that act as guarantors of the Securitized Senior Notes and that have pledged substantially all of their assets to secure the Securitized Senior Notes. Interest and principal payments on the Notes are payable on a quarterly basis. The requirement to make such quarterly principal payments on the Notes is subject to certain financial conditions set forth in the Indenture. The legal final maturity date of the 2018 Class A-2-II Notes is in September 2048, but it is anticipated that, unless earlier prepaid to the extent permitted under the Indenture, the 2018 Class A-2-II Notes will be repaid in or prior to September 2025. The legal final maturity date of the 2019 Notes is in December 2049, but it is anticipated that, unless earlier prepaid to the extent permitted under the Indenture, the 2019 Notes will be repaid in or prior to December 2029. The legal final maturity date of the 2022 Notes is in February 2052, but it is anticipated that, unless earlier prepaid to the extent permitted under the Indenture, the 2022 Class A-2-I Notes will be repaid in or prior to December 2026 and the 2022 Class A-2-II Notes will be repaid in or prior to December 2031 (together, the “Anticipated Repayment Dates”). If the Master Issuer has not repaid or refinanced the Notes prior to the respective Anticipated Repayment Dates, additional interest will accrue pursuant to the Indenture. As noted above, the Company borrowed the full $75,000 in 2022 Variable Funding Notes on February 10, 2022, which was repaid in full using cash on hand on May 9, 2022. If outstanding, the 2022 Variable Funding Notes will accrue interest at a variable interest rate based on (i) the prime rate, (ii) overnight federal funds rates, (iii) the secured overnight financing rate for U.S. Dollars, or (iv) with respect to advances made by conduit investors, the weighted average cost of, or related to, the issuance of commercial paper allocated to fund or maintain such advances, in each case plus any applicable margin and as specified in the 2022 Variable Funding Notes. There is a commitment fee on the unused portion of the 2022 Variable Funding Notes of 0.5% based on utilization. It is anticipated that the principal and interest on the 2022 Variable Funding Notes, if any, will be repaid in full on or prior to December 2026, subject to two additional one-year extension options. Following the anticipated repayment date (and any extensions thereof), additional interest will accrue on the 2022 Variable Funding Notes equal to 5.0% per year. In connection with the issuance of the 2018 Notes, 2019 Notes, and 2022 Notes, the Company incurred debt issuance costs of $27,133, $10,577, and $16,193 respectively. The debt issuance costs are being amortized to interest expense through the Anticipated Repayment Dates of the Notes utilizing the effective interest rate method. As a result of the repayment of the 2018 Class A-2-I Notes prior to the Anticipated Repayment Date, the Company recorded a loss on early extinguishment of debt of $1,583 within interest expense on the Consolidated statements of operations during the six months ended June 30, 2022, consisting of the write-off of remaining unamortized deferred financing costs related to the issuance of the 2018 Class A-2-I Notes. The Securitized Senior Notes are subject to covenants and restrictions customary for transactions of this type, including (i) that the Master Issuer maintains specified reserve accounts to be used to make required payments in respect of the Securitized Senior Notes, (ii) provisions relating to optional and mandatory prepayments and the related payment of specified amounts, including specified make-whole payments in the case of the Notes under certain circumstances, (iii) certain indemnification payments in the event, among other things, the assets pledged as collateral for the Securitized Senior Notes are in stated ways defective or ineffective, (iv) a cap on non-securitized indebtedness of $50,000 (provided that the Company may incur non-securitized indebtedness in excess of such amount, subject to the leverage ratio cap described below, under certain conditions, including if the relevant lenders execute a non-disturbance agreement that acknowledges the bankruptcy-remote status of the Master Issuer and its subsidiaries and of their respective assets), (v) a leverage ratio cap incurrence test on the Company of 7.0x (calculated without regard for any indebtedness subject to the $50,000 cap) and (vi) covenants relating to recordkeeping, access to information and similar matters. Pursuant to a parent company support agreement, the Company has agreed to cause its subsidiary to perform each of its obligations (including any indemnity obligations) and duties under the Management Agreement and under the contribution agreements entered into in connection with the securitized financing facility, in each case as and when due. To the extent that such subsidiary has not performed any such obligation or duty within the prescribed time frame after such obligation or duty was required to be performed, the Company has agreed to either (i) perform such obligation or duty or (ii) cause such obligations or duties to be performed on the Company’s behalf. The Securitized Senior Notes are also subject to customary rapid amortization events provided for in the Indenture, including events tied to failure to maintain stated debt service coverage ratios, certain manager termination events, an event of default, and the failure to repay or refinance the Notes on the applicable scheduled Anticipated Repayment Dates. The Securitized Senior Notes are also subject to certain customary events of default, including events relating to non-payment of required interest, principal, or other amounts due on or with respect to the Securitized Senior Notes, failure to comply with covenants within certain time frames, certain bankruptcy events, breaches of specified representations and warranties, failure of security interests to be effective, and certain judgments. In accordance with the Indenture, certain cash accounts have been established with the Indenture trustee (the “Trustee”) for the benefit of the trustee and the noteholders, and are restricted in their use. The Company holds restricted cash which primarily represents cash collections held by the Trustee, interest, principal, and commitment fee reserves held by the Trustee related to the Securitized Senior Notes. As of June 30, 2023, the Company had restricted cash held by the Trustee of $46,5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Leases Classification June 30, 2023 December 31, 2022 Assets Operating lease ROU assets Right of use asset, net $ 355,405 $ 346,937 Finance lease assets Property and equipment, net 264 370 Total lease assets $ 355,669 $ 347,307 Liabilities Current: Operating Other current liabilities $ 37,671 $ 33,233 Financing Other current liabilities 26 38 Noncurrent: Operating Lease liabilities, net of current portion 346,900 341,843 Financing Other liabilities 247 342 Total lease liabilities $ 384,844 $ 375,456 Weighted-average remaining lease term (years) - operating leases 8.0 8.1 Weighted-average discount rate - operating leases 4.9 % 4.7 % During the three and six months ended June 30, 2023 and 2022, the components of lease cost were as follows: Three months ended June 30, Six months ended June 30, 2023 2022 2023 2022 Operating lease cost $ 15,475 $ 16,067 $ 30,462 $ 26,735 Variable lease cost 5,578 4,184 11,245 9,725 Total lease cost $ 21,053 $ 20,251 $ 41,707 $ 36,460 The Company’s costs related to short-term leases, those with a duration between one and twelve months, were immaterial. Supplemental disclosures of cash flow information related to leases were as follows: Three months ended June 30, Six months ended June 30, 2023 2022 2023 2022 Cash paid for lease liabilities $ 14,657 $ 16,126 $ 28,030 $ 25,876 Operating lease ROU assets obtained in exchange for operating $ 19,065 $ 17,010 $ 23,874 $ 23,008 Operating lease ROU assets obtained in exchange for operating $ 4,204 $ — $ 4,204 $ 162,827 As of June 30, 2023, maturities of lease liabilities were as follows: Amount Remainder of 2023 $ 23,261 2024 63,623 2025 64,585 2026 63,555 2027 58,849 Thereafter 197,258 Total lease payments $ 471,131 Less: imputed interest 86,287 Present value of lease liabilities $ 384,844 As of June 30, 2023, future operating lease payments exclude approximately $42,005 of legally binding minimum lease payments for leases signed but not yet commenced.</t>
        </is>
      </c>
    </row>
    <row r="5">
      <c r="A5" s="4" t="inlineStr">
        <is>
          <t>Leases</t>
        </is>
      </c>
      <c r="B5" s="4" t="inlineStr">
        <is>
          <t>Leases Leases Classification June 30, 2023 December 31, 2022 Assets Operating lease ROU assets Right of use asset, net $ 355,405 $ 346,937 Finance lease assets Property and equipment, net 264 370 Total lease assets $ 355,669 $ 347,307 Liabilities Current: Operating Other current liabilities $ 37,671 $ 33,233 Financing Other current liabilities 26 38 Noncurrent: Operating Lease liabilities, net of current portion 346,900 341,843 Financing Other liabilities 247 342 Total lease liabilities $ 384,844 $ 375,456 Weighted-average remaining lease term (years) - operating leases 8.0 8.1 Weighted-average discount rate - operating leases 4.9 % 4.7 % During the three and six months ended June 30, 2023 and 2022, the components of lease cost were as follows: Three months ended June 30, Six months ended June 30, 2023 2022 2023 2022 Operating lease cost $ 15,475 $ 16,067 $ 30,462 $ 26,735 Variable lease cost 5,578 4,184 11,245 9,725 Total lease cost $ 21,053 $ 20,251 $ 41,707 $ 36,460 The Company’s costs related to short-term leases, those with a duration between one and twelve months, were immaterial. Supplemental disclosures of cash flow information related to leases were as follows: Three months ended June 30, Six months ended June 30, 2023 2022 2023 2022 Cash paid for lease liabilities $ 14,657 $ 16,126 $ 28,030 $ 25,876 Operating lease ROU assets obtained in exchange for operating $ 19,065 $ 17,010 $ 23,874 $ 23,008 Operating lease ROU assets obtained in exchange for operating $ 4,204 $ — $ 4,204 $ 162,827 As of June 30, 2023, maturities of lease liabilities were as follows: Amount Remainder of 2023 $ 23,261 2024 63,623 2025 64,585 2026 63,555 2027 58,849 Thereafter 197,258 Total lease payments $ 471,131 Less: imputed interest 86,287 Present value of lease liabilities $ 384,844 As of June 30, 2023, future operating lease payments exclude approximately $42,005 of legally binding minimum lease payments for leases signed but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Contract Liabilities Contract liabilities consist primarily of deferred revenue resulting from initial and renewal franchise fees and area development agreement (“ADA”) fees paid by franchisees, as well as transfer fees, which are generally recognized on a straight-line basis over the term of the underlying franchise agreement, and national advertising fund (“NAF”) revenue billed in advance of satisfaction of the Company’s performance obligation. Also included are corporate-owned store enrollment fees, annual fees and monthly fees as well as deferred equipment rebates relating to its equipment business. The Company classifies these contract liabilities as deferred revenue in its condensed consolidated balance sheets. The following table reflects the change in contract liabilities between December 31, 2022 and June 30, 2023: Contract liabilities Balance at December 31, 2022 $ 86,911 Revenue recognized that was included in the contract liability at the beginning of the year (42,885) Increase, excluding amounts recognized as revenue during the period 60,974 Balance at June 30, 2023 $ 105,000 The following table illustrates estimated revenues expected to be recognized in the future related to performance obligations that are unsatisfied (or partially unsatisfied) as of June 30, 2023. The Company has elected to exclude short-term contracts, sales and usage-based royalties and any other variable consideration recognized on an “as invoiced” basis. Contract liabilities to be recognized in: Amount Remainder of 2023 $ 58,927 2024 16,314 2025 4,451 2026 3,755 2027 3,278 Thereafter 18,275 Total $ 105,000 Equipment deposits received in advance of delivery as of June 30, 2023 and December 31, 2022 were $12,098 and $8,443, respectively, and are expected to be recognized as revenue in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Activity with franchisees considered to be related parties is summarized below: For the three months ended For the six months ended 2023 2022 2023 2022 Franchise revenue $ 1,227 $ 852 $ 2,474 $ 1,825 Equipment revenue 1,006 3 1,011 14 Total revenue from related parties $ 2,233 $ 855 $ 3,485 $ 1,839 Additionally, the Company had deferred ADA and franchise agreement revenue from related parties of $457 and $467 as of June 30, 2023 and December 31, 2022, respectively. As of June 30, 2023 and December 31, 2022, the Company had $81,343 and $80,717, respectively, payable to related parties pursuant to tax benefit arrangements, see Note 13. The Company provides administrative services to the NAF and typically charges the NAF a fee for providing these services. The services provided include accounting, information technology, data processing, product development, legal and administrative support, and other operating expenses, which amounted to $869 and $619 for the three months ended June 30, 2023 and 2022, respectively, and $1,786 and $1,304 for the six months ended June 30, 2023 and 2022, respectively. For the three months ended June 30, 2023 and 2022, the Company incurred approximately $183 and $69, respectively, and $364 and $175 for the six months ended June 30, 2023 and 2022, respectively, which is included within selling, general and administrative expense on the condensed consolidated statements of operations, for corporate travel to a third-party company which is affiliated with the Chief Executive Officer. A member of the Company’s board of directors, who is also a franchisee, holds an approximate 10.5% ownership of a company that sells amenity tracking compliance software to Planet Fitness stores to which the Company made payments of approximately $78 and $26, during the three months ended June 30, 2023 and 2022, respectively, and $169 and $89 during the six months ended June 30,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Pursuant to the exchange agreement between the Company and the Continuing LLC Owners, the Continuing LLC Owners (or certain permitted transferees thereof) have the right, from time to time and subject to the terms of the exchange agreement, to exchange their Holdings Units, along with a corresponding number of shares of Class B common stock, for shares of Class A common stock (or cash at the option of the Company) on a one-for-one basis, subject to customary conversion rate adjustments for stock splits, stock dividends, reclassifications and similar transactions. In connection with any exchange of Holdings Units for shares of Class A common stock by a Continuing LLC Owner, the number of Holdings Units held by the Company is correspondingly increased as it acquires the exchanged Holdings Units, and a corresponding number of shares of Class B common stock are canceled. During the six months ended June 30, 2022, in connection with the Sunshine Acquisition, the Company issued 517,348 shares of Class A Common Stock and 3,637,678 membership units of Pla-Fit Holdings, LLC, together with shares of Class B Common Stock. See Note 4. During the three and six months ended June 30, 2023, respectively, certain existing holders of Holdings Units exercised their exchange rights and exchanged 94,400 and 1,994,709 Holdings Units for 94,400 and 1,994,709 newly-issued shares of Class A common stock. Simultaneously, and in connection with these exchanges, 94,400 and 1,994,709 shares of Class B common stock were surrendered by the holders of Holdings Units that exercised their exchange rights and canceled. Additionally, in connection with these exchanges, Planet Fitness, Inc. received 94,400 and 1,994,709 Holdings Units, increasing its total ownership interest in Pla-Fit Holdings. As a result of the above transactions, as of June 30, 2023: • Holders of Class A common stock owned 83,980,252 shares of Class A common stock, representing 95.3% of the voting power in the Company and, through the Company, 83,980,252 Holdings Units representing 95.3% of the economic interest in Pla-Fit Holdings; and • the Continuing LLC Owners collectively owned 4,151,013 Holdings Units, representing 4.7% of the economic interest in Pla-Fit Holdings, and 4,151,013 shares of Class B common stock, representing 4.7% of the voting power in the Company. Share repurchase program 2022 share repurchase program On November 4, 2022, the Company’s board of directors approved a share repurchase program of up to $500,000, which replaced the 2019 share repurchase program. During the three and six months ended June 30, 2023, the Company repurchased 1,381,154 shares of Class A common stock for a total cost of $100,024, and 1,698,753 shares of Class A common stock for a total cost of $125,030, respectively. A one percent share repurchase excise tax of $1,048 was also incurred as a result of new legislation that went into effect beginning in 2023. All repurchased shares were retired. Subsequent to these repurchases, there is $374,970 remaining under the 2022 share repurchase program. The timing of purchases and amount of stock repurchased are subject to the Company’s discretion and dependent upon market and business conditions, the Company’s general working capital needs, stock price, applicable legal requirements and other factors. The ability to repurchase shares at any particular time is also subject to the terms of the Indenture governing the Securitized Senior Notes. Purchases may be effected through one or more open market transactions, privately negotiated transactions, transactions structured through investment banking institutions, or a combination of the foregoing. Preferred stock The Company had 50,000,000 shares of preferred stock authorized and none issued or outstanding as of June 30, 2023 an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Basic earnings per share of Class A common stock is computed by dividing net income attributable to Planet Fitness, Inc. by the weighted-average number of shares of Class A common stock outstanding during the same period. Diluted earnings per share of Class A common stock is computed by dividing net income attributable to Planet Fitness, Inc. by the weighted-average number of shares of Class A common stock outstanding adjusted to give effect to potentially dilutive securities. Shares of the Company’s Class B common stock do not share in the earnings or losses attributable to Planet Fitness, Inc. and are therefore not participating securities. As such, separate presentation of basic and diluted earnings per share of Class B common stock under the two-class method has not been presented. Shares of the Company’s Class B common stock are, however, considered potentially dilutive shares of Class A common stock because shares of Class B common stock, together with the related Holdings Units, are exchangeable into shares of Class A common stock on a one-for-one basis. The following table sets forth reconciliations used to compute basic and diluted earnings per share of Class A common stock: Three months ended Six months ended 2023 2022 2023 2022 Numerator Net income $ 44,180 $ 25,071 $ 68,948 $ 43,447 Less: net income attributable to non-controlling interests 3,045 2,729 5,109 4,641 Net income attributable to Planet Fitness, Inc. $ 41,135 $ 22,342 $ 63,839 $ 38,806 Denominator Weighted-average shares of Class A common stock outstanding - basic 84,618,363 84,809,563 84,531,664 84,489,573 Effect of dilutive securities: Stock options 241,418 343,797 256,290 366,236 Restricted stock units 39,694 43,765 52,568 62,572 Performance stock units 8,542 22 9,732 289 Weighted-average shares of Class A common stock outstanding - diluted 84,908,017 85,197,147 84,850,254 84,918,670 Earnings per share of Class A common stock - basic $ 0.49 $ 0.26 $ 0.76 $ 0.46 Earnings per share of Class A common stock - diluted $ 0.48 $ 0.26 $ 0.75 $ 0.46 Weighted average shares of Class B common stock of 4,183,672 and 6,145,722 for the three months ended June 30, 2023 and 2022, respectively, and 4,593,284 and 5,584,398 for the six months ended June 30, 2023 and 2022, respectively, were evaluated under the if-converted method for potential dilutive effects and were determined to be anti-dilutive. Weighted average stock options outstanding of 219,056 and 269,878 for the three months ended June 30, 2023 and 2022, respectively, and 218,034 and 225,195 for the six months ended June 30, 2023 and 2022, were evaluated under the treasury stock method for potential dilutive effects and were determined to be anti-dilutive. Weighted average restricted stock units outstanding of 6,852 and 54,693 for the three months ended June 30, 2023 and 2022, respectively, and 3,393 and 15,901 for the six months ended June 30, 2023 and 2022, respectively, were evaluated under the treasury stock method for potential dilutive effects and were determined to be anti-dilutive. Weighted average performance stock units outstanding of 1,344 and 79,551 for the three months ended June 30, 2023 and 2022, respectively, and 84 and 41,993 for the six months ended June 30, 2023 and 2022, respectively, were evaluated under the treasury stock method for potential dilutive effects and were determined to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6144</v>
      </c>
      <c r="C3" s="6" t="n">
        <v>409840</v>
      </c>
    </row>
    <row r="4">
      <c r="A4" s="4" t="inlineStr">
        <is>
          <t>Restricted cash</t>
        </is>
      </c>
      <c r="B4" s="5" t="n">
        <v>62516</v>
      </c>
      <c r="C4" s="5" t="n">
        <v>62659</v>
      </c>
    </row>
    <row r="5">
      <c r="A5" s="4" t="inlineStr">
        <is>
          <t>Short-term marketable securities</t>
        </is>
      </c>
      <c r="B5" s="5" t="n">
        <v>117765</v>
      </c>
      <c r="C5" s="5" t="n">
        <v>0</v>
      </c>
    </row>
    <row r="6">
      <c r="A6" s="4" t="inlineStr">
        <is>
          <t>Accounts receivable, net of allowances for uncollectible amounts of $0 and $0 as of June 30, 2023 and December 31, 2022, respectively</t>
        </is>
      </c>
      <c r="B6" s="5" t="n">
        <v>47385</v>
      </c>
      <c r="C6" s="5" t="n">
        <v>46242</v>
      </c>
    </row>
    <row r="7">
      <c r="A7" s="4" t="inlineStr">
        <is>
          <t>Inventory</t>
        </is>
      </c>
      <c r="B7" s="5" t="n">
        <v>6854</v>
      </c>
      <c r="C7" s="5" t="n">
        <v>5266</v>
      </c>
    </row>
    <row r="8">
      <c r="A8" s="4" t="inlineStr">
        <is>
          <t>Restricted assets – national advertising fund</t>
        </is>
      </c>
      <c r="B8" s="5" t="n">
        <v>9918</v>
      </c>
      <c r="C8" s="5" t="n">
        <v>0</v>
      </c>
    </row>
    <row r="9">
      <c r="A9" s="4" t="inlineStr">
        <is>
          <t>Prepaid expenses</t>
        </is>
      </c>
      <c r="B9" s="5" t="n">
        <v>11528</v>
      </c>
      <c r="C9" s="5" t="n">
        <v>11078</v>
      </c>
    </row>
    <row r="10">
      <c r="A10" s="4" t="inlineStr">
        <is>
          <t>Other receivables</t>
        </is>
      </c>
      <c r="B10" s="5" t="n">
        <v>8902</v>
      </c>
      <c r="C10" s="5" t="n">
        <v>14975</v>
      </c>
    </row>
    <row r="11">
      <c r="A11" s="4" t="inlineStr">
        <is>
          <t>Income tax receivables</t>
        </is>
      </c>
      <c r="B11" s="5" t="n">
        <v>4327</v>
      </c>
      <c r="C11" s="5" t="n">
        <v>5471</v>
      </c>
    </row>
    <row r="12">
      <c r="A12" s="4" t="inlineStr">
        <is>
          <t>Total current assets</t>
        </is>
      </c>
      <c r="B12" s="5" t="n">
        <v>505339</v>
      </c>
      <c r="C12" s="5" t="n">
        <v>555531</v>
      </c>
    </row>
    <row r="13">
      <c r="A13" s="4" t="inlineStr">
        <is>
          <t>Long-term marketable securities</t>
        </is>
      </c>
      <c r="B13" s="5" t="n">
        <v>2499</v>
      </c>
      <c r="C13" s="5" t="n">
        <v>0</v>
      </c>
    </row>
    <row r="14">
      <c r="A14" s="4" t="inlineStr">
        <is>
          <t>Property and equipment, net of accumulated depreciation of $274,160 and $227,869 as of June 30, 2023 and December 31, 2022, respectively</t>
        </is>
      </c>
      <c r="B14" s="5" t="n">
        <v>346646</v>
      </c>
      <c r="C14" s="5" t="n">
        <v>348820</v>
      </c>
    </row>
    <row r="15">
      <c r="A15" s="4" t="inlineStr">
        <is>
          <t>Investments, net of allowances for expected credit losses of $15,052 and $14,957 as of June 30, 2023 and December 31, 2022, respectively</t>
        </is>
      </c>
      <c r="B15" s="5" t="n">
        <v>35668</v>
      </c>
      <c r="C15" s="5" t="n">
        <v>25122</v>
      </c>
    </row>
    <row r="16">
      <c r="A16" s="4" t="inlineStr">
        <is>
          <t>Right-of-use assets, net</t>
        </is>
      </c>
      <c r="B16" s="5" t="n">
        <v>355405</v>
      </c>
      <c r="C16" s="5" t="n">
        <v>346937</v>
      </c>
    </row>
    <row r="17">
      <c r="A17" s="4" t="inlineStr">
        <is>
          <t>Intangible assets, net</t>
        </is>
      </c>
      <c r="B17" s="5" t="n">
        <v>398416</v>
      </c>
      <c r="C17" s="5" t="n">
        <v>417067</v>
      </c>
    </row>
    <row r="18">
      <c r="A18" s="4" t="inlineStr">
        <is>
          <t>Goodwill</t>
        </is>
      </c>
      <c r="B18" s="5" t="n">
        <v>717502</v>
      </c>
      <c r="C18" s="5" t="n">
        <v>702690</v>
      </c>
    </row>
    <row r="19">
      <c r="A19" s="4" t="inlineStr">
        <is>
          <t>Deferred income taxes</t>
        </is>
      </c>
      <c r="B19" s="5" t="n">
        <v>482834</v>
      </c>
      <c r="C19" s="5" t="n">
        <v>454565</v>
      </c>
    </row>
    <row r="20">
      <c r="A20" s="4" t="inlineStr">
        <is>
          <t>Other assets, net</t>
        </is>
      </c>
      <c r="B20" s="5" t="n">
        <v>3926</v>
      </c>
      <c r="C20" s="5" t="n">
        <v>3857</v>
      </c>
    </row>
    <row r="21">
      <c r="A21" s="4" t="inlineStr">
        <is>
          <t>Total assets</t>
        </is>
      </c>
      <c r="B21" s="5" t="n">
        <v>2848235</v>
      </c>
      <c r="C21" s="5" t="n">
        <v>2854589</v>
      </c>
    </row>
    <row r="22">
      <c r="A22" s="3" t="inlineStr">
        <is>
          <t>Current liabilities:</t>
        </is>
      </c>
      <c r="B22" s="4" t="inlineStr">
        <is>
          <t xml:space="preserve"> </t>
        </is>
      </c>
      <c r="C22" s="4" t="inlineStr">
        <is>
          <t xml:space="preserve"> </t>
        </is>
      </c>
    </row>
    <row r="23">
      <c r="A23" s="4" t="inlineStr">
        <is>
          <t>Current maturities of long-term debt</t>
        </is>
      </c>
      <c r="B23" s="5" t="n">
        <v>20750</v>
      </c>
      <c r="C23" s="5" t="n">
        <v>20750</v>
      </c>
    </row>
    <row r="24">
      <c r="A24" s="4" t="inlineStr">
        <is>
          <t>Accounts payable</t>
        </is>
      </c>
      <c r="B24" s="5" t="n">
        <v>29461</v>
      </c>
      <c r="C24" s="5" t="n">
        <v>20578</v>
      </c>
    </row>
    <row r="25">
      <c r="A25" s="4" t="inlineStr">
        <is>
          <t>Accrued expenses</t>
        </is>
      </c>
      <c r="B25" s="5" t="n">
        <v>44752</v>
      </c>
      <c r="C25" s="5" t="n">
        <v>66993</v>
      </c>
    </row>
    <row r="26">
      <c r="A26" s="4" t="inlineStr">
        <is>
          <t>Equipment deposits</t>
        </is>
      </c>
      <c r="B26" s="5" t="n">
        <v>12098</v>
      </c>
      <c r="C26" s="5" t="n">
        <v>8443</v>
      </c>
    </row>
    <row r="27">
      <c r="A27" s="4" t="inlineStr">
        <is>
          <t>Deferred revenue, current</t>
        </is>
      </c>
      <c r="B27" s="5" t="n">
        <v>72210</v>
      </c>
      <c r="C27" s="5" t="n">
        <v>53759</v>
      </c>
    </row>
    <row r="28">
      <c r="A28" s="4" t="inlineStr">
        <is>
          <t>Payable pursuant to tax benefit arrangements, current</t>
        </is>
      </c>
      <c r="B28" s="5" t="n">
        <v>41392</v>
      </c>
      <c r="C28" s="5" t="n">
        <v>31940</v>
      </c>
    </row>
    <row r="29">
      <c r="A29" s="4" t="inlineStr">
        <is>
          <t>Other current liabilities</t>
        </is>
      </c>
      <c r="B29" s="5" t="n">
        <v>53751</v>
      </c>
      <c r="C29" s="5" t="n">
        <v>42067</v>
      </c>
    </row>
    <row r="30">
      <c r="A30" s="4" t="inlineStr">
        <is>
          <t>Total current liabilities</t>
        </is>
      </c>
      <c r="B30" s="5" t="n">
        <v>274414</v>
      </c>
      <c r="C30" s="5" t="n">
        <v>244530</v>
      </c>
    </row>
    <row r="31">
      <c r="A31" s="4" t="inlineStr">
        <is>
          <t>Long-term debt, net of current maturities</t>
        </is>
      </c>
      <c r="B31" s="5" t="n">
        <v>1970487</v>
      </c>
      <c r="C31" s="5" t="n">
        <v>1978131</v>
      </c>
    </row>
    <row r="32">
      <c r="A32" s="4" t="inlineStr">
        <is>
          <t>Lease liabilities, net of current portion</t>
        </is>
      </c>
      <c r="B32" s="5" t="n">
        <v>346900</v>
      </c>
      <c r="C32" s="5" t="n">
        <v>341843</v>
      </c>
    </row>
    <row r="33">
      <c r="A33" s="4" t="inlineStr">
        <is>
          <t>Deferred revenue, net of current portion</t>
        </is>
      </c>
      <c r="B33" s="5" t="n">
        <v>32790</v>
      </c>
      <c r="C33" s="5" t="n">
        <v>33152</v>
      </c>
    </row>
    <row r="34">
      <c r="A34" s="4" t="inlineStr">
        <is>
          <t>Deferred tax liabilities</t>
        </is>
      </c>
      <c r="B34" s="5" t="n">
        <v>1399</v>
      </c>
      <c r="C34" s="5" t="n">
        <v>1471</v>
      </c>
    </row>
    <row r="35">
      <c r="A35" s="4" t="inlineStr">
        <is>
          <t>Payable pursuant to tax benefit arrangements, net of current portion</t>
        </is>
      </c>
      <c r="B35" s="5" t="n">
        <v>433608</v>
      </c>
      <c r="C35" s="5" t="n">
        <v>462525</v>
      </c>
    </row>
    <row r="36">
      <c r="A36" s="4" t="inlineStr">
        <is>
          <t>Other liabilities</t>
        </is>
      </c>
      <c r="B36" s="5" t="n">
        <v>4598</v>
      </c>
      <c r="C36" s="5" t="n">
        <v>4498</v>
      </c>
    </row>
    <row r="37">
      <c r="A37" s="4" t="inlineStr">
        <is>
          <t>Total noncurrent liabilities</t>
        </is>
      </c>
      <c r="B37" s="5" t="n">
        <v>2789782</v>
      </c>
      <c r="C37" s="5" t="n">
        <v>2821620</v>
      </c>
    </row>
    <row r="38">
      <c r="A38" s="4" t="inlineStr">
        <is>
          <t>Commitments and contingencies (Note 14)</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Accumulated other comprehensive loss</t>
        </is>
      </c>
      <c r="B40" s="5" t="n">
        <v>-333</v>
      </c>
      <c r="C40" s="5" t="n">
        <v>-448</v>
      </c>
    </row>
    <row r="41">
      <c r="A41" s="4" t="inlineStr">
        <is>
          <t>Additional paid in capital</t>
        </is>
      </c>
      <c r="B41" s="5" t="n">
        <v>564170</v>
      </c>
      <c r="C41" s="5" t="n">
        <v>505144</v>
      </c>
    </row>
    <row r="42">
      <c r="A42" s="4" t="inlineStr">
        <is>
          <t>Accumulated deficit</t>
        </is>
      </c>
      <c r="B42" s="5" t="n">
        <v>-765815</v>
      </c>
      <c r="C42" s="5" t="n">
        <v>-703717</v>
      </c>
    </row>
    <row r="43">
      <c r="A43" s="4" t="inlineStr">
        <is>
          <t>Total stockholders’ deficit attributable to Planet Fitness Inc.</t>
        </is>
      </c>
      <c r="B43" s="5" t="n">
        <v>-201969</v>
      </c>
      <c r="C43" s="5" t="n">
        <v>-199012</v>
      </c>
    </row>
    <row r="44">
      <c r="A44" s="4" t="inlineStr">
        <is>
          <t>Non-controlling interests</t>
        </is>
      </c>
      <c r="B44" s="5" t="n">
        <v>-13992</v>
      </c>
      <c r="C44" s="5" t="n">
        <v>-12549</v>
      </c>
    </row>
    <row r="45">
      <c r="A45" s="4" t="inlineStr">
        <is>
          <t>Total stockholders’ deficit</t>
        </is>
      </c>
      <c r="B45" s="5" t="n">
        <v>-215961</v>
      </c>
      <c r="C45" s="5" t="n">
        <v>-211561</v>
      </c>
    </row>
    <row r="46">
      <c r="A46" s="4" t="inlineStr">
        <is>
          <t>Total liabilities and stockholders’ deficit</t>
        </is>
      </c>
      <c r="B46" s="5" t="n">
        <v>2848235</v>
      </c>
      <c r="C46" s="5" t="n">
        <v>2854589</v>
      </c>
    </row>
    <row r="47">
      <c r="A47" s="4" t="inlineStr">
        <is>
          <t>Class A Common Stock</t>
        </is>
      </c>
      <c r="B47" s="4" t="inlineStr">
        <is>
          <t xml:space="preserve"> </t>
        </is>
      </c>
      <c r="C47" s="4" t="inlineStr">
        <is>
          <t xml:space="preserve"> </t>
        </is>
      </c>
    </row>
    <row r="48">
      <c r="A48" s="3" t="inlineStr">
        <is>
          <t>Stockholders’ equity (deficit):</t>
        </is>
      </c>
      <c r="B48" s="4" t="inlineStr">
        <is>
          <t xml:space="preserve"> </t>
        </is>
      </c>
      <c r="C48" s="4" t="inlineStr">
        <is>
          <t xml:space="preserve"> </t>
        </is>
      </c>
    </row>
    <row r="49">
      <c r="A49" s="4" t="inlineStr">
        <is>
          <t>Common stock</t>
        </is>
      </c>
      <c r="B49" s="5" t="n">
        <v>9</v>
      </c>
      <c r="C49" s="5" t="n">
        <v>8</v>
      </c>
    </row>
    <row r="50">
      <c r="A50" s="4" t="inlineStr">
        <is>
          <t>Class B Common Stock</t>
        </is>
      </c>
      <c r="B50" s="4" t="inlineStr">
        <is>
          <t xml:space="preserve"> </t>
        </is>
      </c>
      <c r="C50" s="4" t="inlineStr">
        <is>
          <t xml:space="preserve"> </t>
        </is>
      </c>
    </row>
    <row r="51">
      <c r="A51" s="3" t="inlineStr">
        <is>
          <t>Stockholders’ equity (deficit):</t>
        </is>
      </c>
      <c r="B51" s="4" t="inlineStr">
        <is>
          <t xml:space="preserve"> </t>
        </is>
      </c>
      <c r="C51" s="4" t="inlineStr">
        <is>
          <t xml:space="preserve"> </t>
        </is>
      </c>
    </row>
    <row r="52">
      <c r="A52" s="4" t="inlineStr">
        <is>
          <t>Common stock</t>
        </is>
      </c>
      <c r="B52" s="6" t="n">
        <v>0</v>
      </c>
      <c r="C52"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is the sole managing member of Pla-Fit Holdings, which is treated as a partnership for U.S. federal and certain state and local income taxes. As a partnership, Pla-Fit Holdings is not subject to U.S. federal and certain state and local income taxes. Any taxable income or loss generated by Pla-Fit Holdings is passed through to and included in the taxable income or loss of its members, including the Company, on a pro-rata basis. Planet Fitness, Inc. is subject to U.S. federal income taxes, in addition to state and local income taxes with respect to the allocable share of any taxable income of Pla-Fit Holdings. The Company’s effective tax rate was 26.3% and 25.4% for the three months ended June 30, 2023 and 2022, respectively. The effective tax rate for the three months ended June 30, 2023 differed from the U.S. federal statutory rate of 21% primarily due to state and local taxes, partially offset by income attributable to non-controlling interests. The Company’s effective tax rate was 26.8% and 31.7% for the six months ended June 30, 2023 and 2022, respectively. The effective tax rate for the six months ended June 30, 2023 differed from the U.S. federal statutory rate of 21% primarily due to state and local taxes, partially offset by income attributable to non-controlling interests. The Company was also subject to taxes in foreign jurisdictions. Net deferred tax assets of $481,435 and $453,094 as of June 30, 2023 and December 31, 2022, respectively, relate primarily to the tax effects of temporary differences in the book basis as compared to the tax basis of the investment in Pla-Fit Holdings as a result of the secondary offerings, other exchanges, recapitalization transactions and the IPO. As of June 30, 2023 and December 31, 2022, the total liability related to uncertain tax positions was $328 and $328, respectively. The Company recognizes accrued interest and penalties, if applicable, related to unrecognized tax benefits in income tax expense. Interest and penalties for the three and six months ended June 30, 2023 and 2022 were not material. Tax benefit arrangements The Company’s acquisition of Holdings Units in connection with the IPO and future and certain past exchanges of Holdings Units for shares of the Company’s Class A common stock (or cash at the option of the Company) are expected to produce and have produced favorable tax attributes. In connection with the IPO, the Company entered into two tax receivable agreements. Under the first of those agreements, the Company generally is required to pay to certain existing and previous equity owners of Pla-Fit Holdings (the “TRA Holders”) 85% of the applicable tax savings, if any, in U.S. federal and state income tax that the Company is deemed to realize as a result of certain tax attributes of their Holdings Units sold to the Company (or exchanged in a taxable sale) and that are created as a result of (i) the exchanges of their Holdings Units for shares of Class A common stock and (ii) tax benefits attributable to payments made under the tax receivable agreement (including imputed interest). Under the second tax receivable agreement, the Company generally is required to pay to TSG AIV II-A L.P and TSG PF Co-Investors A L.P. (the “Direct TSG Investors”) 85% of the amount of tax savings, if any, that the Company is deemed to realize as a result of the tax attributes of the Holdings Units held in respect of the Direct TSG Investors’ interest in the Company, which resulted from the Direct TSG Investors’ purchase of interests in Pla-Fit Holdings in 2012, and certain other tax benefits. Under both agreements, the Company generally retains the benefit of the remaining 15% of the applicable tax savings. As of June 30, 2023 and December 31, 2022, the Company had a liability of $475,000 and $494,465, respectively, related to its projected obligations under the tax benefit arrangements. Projected future payments under the tax benefit arrangements are as follows: Amount Remainder of 2023 $ 10,160 2024 44,615 2025 53,308 2026 58,551 2027 46,948 Thereafter 261,418 Total $ 475,000 During the three and six months ended June 30, 2023, 94,400 and 1,994,709 Holdings Units, respectively, were exchanged for newly issued shares of Class A common stock, resulting in an increase in the tax basis of the net assets of Pla-Fit Holdings. As a result of the change in Planet Fitness, Inc.’s ownership percentage of Pla-Fit Holdings, the Company recorded a $50 and $2,654 decrease to net deferred tax assets during the three and six months ended June 30, 2023, respectively. As a result of these exchanges, during the three and six months ended June 30, 2023, the Company also recognized deferred tax assets in the amount of $1,898 and $52,721, respectively, as a result of the increase in tax basis. A majority of these exchanges were not made by TRA holders, which did not result in an increase in the tax benefit arrangement liability. Of the exchanges that were made by TRA holders, they resulted in an increase in the tax benefit arrangement liability of $0 and $2,315 in the three and six months ended June 30, 2023, respectively. The offset to the entries recorded in connection with exchanges was to additional paid in capital within stockholders’ defic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and in the ordinary course of business, the Company is subject to various claims, charges, and litigation, such as employment-related claims and slip and fall cases. On May 27, 2022, the Company and other defendants, including an officer of the Company who is a related party, received a final judgment after appeal to the joint and several judgment against them in a civil action brought by a former employee. In connection with the 2012 acquisition of Pla-Fit Holdings on November 8, 2012, the sellers are obligated to indemnify the Company related to this specific matter. The Company has incurred legal costs on behalf of the defendants in the case, which include a related party. These costs have historically not been material. During the fourth quarter of 2022, the Company and other defendants, as applicable, paid the final judgment in full, of which the Company paid $3,414. Mexico Acquisition On March 19, 2020, a franchisee in Mexico exercised a put option that requires the Company to acquire their franchisee-owned stores in Mexico. In February 2023, the Company and the franchisee agreed on a summary of terms for a settlement agreement (“Preliminary Settlement Agreement”), which will include the Company’s acquisition of the franchisee-owned stores and a release of all claims by all parties. The transaction has not closed as of June 30, 2023 as the parties finalize the settlement terms. In connection with the Preliminary Settlement Agreement, the Company recorded an estimated liability for the legal settlement of $8,550 as of December 31, 2022, inclusive of estimated future legal fees, through other loss on the statement of operations. The Company revised its estimate of the legal settlement and recorded an increase to the estimated liability of $2,950 for the three months ended June 30, 2023 and $6,250 for the six months ended June 30, 2023. The remaining liability as of June 30, 2023 is $14,500, after utilization of the accrual for estimated legal fees during 2023. The Company is not currently aware of any other legal proceedings or claims that the Company believes will have, individually or in the aggregate, a material adverse effect on the Company’s financial position or resul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 xml:space="preserve">Segments The Company has three reportable segments: (i) Franchise; (ii) Corporate-owned stores; and (iii) Equipment. The Company’s operations are organized and managed by type of products and services and segment information is reported accordingly. The Company’s chief operating decision maker (the “CODM”) is its Chief Executive Officer. The CODM reviews financial performance and allocates resources by reportable segment. There have been no operating segments aggregated to arrive at the Company’s reportable segments. The Franchise segment includes operations related to the Company’s franchising business in the United States, Puerto Rico, Canada, Panama, Mexico and Australia, including revenues and expenses from the NAF. The Corporate-owned stores segment includes operations with respect to all corporate-owned stores throughout the United States and Canada. The Equipment segment primarily includes the sale of equipment to franchisee-owned stores. The accounting policies of the reportable segments are the same as those described in Note 2. The Company evaluates the performance of its segments and allocates resources to them based on revenue and earnings before interest, taxes, depreciation, and amortization, referred to as Segment EBITDA. Revenues for all operating segments include only transactions with unaffiliated customers and include no intersegment revenues. The tables below summarize the financial information for the Company’s reportable segments for the three and six months ended June 30, 2023 and 2022. The “Corporate and other” category, as it relates to Segment EBITDA, primarily includes corporate overhead costs, such as payroll and related benefit costs and professional services which are not directly attributable to any individual segment. Three months ended Six months ended 2023 2022 2023 2022 Revenue Franchise segment revenue - U.S. $ 96,336 $ 80,304 $ 186,627 $ 158,738 Franchise segment revenue - International 2,506 2,239 4,899 3,889 Franchise segment total 98,842 82,543 191,526 162,627 Corporate-owned stores - U.S. 112,618 100,314 217,425 175,715 Corporate-owned stores - International 1,141 1,139 2,215 1,895 Corporate-owned stores total 113,759 101,453 219,640 177,610 Equipment segment - U.S. 72,626 34,040 95,730 63,830 Equipment segment - International 1,236 6,406 1,793 7,051 Equipment segment total 73,862 40,446 97,523 70,881 Total revenue $ 286,463 $ 224,442 $ 508,689 $ 411,118 Franchise segment revenue includes franchise revenue and NAF revenue. Franchise revenue includes revenue generated from placement services of $6,263 and $3,387 for the three months ended June 30, 2023 and 2022, respectively, and $7,876 and $5,726 for the six months ended June 30, 2023 and 2022, respectively. Three months ended Six months ended 2023 2022 2023 2022 Segment EBITDA Franchise $ 66,101 $ 54,329 $ 130,835 $ 114,435 Corporate-owned stores 48,705 39,477 82,235 62,841 Equipment 17,129 10,182 22,700 18,835 Corporate and other (17,869) (16,670) (33,691) (30,601) Total Segment EBITDA $ 114,066 $ 87,318 $ 202,079 $ 165,510 The following table reconciles total Segment EBITDA to income before taxes: Three months ended Six months ended 2023 2022 2023 2022 Total Segment EBITDA $ 114,066 $ 87,318 $ 202,079 $ 165,510 Less: Depreciation and amortization 36,767 32,172 72,777 57,855 Other income 370 148 483 4,238 Equity losses of unconsolidated entities, net of tax (73) (94) (338) (332) Income from operations 77,002 55,092 129,157 103,749 Interest income 4,163 474 8,094 683 Interest expense (21,468) (21,979) (43,067) (44,610) Other income 370 148 483 4,238 Income before income taxes $ 60,067 $ 33,735 $ 94,667 $ 64,060 The following table summarizes the Company’s assets by reportable segment: June 30, 2023 December 31, 2022 Franchise $ 174,719 $ 161,355 Corporate-owned stores 1,590,648 1,559,985 Equipment 195,714 200,020 Unallocated 887,154 933,229 Total consolidated assets $ 2,848,235 $ 2,854,589 The table above includes $814 and $916 of long-lived assets located in the Company’s international corporate-owned stores as of June 30, 2023 and December 31, 2022, respectively. All other assets are located in the U.S. The following table summarizes the Company’s goodwill by reportable segment: June 30, 2023 December 31, 2022 Franchise $ 16,938 $ 16,938 Corporate-owned stores 607,898 593,086 Equipment 92,666 92,666 Consolidated goodwill $ 717,502 $ 702,6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rporate-owned and franchisee-owned stores</t>
        </is>
      </c>
      <c r="B1" s="2" t="inlineStr">
        <is>
          <t>6 Months Ended</t>
        </is>
      </c>
    </row>
    <row r="2">
      <c r="B2" s="2" t="inlineStr">
        <is>
          <t>Jun. 30, 2023</t>
        </is>
      </c>
    </row>
    <row r="3">
      <c r="A3" s="3" t="inlineStr">
        <is>
          <t>Franchisors [Abstract]</t>
        </is>
      </c>
      <c r="B3" s="4" t="inlineStr">
        <is>
          <t xml:space="preserve"> </t>
        </is>
      </c>
    </row>
    <row r="4">
      <c r="A4" s="4" t="inlineStr">
        <is>
          <t>Corporate-owned and franchisee-owned stores</t>
        </is>
      </c>
      <c r="B4" s="4" t="inlineStr">
        <is>
          <t>Corporate-owned and franchisee-owned stores The following table shows changes in corporate-owned and franchisee-owned stores for the three and six months ended June 30, 2023 and 2022: For the three months ended For the six months ended 2023 2022 2023 2022 Franchisee-owned stores: Stores operated at beginning of period 2,211 2,062 2,176 2,142 New stores opened 23 30 58 64 Stores debranded, sold, or consolidated (1) (4) (1) (4) (115) Stores operated at end of period 2,230 2,091 2,230 2,091 Corporate-owned stores: Stores operated at beginning of period 235 229 234 112 New stores opened 3 4 4 7 Stores acquired from franchisees 4 — 4 114 Stores operated at end of period 242 233 242 233 Total stores: Stores operated at beginning of period 2,446 2,291 2,410 2,254 New stores opened 26 34 62 71 Stores acquired, debranded, sold or consolidated (1) — (1) — (1) Stores operated at end of period 2,472 2,324 2,472 2,324 (1) The term “debrand” refers to a franchisee-owned store whose right to use the Planet Fitness brand and marks has been terminated in accordance with the franchise agreement. The Company retains the right to prevent debranded stores from continuing to operate as fitness centers. The term “consolidated” refers to the combination of a franchisee’s store with another store located in close proximity with prior approval. This often coincides with an enlargement, re-equipment and/or refurbishment of the remaining sto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 deconsolid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Variable Interest Entities</t>
        </is>
      </c>
      <c r="B4" s="4" t="inlineStr">
        <is>
          <t>VIE deconsolidationDuring the three months ended June 30, 2023, a triggering event occurred that resulted in the Company analyzing the PF Melville LLC and Matthew Michael Realty LLC VIEs to determine if they still met the criteria for consolidation. As a result of the analysis, the Company determined these entities no longer qualify for consolidation as VIEs as the Company no longer qualifies as the primary beneficiary of the VIEs and therefore deconsolidated the entities. The deconsolidation removed the net assets and non-controlling interest from the VIEs and did not impact the Company’s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41135</v>
      </c>
      <c r="C4" s="6" t="n">
        <v>22342</v>
      </c>
      <c r="D4" s="6" t="n">
        <v>63839</v>
      </c>
      <c r="E4" s="6" t="n">
        <v>3880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24"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Officer Trading Arrangement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The adoption or termination of contracts, instructions or written plans for the purchase or sale of our securities by our Section 16 officers and directors for the three months ended June 30, 2023, one of which is intended to satisfy the affirmative defense conditions of Rule 10b5-1(c) under the Exchange Act (“Rule 10b5-1 Plan”) and one of which is a non-Rule 10b5-1 trading arrangement (as defined in Item 408(c) of Regulation S-K) (a “non-Rule 10b5-1 trading plan”), were as follows: Name Title Action Date Adopted or Terminated Original Expiration Date Aggregate # of Securities to be Purchased/Sold or for which the Rule 10b5-1 Plan was Terminated Christopher Rondeau (1) Chief Executive Officer Termination 6/5/2023 7/14/2023 Sell 400,000 Christopher Rondeau (2) Chief Executive Officer Adoption 5/17/2023 8/16/2024 Sell 750,000 Christopher Rondeau (2) Chief Executive Officer Termination 6/5/2023 8/16/2024 Sell 750,000 (1) A non-Rule 10b5-1 Plan of Christopher Rondeau, Chief Executive Officer, adopted on December 12, 2022, was terminated during the three months ended June 30, 2023, on June 5, 2023. The non-Rule 10b5-1 Plan provided for the exchange of Holding Units, along with a corresponding number of shares of Class B common stock, for shares of the Company’s Class A common stock, which would then be sold up to the specified maximum aggregate amount until plan expiration on the original expiration date or upon the earlier completion of all authorized transactions. There were no transactions pursuant to the non-Rule 10b5-1 Plan. (2) Christopher Rondeau, Chief Executive Officer, entered into a Rule 10b5-1 Plan that was adopted and subsequently terminated during the three months ended June 30, 2023. The Rule 10b5-1 Plan was adopted on May 17, 2023, and was terminated on June 5, 2023. The Rule 10b5-1 Plan provided for the exchange of Holding Units, along with a corresponding number of shares of Class B common stock, for shares of the Company’s Class A common stock, which would then be sold up to the specified maximum aggregate amount until plan expiration on the original expiration date or upon the earlier completion of all authorized transactions. There were no transactions pursuant to the Rule 10b5-1 Plan.</t>
        </is>
      </c>
    </row>
    <row r="9">
      <c r="A9" s="4" t="inlineStr">
        <is>
          <t>Director Trading Arrangement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Rule 10b5-1 Arrangement Adopted</t>
        </is>
      </c>
      <c r="B11" s="4" t="inlineStr">
        <is>
          <t>false</t>
        </is>
      </c>
      <c r="C11" s="4" t="inlineStr">
        <is>
          <t xml:space="preserve"> </t>
        </is>
      </c>
    </row>
    <row r="12">
      <c r="A12" s="4" t="inlineStr">
        <is>
          <t>Rule 10b5-1 Arrangement Terminated</t>
        </is>
      </c>
      <c r="B12" s="4" t="inlineStr">
        <is>
          <t>false</t>
        </is>
      </c>
      <c r="C12" s="4" t="inlineStr">
        <is>
          <t xml:space="preserve"> </t>
        </is>
      </c>
    </row>
    <row r="13">
      <c r="A13" s="4" t="inlineStr">
        <is>
          <t>Christopher Rondeau June 2023 Plan A [Member] | Christopher Rondeau [Member]</t>
        </is>
      </c>
      <c r="B13" s="4" t="inlineStr">
        <is>
          <t xml:space="preserve"> </t>
        </is>
      </c>
      <c r="C13" s="4" t="inlineStr">
        <is>
          <t xml:space="preserve"> </t>
        </is>
      </c>
    </row>
    <row r="14">
      <c r="A14" s="3" t="inlineStr">
        <is>
          <t>Trading Arrangements, by Individual</t>
        </is>
      </c>
      <c r="B14" s="4" t="inlineStr">
        <is>
          <t xml:space="preserve"> </t>
        </is>
      </c>
      <c r="C14" s="4" t="inlineStr">
        <is>
          <t xml:space="preserve"> </t>
        </is>
      </c>
    </row>
    <row r="15">
      <c r="A15" s="4" t="inlineStr">
        <is>
          <t>Name</t>
        </is>
      </c>
      <c r="B15" s="4" t="inlineStr">
        <is>
          <t>Christopher Rondeau(1)</t>
        </is>
      </c>
      <c r="C15" s="4" t="inlineStr">
        <is>
          <t xml:space="preserve"> </t>
        </is>
      </c>
    </row>
    <row r="16">
      <c r="A16" s="4" t="inlineStr">
        <is>
          <t>Title</t>
        </is>
      </c>
      <c r="B16" s="4" t="inlineStr">
        <is>
          <t>Chief Executive Officer</t>
        </is>
      </c>
      <c r="C16" s="4" t="inlineStr">
        <is>
          <t xml:space="preserve"> </t>
        </is>
      </c>
    </row>
    <row r="17">
      <c r="A17" s="4" t="inlineStr">
        <is>
          <t>Rule 10b5-1 Arrangement Terminated</t>
        </is>
      </c>
      <c r="B17" s="4" t="inlineStr">
        <is>
          <t>true</t>
        </is>
      </c>
      <c r="C17" s="4" t="inlineStr">
        <is>
          <t xml:space="preserve"> </t>
        </is>
      </c>
    </row>
    <row r="18">
      <c r="A18" s="4" t="inlineStr">
        <is>
          <t>Termination Date</t>
        </is>
      </c>
      <c r="B18" s="4" t="inlineStr">
        <is>
          <t>6/5/2023</t>
        </is>
      </c>
      <c r="C18" s="4" t="inlineStr">
        <is>
          <t xml:space="preserve"> </t>
        </is>
      </c>
    </row>
    <row r="19">
      <c r="A19" s="4" t="inlineStr">
        <is>
          <t>Arrangement Duration</t>
        </is>
      </c>
      <c r="B19" s="4" t="inlineStr">
        <is>
          <t>165 days</t>
        </is>
      </c>
      <c r="C19" s="4" t="inlineStr">
        <is>
          <t xml:space="preserve"> </t>
        </is>
      </c>
    </row>
    <row r="20">
      <c r="A20" s="4" t="inlineStr">
        <is>
          <t>Aggregate Available</t>
        </is>
      </c>
      <c r="B20" s="5" t="n">
        <v>400000</v>
      </c>
      <c r="C20" s="5" t="n">
        <v>400000</v>
      </c>
    </row>
    <row r="21">
      <c r="A21" s="4" t="inlineStr">
        <is>
          <t>Christopher Rondeau May 2023 Plan [Member] | Christopher Rondeau [Member]</t>
        </is>
      </c>
      <c r="B21" s="4" t="inlineStr">
        <is>
          <t xml:space="preserve"> </t>
        </is>
      </c>
      <c r="C21" s="4" t="inlineStr">
        <is>
          <t xml:space="preserve"> </t>
        </is>
      </c>
    </row>
    <row r="22">
      <c r="A22" s="3" t="inlineStr">
        <is>
          <t>Trading Arrangements, by Individual</t>
        </is>
      </c>
      <c r="B22" s="4" t="inlineStr">
        <is>
          <t xml:space="preserve"> </t>
        </is>
      </c>
      <c r="C22" s="4" t="inlineStr">
        <is>
          <t xml:space="preserve"> </t>
        </is>
      </c>
    </row>
    <row r="23">
      <c r="A23" s="4" t="inlineStr">
        <is>
          <t>Name</t>
        </is>
      </c>
      <c r="B23" s="4" t="inlineStr">
        <is>
          <t>Christopher Rondeau</t>
        </is>
      </c>
      <c r="C23" s="4" t="inlineStr">
        <is>
          <t xml:space="preserve"> </t>
        </is>
      </c>
    </row>
    <row r="24">
      <c r="A24" s="4" t="inlineStr">
        <is>
          <t>Title</t>
        </is>
      </c>
      <c r="B24" s="4" t="inlineStr">
        <is>
          <t>Chief Executive Officer</t>
        </is>
      </c>
      <c r="C24" s="4" t="inlineStr">
        <is>
          <t xml:space="preserve"> </t>
        </is>
      </c>
    </row>
    <row r="25">
      <c r="A25" s="4" t="inlineStr">
        <is>
          <t>Rule 10b5-1 Arrangement Adopted</t>
        </is>
      </c>
      <c r="B25" s="4" t="inlineStr">
        <is>
          <t>true</t>
        </is>
      </c>
      <c r="C25" s="4" t="inlineStr">
        <is>
          <t xml:space="preserve"> </t>
        </is>
      </c>
    </row>
    <row r="26">
      <c r="A26" s="4" t="inlineStr">
        <is>
          <t>Adoption Date</t>
        </is>
      </c>
      <c r="B26" s="4" t="inlineStr">
        <is>
          <t>5/17/2023</t>
        </is>
      </c>
      <c r="C26" s="4" t="inlineStr">
        <is>
          <t xml:space="preserve"> </t>
        </is>
      </c>
    </row>
    <row r="27">
      <c r="A27" s="4" t="inlineStr">
        <is>
          <t>Rule 10b5-1 Arrangement Terminated</t>
        </is>
      </c>
      <c r="B27" s="4" t="inlineStr">
        <is>
          <t>true</t>
        </is>
      </c>
      <c r="C27" s="4" t="inlineStr">
        <is>
          <t xml:space="preserve"> </t>
        </is>
      </c>
    </row>
    <row r="28">
      <c r="A28" s="4" t="inlineStr">
        <is>
          <t>Arrangement Duration</t>
        </is>
      </c>
      <c r="B28" s="4" t="inlineStr">
        <is>
          <t>19 days</t>
        </is>
      </c>
      <c r="C28" s="4" t="inlineStr">
        <is>
          <t xml:space="preserve"> </t>
        </is>
      </c>
    </row>
    <row r="29">
      <c r="A29" s="4" t="inlineStr">
        <is>
          <t>Aggregate Available</t>
        </is>
      </c>
      <c r="B29" s="5" t="n">
        <v>750000</v>
      </c>
      <c r="C29" s="5" t="n">
        <v>7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interim condensed consolidated financial statements have been prepared in accordance with accounting principles generally accepted in the United States of America (“U.S. GAAP”) for interim financial information and pursuant to the rules and regulations of the Securities and Exchange Commission (the “SEC”). Accordingly, these interim financial statements do not include all of the information and footnotes required by U.S. GAAP for complete financial statements. In the opinion of management, all adjustments (consisting of normal recurring adjustments) necessary for a fair presentation of the results of operations, financial position and cash flows for the periods presented have been reflected. All significant intercompany balances and transactions have been eliminated in consolidation. The condensed consolidated financial statements as of and for the three and six months ended June 30, 2023 and 2022 are unaudited. The condensed consolidated balance sheet as of December 31, 2022 has been derived from the audited financial statements at that date but does not include all of the disclosures required by U.S. GAAP. These interim condensed consolidated financial statements should be read in conjunction with the Company’s Annual Report on Form 10-K for the year ended December 31, 2022 (the “Annual Report”) filed with the SEC on March 1, 2023, as amended on March 2, 2023. The Company’s significant interim accounting policies include the proportional recognition of national advertising fund expenses within interim periods. Operating results for the interim periods are not necessarily indicative of the results that may be expected for the full year.</t>
        </is>
      </c>
    </row>
    <row r="5">
      <c r="A5" s="4" t="inlineStr">
        <is>
          <t>Use of estimates</t>
        </is>
      </c>
      <c r="B5" s="4" t="inlineStr">
        <is>
          <t>Use of estimates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equity-based compensation awards, valuation of assets and liabilities acquired in business combinations, valuation of investments and other financial instruments including valuation of investments without readily determinable fair values, the evaluation of the recoverability of goodwill and long-lived assets, including intangible assets, allowance for expected credit losses, contingent liabilities, the present value of lease liabilities, income taxes, including deferred tax assets and liabilities, and the liability for the Company’s tax benefit arrangements.</t>
        </is>
      </c>
    </row>
    <row r="6">
      <c r="A6" s="4" t="inlineStr">
        <is>
          <t>Marketable securities</t>
        </is>
      </c>
      <c r="B6" s="4" t="inlineStr">
        <is>
          <t>Marketable securities Marketable securities primarily consist of commercial paper, corporate debt securities, U.S. treasury securities, and U.S. government agency securities. We classify our marketable securities as available-for-sale at the time of purchase and reevaluate such classification at each balance sheet date. We may sell these securities at any time for use in current operations even if they have not yet reached maturity. The Company invests in a diversified portfolio of marketable securities and limits the concentration of its investment in any particular security. Securities with maturities greater than three months, but less than one year, are included in current assets and securities with maturities greater than one year are included within investments in non-current assets on the consolidated balance sheets. All marketable securities are classified as available-for-sale and reported at fair value. If the estimated fair value of an available-for-sale debt security is below its amortized cost basis, then the Company evaluates the security for impairment. The Company considers its intent to sell the security or whether it is more likely than not that it will be required to sell the security before recovery of its amortized basis. If either of these criteria are met, the debt security’s amortized cost basis is written down to fair value through other income (expense), net in the consolidated statements of operations. If neither of these criteria are met, the Company evaluates whether unrealized losses have resulted from a credit loss or other factors. The factors considered in determining whether a credit loss exists can include the extent to which fair value is less than the amortized cost basis, changes to the rating of the security by a rating agency, any adverse conditions specifically related to the security, as well as other factors. An impairment relating to credit losses is recorded through an allowance for credit losses reported in other income (expense), net in the consolidated statements of operations. The allowance is limited by the amount that the fair value of the debt security is below its amortized cost basis. When a credit loss exists, the Company compares the present value of cash flows expected to be collected from the debt security with the amortized cost basis of the security to determine what allowance amount, if any, should be recorded. Unrealized gains or losses not resulting from credit losses are recorded through accumulated other comprehensive income (loss). Realized gains and losses from the sale of marketable securities are determined based on the specific identification method. Realized gains and losses are reported in other income (expense), net in the consolidated statements of operations. Interest income from marketable securities is recognized as earned within the condensed consolidated statement of operations.</t>
        </is>
      </c>
    </row>
    <row r="7">
      <c r="A7" s="4" t="inlineStr">
        <is>
          <t>Fair value</t>
        </is>
      </c>
      <c r="B7" s="4" t="inlineStr">
        <is>
          <t>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t>
        </is>
      </c>
    </row>
    <row r="8">
      <c r="A8" s="4" t="inlineStr">
        <is>
          <t>Recent accounting pronouncements</t>
        </is>
      </c>
      <c r="B8" s="4" t="inlineStr">
        <is>
          <t>Recent accounting pronouncementsThere are no recent accounting pronouncements that are expected to have a material impact on the Company’s financial position or results of operations.</t>
        </is>
      </c>
    </row>
    <row r="9">
      <c r="A9" s="4" t="inlineStr">
        <is>
          <t>Investments - Held-to-maturity debt securities</t>
        </is>
      </c>
      <c r="B9" s="4" t="inlineStr">
        <is>
          <t>Investments - Held-to-maturity debt securities As of June 30, 2023, the Company’s debt security investment consists of redeemable preferred shares that are accounted for as a held-to-maturity investment. The Company’s investment is measured at amortized cost within investments in the condensed consolidated balance sheets. The Company reviews its held-to-maturity securities for expected credit losses under ASC Topic 326, Credit Impairment , on an ongoing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the Carrying Value and Estimated Fair Value of Certain Liabilities</t>
        </is>
      </c>
      <c r="B4" s="4" t="inlineStr">
        <is>
          <t>The carrying value and estimated fair value of certain liabilities as of June 30, 2023 and December 31, 2022 were as follows: June 30, 2023 December 31, 2022 Carrying value Estimated fair value (1) Carrying value Estimated fair value (1) Liabilities Long-term debt (1) $ 2,014,814 $ 1,774,495 $ 2,025,188 $ 1,730,634 (1) The estimated fair value of the Company’s fixed rate long-term debt is estimated primarily based on current bid prices for the long-term debt. Judgment is required to develop these estimates. As such, the fair value of long-term debt is classified within Level 2, as defined under U.S. GAA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mortized Cost, Gross Unrealized Gains (Losses), and Fair Value of Cash Equivalents and Marketable Securities</t>
        </is>
      </c>
      <c r="B4" s="4" t="inlineStr">
        <is>
          <t xml:space="preserve">The following table summarizes the amortized cost, gross unrealized gains (losses), and fair value of the Company’s cash equivalents and marketable securities: June 30, 2023 Amortized Cost Unrealized Gains Unrealized Losses Fair Value Cash Equivalents Marketable Securities Level 1 Money market funds 849 — — 849 849 — Level 2 Commercial paper 77,855 — (105) 77,751 4,990 72,761 Corporate debt securities 40,770 — (173) 40,597 — 40,597 U.S. treasury securities 4,965 — (11) 4,954 — 4,954 U.S. government agency securities 1,958 — (6) 1,952 — 1,952 Total level 2 125,548 — (295) 125,254 4,990 120,264 Total 126,397 — (295) 126,103 5,839 120,264 </t>
        </is>
      </c>
    </row>
    <row r="5">
      <c r="A5" s="4" t="inlineStr">
        <is>
          <t>Schedule of Allowance for Expected Credit Losses on Held-to-maturity Investments</t>
        </is>
      </c>
      <c r="B5" s="4" t="inlineStr">
        <is>
          <t xml:space="preserve">A roll forward of the Company’s allowance for expected credit losses on held-to-maturity investments is as follows: Three months ended June 30, Six months ended June 30, 2023 2022 2023 2022 Beginning allowance for expected credit losses $ 15,212 $ 15,352 $ 14,957 $ 17,462 Loss (gain) on adjustment of allowance for expected credit losses (160) 265 95 (1,845) Write-offs, net of recoveries — — — — Ending allowance for expected credit losses $ 15,052 $ 15,617 $ 15,052 $ 15,6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Accounts receivable, allowance for bad debts</t>
        </is>
      </c>
      <c r="B3" s="6" t="n">
        <v>0</v>
      </c>
      <c r="C3" s="6" t="n">
        <v>0</v>
      </c>
    </row>
    <row r="4">
      <c r="A4" s="4" t="inlineStr">
        <is>
          <t>Accumulated depreciation</t>
        </is>
      </c>
      <c r="B4" s="5" t="n">
        <v>274160</v>
      </c>
      <c r="C4" s="5" t="n">
        <v>227869</v>
      </c>
    </row>
    <row r="5">
      <c r="A5" s="4" t="inlineStr">
        <is>
          <t>Allowance for expected credit loss</t>
        </is>
      </c>
      <c r="B5" s="6" t="n">
        <v>15052</v>
      </c>
      <c r="C5" s="6" t="n">
        <v>14957</v>
      </c>
    </row>
    <row r="6">
      <c r="A6" s="4" t="inlineStr">
        <is>
          <t>Class A Common Stock</t>
        </is>
      </c>
      <c r="B6" s="4" t="inlineStr">
        <is>
          <t xml:space="preserve"> </t>
        </is>
      </c>
      <c r="C6" s="4" t="inlineStr">
        <is>
          <t xml:space="preserve"> </t>
        </is>
      </c>
    </row>
    <row r="7">
      <c r="A7" s="3" t="inlineStr">
        <is>
          <t>Stockholders’ equity (deficit):</t>
        </is>
      </c>
      <c r="B7" s="4" t="inlineStr">
        <is>
          <t xml:space="preserve"> </t>
        </is>
      </c>
      <c r="C7" s="4" t="inlineStr">
        <is>
          <t xml:space="preserve"> </t>
        </is>
      </c>
    </row>
    <row r="8">
      <c r="A8" s="4" t="inlineStr">
        <is>
          <t>Common stock, par value (in usd per share)</t>
        </is>
      </c>
      <c r="B8" s="7" t="n">
        <v>0.0001</v>
      </c>
      <c r="C8" s="7" t="n">
        <v>0.0001</v>
      </c>
    </row>
    <row r="9">
      <c r="A9" s="4" t="inlineStr">
        <is>
          <t>Common stock, shares authorized (in shares)</t>
        </is>
      </c>
      <c r="B9" s="5" t="n">
        <v>300000000</v>
      </c>
      <c r="C9" s="5" t="n">
        <v>300000000</v>
      </c>
    </row>
    <row r="10">
      <c r="A10" s="4" t="inlineStr">
        <is>
          <t>Common stock, shares issued (in shares)</t>
        </is>
      </c>
      <c r="B10" s="5" t="n">
        <v>83980000</v>
      </c>
      <c r="C10" s="5" t="n">
        <v>83430000</v>
      </c>
    </row>
    <row r="11">
      <c r="A11" s="4" t="inlineStr">
        <is>
          <t>Common stock, shares outstanding (in shares)</t>
        </is>
      </c>
      <c r="B11" s="5" t="n">
        <v>83980000</v>
      </c>
      <c r="C11" s="5" t="n">
        <v>83430000</v>
      </c>
    </row>
    <row r="12">
      <c r="A12" s="4" t="inlineStr">
        <is>
          <t>Class B Common Stock</t>
        </is>
      </c>
      <c r="B12" s="4" t="inlineStr">
        <is>
          <t xml:space="preserve"> </t>
        </is>
      </c>
      <c r="C12" s="4" t="inlineStr">
        <is>
          <t xml:space="preserve"> </t>
        </is>
      </c>
    </row>
    <row r="13">
      <c r="A13" s="3" t="inlineStr">
        <is>
          <t>Stockholders’ equity (deficit):</t>
        </is>
      </c>
      <c r="B13" s="4" t="inlineStr">
        <is>
          <t xml:space="preserve"> </t>
        </is>
      </c>
      <c r="C13" s="4" t="inlineStr">
        <is>
          <t xml:space="preserve"> </t>
        </is>
      </c>
    </row>
    <row r="14">
      <c r="A14" s="4" t="inlineStr">
        <is>
          <t>Common stock, par value (in usd per share)</t>
        </is>
      </c>
      <c r="B14" s="7" t="n">
        <v>0.0001</v>
      </c>
      <c r="C14" s="7" t="n">
        <v>0.0001</v>
      </c>
    </row>
    <row r="15">
      <c r="A15" s="4" t="inlineStr">
        <is>
          <t>Common stock, shares authorized (in shares)</t>
        </is>
      </c>
      <c r="B15" s="5" t="n">
        <v>100000000</v>
      </c>
      <c r="C15" s="5" t="n">
        <v>100000000</v>
      </c>
    </row>
    <row r="16">
      <c r="A16" s="4" t="inlineStr">
        <is>
          <t>Common stock, shares issued (in shares)</t>
        </is>
      </c>
      <c r="B16" s="5" t="n">
        <v>4151000</v>
      </c>
      <c r="C16" s="5" t="n">
        <v>6146000</v>
      </c>
    </row>
    <row r="17">
      <c r="A17" s="4" t="inlineStr">
        <is>
          <t>Common stock, shares outstanding (in shares)</t>
        </is>
      </c>
      <c r="B17" s="5" t="n">
        <v>4151000</v>
      </c>
      <c r="C17" s="5" t="n">
        <v>614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quisition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Pro Forma Financial Information</t>
        </is>
      </c>
      <c r="B4" s="4" t="inlineStr">
        <is>
          <t xml:space="preserve">The following pro forma financial information for the six months ended June 30, 2022 summarizes the combined results of operations for the Company and Sunshine Fitness, as though the companies were combined as of the beginning of 2021. The three and six months ended June 30, 2023 and the three months ended June 30, 2022 total revenues, income before taxes, and net income are included within the condensed consolidated statements of operations. For the six months ended June 30, 2022 Total revenues $ 431,568 Income before taxes 63,906 Net income 43,331 </t>
        </is>
      </c>
    </row>
    <row r="5">
      <c r="A5" s="4" t="inlineStr">
        <is>
          <t>Schedule of Purchase Consideration</t>
        </is>
      </c>
      <c r="B5" s="4" t="inlineStr">
        <is>
          <t xml:space="preserve">The preliminary allocation of the purchase consideration was as follows: Amount Property and equipment $ 3,851 Right of use assets 5,424 Other long term assets 95 Intangible assets 6,880 Goodwill 14,812 Deferred revenue (687) Other current liabilities (17) Lease liabilities (4,204) $ 26,154 </t>
        </is>
      </c>
    </row>
    <row r="6">
      <c r="A6" s="4" t="inlineStr">
        <is>
          <t>Schedule of Components of Identifiable Intangible Assets Acquired</t>
        </is>
      </c>
      <c r="B6" s="4" t="inlineStr">
        <is>
          <t>The following table sets forth the components of identifiable intangible assets acquired in the Florida Acquisition and their estimated useful lives as of the date of the acquisition: Preliminary fair value Preliminary useful life Reacquired franchise rights (1) $ 6,650 6.8 Customer relationships (2) 230 6.0 Total intangible assets subject to amortization $ 6,880 (1) Reacquired franchise rights represent the fair value of the reacquired franchise agreements using the income approach, specifically, the multi-period excess earnings method. (2) Customer relationships represent the fair value of the existing contractual customer relationships using the income approach, specifically, the multi-period excess earnings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 and Intangible Assets</t>
        </is>
      </c>
      <c r="B4" s="4" t="inlineStr">
        <is>
          <t xml:space="preserve">A summary of goodwill and intangible assets at June 30, 2023 and December 31, 2022 is as follows: June 30, 2023 Gross Accumulated Net carrying Customer relationships $ 199,043 $ (161,194) $ 37,849 Reacquired franchise and area development rights 274,708 (60,741) 213,967 473,751 (221,935) 251,816 Indefinite-lived intangible: Trade and brand names 146,600 — 146,600 Total intangible assets $ 620,351 $ (221,935) $ 398,416 Goodwill $ 717,502 $ — $ 717,502 December 31, 2022 Gross Accumulated Net carrying Customer relationships $ 198,813 $ (153,243) $ 45,570 Reacquired franchise and area development rights 268,058 (43,161) 224,897 466,871 (196,404) 270,467 Indefinite-lived intangible: Trade and brand names 146,600 — 146,600 Total intangible assets $ 613,471 $ (196,404) $ 417,067 Goodwill $ 702,690 $ — $ 702,690 </t>
        </is>
      </c>
    </row>
    <row r="5">
      <c r="A5" s="4" t="inlineStr">
        <is>
          <t>Schedule of Rollforward of Goodwill</t>
        </is>
      </c>
      <c r="B5" s="4" t="inlineStr">
        <is>
          <t xml:space="preserve">A roll forward of goodwill between December 31, 2022 and June 30, 2023 is as follows: Franchise Corporate-owned stores Equipment Total As of December 31, 2022 $ 16,938 $ 593,086 $ 92,666 $ 702,690 Acquisition of franchisee-owned stores — 14,812 — 14,812 As of June 30, 2023 $ 16,938 $ 607,898 $ 92,666 $ 717,502 The following table summarizes the Company’s goodwill by reportable segment: June 30, 2023 December 31, 2022 Franchise $ 16,938 $ 16,938 Corporate-owned stores 607,898 593,086 Equipment 92,666 92,666 Consolidated goodwill $ 717,502 $ 702,690 </t>
        </is>
      </c>
    </row>
    <row r="6">
      <c r="A6" s="4" t="inlineStr">
        <is>
          <t>Schedule of Amortization Expenses</t>
        </is>
      </c>
      <c r="B6" s="4" t="inlineStr">
        <is>
          <t xml:space="preserve">The anticipated annual amortization expense related to intangible assets to be recognized in future years as of June 30, 2023 is as follows: Amount Remainder of 2023 $ 25,909 2024 49,190 2025 36,713 2026 32,079 2027 27,956 Thereafter 79,969 Total $ 251,8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Long-term debt as of June 30, 2023 and December 31, 2022 consists of the following: June 30, 2023 December 31, 2022 2018-1 Class A-2-II notes $ 595,313 $ 598,438 2019-1 Class A-2 notes 530,750 533,500 2022-1 Class A-2-I notes 419,688 421,812 2022-1 Class A-2-II notes 469,063 471,437 Total debt, excluding deferred financing costs 2,014,814 2,025,187 Deferred financing costs, net of accumulated amortization (23,577) (26,306) Total debt 1,991,237 1,998,881 Current portion of long-term debt 20,750 20,750 Long-term debt, net of current portion $ 1,970,487 $ 1,978,131 </t>
        </is>
      </c>
    </row>
    <row r="5">
      <c r="A5" s="4" t="inlineStr">
        <is>
          <t>Schedule of Future Annual Principal Payments of Long-term Debt</t>
        </is>
      </c>
      <c r="B5" s="4" t="inlineStr">
        <is>
          <t xml:space="preserve">Future annual principal payments of long-term debt as of June 30, 2023 are as follows: Amount Remainder of 2023 $ 10,375 2024 20,750 2025 600,438 2026 419,313 2027 10,250 Thereafter 953,688 Total $ 2,014,8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Balance Sheet Classification of Lease Assets and Liabilities</t>
        </is>
      </c>
      <c r="B4" s="4" t="inlineStr">
        <is>
          <t>Leases Classification June 30, 2023 December 31, 2022 Assets Operating lease ROU assets Right of use asset, net $ 355,405 $ 346,937 Finance lease assets Property and equipment, net 264 370 Total lease assets $ 355,669 $ 347,307 Liabilities Current: Operating Other current liabilities $ 37,671 $ 33,233 Financing Other current liabilities 26 38 Noncurrent: Operating Lease liabilities, net of current portion 346,900 341,843 Financing Other liabilities 247 342 Total lease liabilities $ 384,844 $ 375,456 Weighted-average remaining lease term (years) - operating leases 8.0 8.1 Weighted-average discount rate - operating leases 4.9 % 4.7 %</t>
        </is>
      </c>
    </row>
    <row r="5">
      <c r="A5" s="4" t="inlineStr">
        <is>
          <t>Schedule of Components of Lease Cost</t>
        </is>
      </c>
      <c r="B5" s="4" t="inlineStr">
        <is>
          <t xml:space="preserve">During the three and six months ended June 30, 2023 and 2022, the components of lease cost were as follows: Three months ended June 30, Six months ended June 30, 2023 2022 2023 2022 Operating lease cost $ 15,475 $ 16,067 $ 30,462 $ 26,735 Variable lease cost 5,578 4,184 11,245 9,725 Total lease cost $ 21,053 $ 20,251 $ 41,707 $ 36,460 Supplemental disclosures of cash flow information related to leases were as follows: Three months ended June 30, Six months ended June 30, 2023 2022 2023 2022 Cash paid for lease liabilities $ 14,657 $ 16,126 $ 28,030 $ 25,876 Operating lease ROU assets obtained in exchange for operating $ 19,065 $ 17,010 $ 23,874 $ 23,008 Operating lease ROU assets obtained in exchange for operating $ 4,204 $ — $ 4,204 $ 162,827 </t>
        </is>
      </c>
    </row>
    <row r="6">
      <c r="A6" s="4" t="inlineStr">
        <is>
          <t>Schedule of Supplemental Disclosures of Cash Flow Information Related to Leases</t>
        </is>
      </c>
      <c r="B6" s="4" t="inlineStr">
        <is>
          <t xml:space="preserve">During the three and six months ended June 30, 2023 and 2022, the components of lease cost were as follows: Three months ended June 30, Six months ended June 30, 2023 2022 2023 2022 Operating lease cost $ 15,475 $ 16,067 $ 30,462 $ 26,735 Variable lease cost 5,578 4,184 11,245 9,725 Total lease cost $ 21,053 $ 20,251 $ 41,707 $ 36,460 Supplemental disclosures of cash flow information related to leases were as follows: Three months ended June 30, Six months ended June 30, 2023 2022 2023 2022 Cash paid for lease liabilities $ 14,657 $ 16,126 $ 28,030 $ 25,876 Operating lease ROU assets obtained in exchange for operating $ 19,065 $ 17,010 $ 23,874 $ 23,008 Operating lease ROU assets obtained in exchange for operating $ 4,204 $ — $ 4,204 $ 162,827 </t>
        </is>
      </c>
    </row>
    <row r="7">
      <c r="A7" s="4" t="inlineStr">
        <is>
          <t>Schedule of Maturities of Lease Liabilities</t>
        </is>
      </c>
      <c r="B7" s="4" t="inlineStr">
        <is>
          <t xml:space="preserve">As of June 30, 2023, maturities of lease liabilities were as follows: Amount Remainder of 2023 $ 23,261 2024 63,623 2025 64,585 2026 63,555 2027 58,849 Thereafter 197,258 Total lease payments $ 471,131 Less: imputed interest 86,287 Present value of lease liabilities $ 384,844 </t>
        </is>
      </c>
    </row>
    <row r="8">
      <c r="A8" s="4" t="inlineStr">
        <is>
          <t>Schedule of Maturities of Lease Liabilities</t>
        </is>
      </c>
      <c r="B8" s="4" t="inlineStr">
        <is>
          <t xml:space="preserve">As of June 30, 2023, maturities of lease liabilities were as follows: Amount Remainder of 2023 $ 23,261 2024 63,623 2025 64,585 2026 63,555 2027 58,849 Thereafter 197,258 Total lease payments $ 471,131 Less: imputed interest 86,287 Present value of lease liabilities $ 384,8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Contract Liabilities</t>
        </is>
      </c>
      <c r="B4" s="4" t="inlineStr">
        <is>
          <t xml:space="preserve">The following table reflects the change in contract liabilities between December 31, 2022 and June 30, 2023: Contract liabilities Balance at December 31, 2022 $ 86,911 Revenue recognized that was included in the contract liability at the beginning of the year (42,885) Increase, excluding amounts recognized as revenue during the period 60,974 Balance at June 30, 2023 $ 105,000 </t>
        </is>
      </c>
    </row>
    <row r="5">
      <c r="A5" s="4" t="inlineStr">
        <is>
          <t>Schedule of Remaining Performance Obligation</t>
        </is>
      </c>
      <c r="B5" s="4" t="inlineStr">
        <is>
          <t xml:space="preserve">The following table illustrates estimated revenues expected to be recognized in the future related to performance obligations that are unsatisfied (or partially unsatisfied) as of June 30, 2023. The Company has elected to exclude short-term contracts, sales and usage-based royalties and any other variable consideration recognized on an “as invoiced” basis. Contract liabilities to be recognized in: Amount Remainder of 2023 $ 58,927 2024 16,314 2025 4,451 2026 3,755 2027 3,278 Thereafter 18,275 Total $ 105,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Activity with franchisees considered to be related parties is summarized below: For the three months ended For the six months ended 2023 2022 2023 2022 Franchise revenue $ 1,227 $ 852 $ 2,474 $ 1,825 Equipment revenue 1,006 3 1,011 14 Total revenue from related parties $ 2,233 $ 855 $ 3,485 $ 1,8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Numerators and Denominators Used to Compute Basic and Diluted Earnings per Share</t>
        </is>
      </c>
      <c r="B4" s="4" t="inlineStr">
        <is>
          <t xml:space="preserve">The following table sets forth reconciliations used to compute basic and diluted earnings per share of Class A common stock: Three months ended Six months ended 2023 2022 2023 2022 Numerator Net income $ 44,180 $ 25,071 $ 68,948 $ 43,447 Less: net income attributable to non-controlling interests 3,045 2,729 5,109 4,641 Net income attributable to Planet Fitness, Inc. $ 41,135 $ 22,342 $ 63,839 $ 38,806 Denominator Weighted-average shares of Class A common stock outstanding - basic 84,618,363 84,809,563 84,531,664 84,489,573 Effect of dilutive securities: Stock options 241,418 343,797 256,290 366,236 Restricted stock units 39,694 43,765 52,568 62,572 Performance stock units 8,542 22 9,732 289 Weighted-average shares of Class A common stock outstanding - diluted 84,908,017 85,197,147 84,850,254 84,918,670 Earnings per share of Class A common stock - basic $ 0.49 $ 0.26 $ 0.76 $ 0.46 Earnings per share of Class A common stock - diluted $ 0.48 $ 0.26 $ 0.75 $ 0.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Projected Future Payments Under Tax Benefit Arrangements</t>
        </is>
      </c>
      <c r="B4" s="4" t="inlineStr">
        <is>
          <t xml:space="preserve">Projected future payments under the tax benefit arrangements are as follows: Amount Remainder of 2023 $ 10,160 2024 44,615 2025 53,308 2026 58,551 2027 46,948 Thereafter 261,418 Total $ 47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Financial Information for the Company's Reportable Segments</t>
        </is>
      </c>
      <c r="B4" s="4" t="inlineStr">
        <is>
          <t xml:space="preserve">The tables below summarize the financial information for the Company’s reportable segments for the three and six months ended June 30, 2023 and 2022. The “Corporate and other” category, as it relates to Segment EBITDA, primarily includes corporate overhead costs, such as payroll and related benefit costs and professional services which are not directly attributable to any individual segment. Three months ended Six months ended 2023 2022 2023 2022 Revenue Franchise segment revenue - U.S. $ 96,336 $ 80,304 $ 186,627 $ 158,738 Franchise segment revenue - International 2,506 2,239 4,899 3,889 Franchise segment total 98,842 82,543 191,526 162,627 Corporate-owned stores - U.S. 112,618 100,314 217,425 175,715 Corporate-owned stores - International 1,141 1,139 2,215 1,895 Corporate-owned stores total 113,759 101,453 219,640 177,610 Equipment segment - U.S. 72,626 34,040 95,730 63,830 Equipment segment - International 1,236 6,406 1,793 7,051 Equipment segment total 73,862 40,446 97,523 70,881 Total revenue $ 286,463 $ 224,442 $ 508,689 $ 411,118 Three months ended Six months ended 2023 2022 2023 2022 Segment EBITDA Franchise $ 66,101 $ 54,329 $ 130,835 $ 114,435 Corporate-owned stores 48,705 39,477 82,235 62,841 Equipment 17,129 10,182 22,700 18,835 Corporate and other (17,869) (16,670) (33,691) (30,601) Total Segment EBITDA $ 114,066 $ 87,318 $ 202,079 $ 165,510 </t>
        </is>
      </c>
    </row>
    <row r="5">
      <c r="A5" s="4" t="inlineStr">
        <is>
          <t>Schedule of Reconciliation of Total Segment EBITDA to Income Before Taxes</t>
        </is>
      </c>
      <c r="B5" s="4" t="inlineStr">
        <is>
          <t xml:space="preserve">The following table reconciles total Segment EBITDA to income before taxes: Three months ended Six months ended 2023 2022 2023 2022 Total Segment EBITDA $ 114,066 $ 87,318 $ 202,079 $ 165,510 Less: Depreciation and amortization 36,767 32,172 72,777 57,855 Other income 370 148 483 4,238 Equity losses of unconsolidated entities, net of tax (73) (94) (338) (332) Income from operations 77,002 55,092 129,157 103,749 Interest income 4,163 474 8,094 683 Interest expense (21,468) (21,979) (43,067) (44,610) Other income 370 148 483 4,238 Income before income taxes $ 60,067 $ 33,735 $ 94,667 $ 64,060 </t>
        </is>
      </c>
    </row>
    <row r="6">
      <c r="A6" s="4" t="inlineStr">
        <is>
          <t>Schedule of Company's Assets by Reportable Segment</t>
        </is>
      </c>
      <c r="B6" s="4" t="inlineStr">
        <is>
          <t xml:space="preserve">The following table summarizes the Company’s assets by reportable segment: June 30, 2023 December 31, 2022 Franchise $ 174,719 $ 161,355 Corporate-owned stores 1,590,648 1,559,985 Equipment 195,714 200,020 Unallocated 887,154 933,229 Total consolidated assets $ 2,848,235 $ 2,854,589 </t>
        </is>
      </c>
    </row>
    <row r="7">
      <c r="A7" s="4" t="inlineStr">
        <is>
          <t>Schedule of Company's Goodwill by Reportable Segment</t>
        </is>
      </c>
      <c r="B7" s="4" t="inlineStr">
        <is>
          <t xml:space="preserve">A roll forward of goodwill between December 31, 2022 and June 30, 2023 is as follows: Franchise Corporate-owned stores Equipment Total As of December 31, 2022 $ 16,938 $ 593,086 $ 92,666 $ 702,690 Acquisition of franchisee-owned stores — 14,812 — 14,812 As of June 30, 2023 $ 16,938 $ 607,898 $ 92,666 $ 717,502 The following table summarizes the Company’s goodwill by reportable segment: June 30, 2023 December 31, 2022 Franchise $ 16,938 $ 16,938 Corporate-owned stores 607,898 593,086 Equipment 92,666 92,666 Consolidated goodwill $ 717,502 $ 702,6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rporate-owned and franchisee-owned stores (Tables)</t>
        </is>
      </c>
      <c r="B1" s="2" t="inlineStr">
        <is>
          <t>6 Months Ended</t>
        </is>
      </c>
    </row>
    <row r="2">
      <c r="B2" s="2" t="inlineStr">
        <is>
          <t>Jun. 30, 2023</t>
        </is>
      </c>
    </row>
    <row r="3">
      <c r="A3" s="3" t="inlineStr">
        <is>
          <t>Franchisors [Abstract]</t>
        </is>
      </c>
      <c r="B3" s="4" t="inlineStr">
        <is>
          <t xml:space="preserve"> </t>
        </is>
      </c>
    </row>
    <row r="4">
      <c r="A4" s="4" t="inlineStr">
        <is>
          <t>Schedule of Changes in Corporate-Owned and Franchisee-Owned Stores</t>
        </is>
      </c>
      <c r="B4" s="4" t="inlineStr">
        <is>
          <t>The following table shows changes in corporate-owned and franchisee-owned stores for the three and six months ended June 30, 2023 and 2022: For the three months ended For the six months ended 2023 2022 2023 2022 Franchisee-owned stores: Stores operated at beginning of period 2,211 2,062 2,176 2,142 New stores opened 23 30 58 64 Stores debranded, sold, or consolidated (1) (4) (1) (4) (115) Stores operated at end of period 2,230 2,091 2,230 2,091 Corporate-owned stores: Stores operated at beginning of period 235 229 234 112 New stores opened 3 4 4 7 Stores acquired from franchisees 4 — 4 114 Stores operated at end of period 242 233 242 233 Total stores: Stores operated at beginning of period 2,446 2,291 2,410 2,254 New stores opened 26 34 62 71 Stores acquired, debranded, sold or consolidated (1) — (1) — (1) Stores operated at end of period 2,472 2,324 2,472 2,324 (1) The term “debrand” refers to a franchisee-owned store whose right to use the Planet Fitness brand and marks has been terminated in accordance with the franchise agreement. The Company retains the right to prevent debranded stores from continuing to operate as fitness centers. The term “consolidated” refers to the combination of a franchisee’s store with another store located in close proximity with prior approval. This often coincides with an enlargement, re-equipment and/or refurbishment of the remaining sto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86463</v>
      </c>
      <c r="C4" s="6" t="n">
        <v>224442</v>
      </c>
      <c r="D4" s="6" t="n">
        <v>508689</v>
      </c>
      <c r="E4" s="6" t="n">
        <v>411118</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59457</v>
      </c>
      <c r="C6" s="5" t="n">
        <v>32544</v>
      </c>
      <c r="D6" s="5" t="n">
        <v>78810</v>
      </c>
      <c r="E6" s="5" t="n">
        <v>54905</v>
      </c>
    </row>
    <row r="7">
      <c r="A7" s="4" t="inlineStr">
        <is>
          <t>Store operations</t>
        </is>
      </c>
      <c r="B7" s="5" t="n">
        <v>58876</v>
      </c>
      <c r="C7" s="5" t="n">
        <v>56362</v>
      </c>
      <c r="D7" s="5" t="n">
        <v>124891</v>
      </c>
      <c r="E7" s="5" t="n">
        <v>103897</v>
      </c>
    </row>
    <row r="8">
      <c r="A8" s="4" t="inlineStr">
        <is>
          <t>Selling, general and administrative</t>
        </is>
      </c>
      <c r="B8" s="5" t="n">
        <v>32646</v>
      </c>
      <c r="C8" s="5" t="n">
        <v>28202</v>
      </c>
      <c r="D8" s="5" t="n">
        <v>60415</v>
      </c>
      <c r="E8" s="5" t="n">
        <v>59028</v>
      </c>
    </row>
    <row r="9">
      <c r="A9" s="4" t="inlineStr">
        <is>
          <t>National advertising fund expense</t>
        </is>
      </c>
      <c r="B9" s="5" t="n">
        <v>17890</v>
      </c>
      <c r="C9" s="5" t="n">
        <v>18889</v>
      </c>
      <c r="D9" s="5" t="n">
        <v>34878</v>
      </c>
      <c r="E9" s="5" t="n">
        <v>33436</v>
      </c>
    </row>
    <row r="10">
      <c r="A10" s="4" t="inlineStr">
        <is>
          <t>Depreciation and amortization</t>
        </is>
      </c>
      <c r="B10" s="5" t="n">
        <v>36767</v>
      </c>
      <c r="C10" s="5" t="n">
        <v>32172</v>
      </c>
      <c r="D10" s="5" t="n">
        <v>72777</v>
      </c>
      <c r="E10" s="5" t="n">
        <v>57855</v>
      </c>
    </row>
    <row r="11">
      <c r="A11" s="4" t="inlineStr">
        <is>
          <t>Other losses (gains), net</t>
        </is>
      </c>
      <c r="B11" s="5" t="n">
        <v>3825</v>
      </c>
      <c r="C11" s="5" t="n">
        <v>1181</v>
      </c>
      <c r="D11" s="5" t="n">
        <v>7761</v>
      </c>
      <c r="E11" s="5" t="n">
        <v>-1752</v>
      </c>
    </row>
    <row r="12">
      <c r="A12" s="4" t="inlineStr">
        <is>
          <t>Total operating costs and expenses</t>
        </is>
      </c>
      <c r="B12" s="5" t="n">
        <v>209461</v>
      </c>
      <c r="C12" s="5" t="n">
        <v>169350</v>
      </c>
      <c r="D12" s="5" t="n">
        <v>379532</v>
      </c>
      <c r="E12" s="5" t="n">
        <v>307369</v>
      </c>
    </row>
    <row r="13">
      <c r="A13" s="4" t="inlineStr">
        <is>
          <t>Income from operations</t>
        </is>
      </c>
      <c r="B13" s="5" t="n">
        <v>77002</v>
      </c>
      <c r="C13" s="5" t="n">
        <v>55092</v>
      </c>
      <c r="D13" s="5" t="n">
        <v>129157</v>
      </c>
      <c r="E13" s="5" t="n">
        <v>103749</v>
      </c>
    </row>
    <row r="14">
      <c r="A14" s="3" t="inlineStr">
        <is>
          <t>Other expense, net:</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4163</v>
      </c>
      <c r="C15" s="5" t="n">
        <v>474</v>
      </c>
      <c r="D15" s="5" t="n">
        <v>8094</v>
      </c>
      <c r="E15" s="5" t="n">
        <v>683</v>
      </c>
    </row>
    <row r="16">
      <c r="A16" s="4" t="inlineStr">
        <is>
          <t>Interest expense</t>
        </is>
      </c>
      <c r="B16" s="5" t="n">
        <v>-21468</v>
      </c>
      <c r="C16" s="5" t="n">
        <v>-21979</v>
      </c>
      <c r="D16" s="5" t="n">
        <v>-43067</v>
      </c>
      <c r="E16" s="5" t="n">
        <v>-44610</v>
      </c>
    </row>
    <row r="17">
      <c r="A17" s="4" t="inlineStr">
        <is>
          <t>Other income</t>
        </is>
      </c>
      <c r="B17" s="5" t="n">
        <v>370</v>
      </c>
      <c r="C17" s="5" t="n">
        <v>148</v>
      </c>
      <c r="D17" s="5" t="n">
        <v>483</v>
      </c>
      <c r="E17" s="5" t="n">
        <v>4238</v>
      </c>
    </row>
    <row r="18">
      <c r="A18" s="4" t="inlineStr">
        <is>
          <t>Total other expense, net</t>
        </is>
      </c>
      <c r="B18" s="5" t="n">
        <v>-16935</v>
      </c>
      <c r="C18" s="5" t="n">
        <v>-21357</v>
      </c>
      <c r="D18" s="5" t="n">
        <v>-34490</v>
      </c>
      <c r="E18" s="5" t="n">
        <v>-39689</v>
      </c>
    </row>
    <row r="19">
      <c r="A19" s="4" t="inlineStr">
        <is>
          <t>Income before income taxes</t>
        </is>
      </c>
      <c r="B19" s="5" t="n">
        <v>60067</v>
      </c>
      <c r="C19" s="5" t="n">
        <v>33735</v>
      </c>
      <c r="D19" s="5" t="n">
        <v>94667</v>
      </c>
      <c r="E19" s="5" t="n">
        <v>64060</v>
      </c>
    </row>
    <row r="20">
      <c r="A20" s="4" t="inlineStr">
        <is>
          <t>Equity losses of unconsolidated entities, net of tax</t>
        </is>
      </c>
      <c r="B20" s="5" t="n">
        <v>-73</v>
      </c>
      <c r="C20" s="5" t="n">
        <v>-94</v>
      </c>
      <c r="D20" s="5" t="n">
        <v>-338</v>
      </c>
      <c r="E20" s="5" t="n">
        <v>-332</v>
      </c>
    </row>
    <row r="21">
      <c r="A21" s="4" t="inlineStr">
        <is>
          <t>Provision for income taxes</t>
        </is>
      </c>
      <c r="B21" s="5" t="n">
        <v>15814</v>
      </c>
      <c r="C21" s="5" t="n">
        <v>8570</v>
      </c>
      <c r="D21" s="5" t="n">
        <v>25381</v>
      </c>
      <c r="E21" s="5" t="n">
        <v>20281</v>
      </c>
    </row>
    <row r="22">
      <c r="A22" s="4" t="inlineStr">
        <is>
          <t>Net income</t>
        </is>
      </c>
      <c r="B22" s="5" t="n">
        <v>44180</v>
      </c>
      <c r="C22" s="5" t="n">
        <v>25071</v>
      </c>
      <c r="D22" s="5" t="n">
        <v>68948</v>
      </c>
      <c r="E22" s="5" t="n">
        <v>43447</v>
      </c>
    </row>
    <row r="23">
      <c r="A23" s="4" t="inlineStr">
        <is>
          <t>Less net income attributable to non-controlling interests</t>
        </is>
      </c>
      <c r="B23" s="5" t="n">
        <v>3045</v>
      </c>
      <c r="C23" s="5" t="n">
        <v>2729</v>
      </c>
      <c r="D23" s="5" t="n">
        <v>5109</v>
      </c>
      <c r="E23" s="5" t="n">
        <v>4641</v>
      </c>
    </row>
    <row r="24">
      <c r="A24" s="4" t="inlineStr">
        <is>
          <t>Net income attributable to Planet Fitness, Inc.</t>
        </is>
      </c>
      <c r="B24" s="6" t="n">
        <v>41135</v>
      </c>
      <c r="C24" s="6" t="n">
        <v>22342</v>
      </c>
      <c r="D24" s="6" t="n">
        <v>63839</v>
      </c>
      <c r="E24" s="6" t="n">
        <v>38806</v>
      </c>
    </row>
    <row r="25">
      <c r="A25" s="4" t="inlineStr">
        <is>
          <t>Class A Common Stock</t>
        </is>
      </c>
      <c r="B25" s="4" t="inlineStr">
        <is>
          <t xml:space="preserve"> </t>
        </is>
      </c>
      <c r="C25" s="4" t="inlineStr">
        <is>
          <t xml:space="preserve"> </t>
        </is>
      </c>
      <c r="D25" s="4" t="inlineStr">
        <is>
          <t xml:space="preserve"> </t>
        </is>
      </c>
      <c r="E25" s="4" t="inlineStr">
        <is>
          <t xml:space="preserve"> </t>
        </is>
      </c>
    </row>
    <row r="26">
      <c r="A26" s="3" t="inlineStr">
        <is>
          <t>Net income per share of Class A common stock:</t>
        </is>
      </c>
      <c r="B26" s="4" t="inlineStr">
        <is>
          <t xml:space="preserve"> </t>
        </is>
      </c>
      <c r="C26" s="4" t="inlineStr">
        <is>
          <t xml:space="preserve"> </t>
        </is>
      </c>
      <c r="D26" s="4" t="inlineStr">
        <is>
          <t xml:space="preserve"> </t>
        </is>
      </c>
      <c r="E26" s="4" t="inlineStr">
        <is>
          <t xml:space="preserve"> </t>
        </is>
      </c>
    </row>
    <row r="27">
      <c r="A27" s="4" t="inlineStr">
        <is>
          <t>Basic (in usd per share)</t>
        </is>
      </c>
      <c r="B27" s="8" t="n">
        <v>0.49</v>
      </c>
      <c r="C27" s="8" t="n">
        <v>0.26</v>
      </c>
      <c r="D27" s="8" t="n">
        <v>0.76</v>
      </c>
      <c r="E27" s="8" t="n">
        <v>0.46</v>
      </c>
    </row>
    <row r="28">
      <c r="A28" s="4" t="inlineStr">
        <is>
          <t>Diluted (in usd per share)</t>
        </is>
      </c>
      <c r="B28" s="8" t="n">
        <v>0.48</v>
      </c>
      <c r="C28" s="8" t="n">
        <v>0.26</v>
      </c>
      <c r="D28" s="8" t="n">
        <v>0.75</v>
      </c>
      <c r="E28" s="8" t="n">
        <v>0.46</v>
      </c>
    </row>
    <row r="29">
      <c r="A29" s="3" t="inlineStr">
        <is>
          <t>Weighted-average shares of Class A common stock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84618363</v>
      </c>
      <c r="C30" s="5" t="n">
        <v>84809563</v>
      </c>
      <c r="D30" s="5" t="n">
        <v>84531664</v>
      </c>
      <c r="E30" s="5" t="n">
        <v>84489573</v>
      </c>
    </row>
    <row r="31">
      <c r="A31" s="4" t="inlineStr">
        <is>
          <t>Diluted (in shares)</t>
        </is>
      </c>
      <c r="B31" s="5" t="n">
        <v>84908017</v>
      </c>
      <c r="C31" s="5" t="n">
        <v>85197147</v>
      </c>
      <c r="D31" s="5" t="n">
        <v>84850254</v>
      </c>
      <c r="E31" s="5" t="n">
        <v>84918670</v>
      </c>
    </row>
    <row r="32">
      <c r="A32" s="4" t="inlineStr">
        <is>
          <t>Franchise</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6" t="n">
        <v>80846</v>
      </c>
      <c r="C34" s="6" t="n">
        <v>67958</v>
      </c>
      <c r="D34" s="6" t="n">
        <v>156726</v>
      </c>
      <c r="E34" s="6" t="n">
        <v>134075</v>
      </c>
    </row>
    <row r="35">
      <c r="A35" s="4" t="inlineStr">
        <is>
          <t>National advertising fund revenue</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17996</v>
      </c>
      <c r="C37" s="5" t="n">
        <v>14585</v>
      </c>
      <c r="D37" s="5" t="n">
        <v>34800</v>
      </c>
      <c r="E37" s="5" t="n">
        <v>28552</v>
      </c>
    </row>
    <row r="38">
      <c r="A38" s="4" t="inlineStr">
        <is>
          <t>Corporate-owned stores</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5" t="n">
        <v>113759</v>
      </c>
      <c r="C40" s="5" t="n">
        <v>101453</v>
      </c>
      <c r="D40" s="5" t="n">
        <v>219640</v>
      </c>
      <c r="E40" s="5" t="n">
        <v>177610</v>
      </c>
    </row>
    <row r="41">
      <c r="A41" s="4" t="inlineStr">
        <is>
          <t>Equipment</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6" t="n">
        <v>73862</v>
      </c>
      <c r="C43" s="6" t="n">
        <v>40446</v>
      </c>
      <c r="D43" s="6" t="n">
        <v>97523</v>
      </c>
      <c r="E43" s="6" t="n">
        <v>708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41" customWidth="1" min="2" max="2"/>
    <col width="20" customWidth="1" min="3" max="3"/>
    <col width="20" customWidth="1" min="4" max="4"/>
    <col width="20" customWidth="1" min="5" max="5"/>
    <col width="20" customWidth="1" min="6" max="6"/>
    <col width="20" customWidth="1" min="7" max="7"/>
    <col width="14" customWidth="1" min="8" max="8"/>
  </cols>
  <sheetData>
    <row r="1">
      <c r="A1" s="1" t="inlineStr">
        <is>
          <t>Business organization (Details) member in Millions</t>
        </is>
      </c>
      <c r="B1" s="2" t="inlineStr">
        <is>
          <t>6 Months Ended</t>
        </is>
      </c>
    </row>
    <row r="2">
      <c r="B2" s="2" t="inlineStr">
        <is>
          <t>Jun. 30, 2023 member state store segment</t>
        </is>
      </c>
      <c r="C2" s="2" t="inlineStr">
        <is>
          <t>Mar. 31, 2023 store</t>
        </is>
      </c>
      <c r="D2" s="2" t="inlineStr">
        <is>
          <t>Dec. 31, 2022 store</t>
        </is>
      </c>
      <c r="E2" s="2" t="inlineStr">
        <is>
          <t>Jun. 30, 2022 store</t>
        </is>
      </c>
      <c r="F2" s="2" t="inlineStr">
        <is>
          <t>Mar. 31, 2022 store</t>
        </is>
      </c>
      <c r="G2" s="2" t="inlineStr">
        <is>
          <t>Dec. 31, 2021 store</t>
        </is>
      </c>
      <c r="H2" s="2" t="inlineStr">
        <is>
          <t>Aug. 05, 2015</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wned and franchised locations | store</t>
        </is>
      </c>
      <c r="B4" s="5" t="n">
        <v>2472</v>
      </c>
      <c r="C4" s="5" t="n">
        <v>2446</v>
      </c>
      <c r="D4" s="5" t="n">
        <v>2410</v>
      </c>
      <c r="E4" s="5" t="n">
        <v>2324</v>
      </c>
      <c r="F4" s="5" t="n">
        <v>2291</v>
      </c>
      <c r="G4" s="5" t="n">
        <v>2254</v>
      </c>
      <c r="H4" s="4" t="inlineStr">
        <is>
          <t xml:space="preserve"> </t>
        </is>
      </c>
    </row>
    <row r="5">
      <c r="A5" s="4" t="inlineStr">
        <is>
          <t>Number of states in which entity operates | state</t>
        </is>
      </c>
      <c r="B5" s="5" t="n">
        <v>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reportable segments | segment</t>
        </is>
      </c>
      <c r="B6" s="5" t="n">
        <v>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la-Fit Holding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rganization Consolidation And Presentation Of Financial Statements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ownership</t>
        </is>
      </c>
      <c r="B9" s="9" t="n">
        <v>1</v>
      </c>
      <c r="C9" s="4" t="inlineStr">
        <is>
          <t xml:space="preserve"> </t>
        </is>
      </c>
      <c r="D9" s="4" t="inlineStr">
        <is>
          <t xml:space="preserve"> </t>
        </is>
      </c>
      <c r="E9" s="4" t="inlineStr">
        <is>
          <t xml:space="preserve"> </t>
        </is>
      </c>
      <c r="F9" s="4" t="inlineStr">
        <is>
          <t xml:space="preserve"> </t>
        </is>
      </c>
      <c r="G9" s="4" t="inlineStr">
        <is>
          <t xml:space="preserve"> </t>
        </is>
      </c>
      <c r="H9" s="9" t="n">
        <v>1</v>
      </c>
    </row>
    <row r="10">
      <c r="A10" s="4" t="inlineStr">
        <is>
          <t>Percentage of economic interest</t>
        </is>
      </c>
      <c r="B10" s="10" t="n">
        <v>0.95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la-Fit Holdings, LLC | Holdings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rganization Consolidation And Presentation Of Financial Statement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economic interest</t>
        </is>
      </c>
      <c r="B13" s="10" t="n">
        <v>0.04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lanet Intermediate, LLC | Pla-Fit Holding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ganization Consolidation And Presentation Of Financial Statement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ownershi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1</v>
      </c>
    </row>
    <row r="17">
      <c r="A17" s="4" t="inlineStr">
        <is>
          <t>Planet Fitness Holdings, LLC | Planet Intermediate,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Consolidation And Presentation Of Financial Statement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ownersh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1</v>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Consolidation And Presentation Of Financial Statement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members (more than) | member</t>
        </is>
      </c>
      <c r="B22" s="11" t="n">
        <v>18.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the Carrying Value and Estimated Fair Value of Certain Liabilities (Details) - USD ($) $ in Thousands</t>
        </is>
      </c>
      <c r="B1" s="2" t="inlineStr">
        <is>
          <t>Jun. 30, 2023</t>
        </is>
      </c>
      <c r="C1" s="2" t="inlineStr">
        <is>
          <t>Dec. 31, 2022</t>
        </is>
      </c>
    </row>
    <row r="2">
      <c r="A2" s="4" t="inlineStr">
        <is>
          <t>Carrying value</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Long-term debt</t>
        </is>
      </c>
      <c r="B4" s="6" t="n">
        <v>2014814</v>
      </c>
      <c r="C4" s="6" t="n">
        <v>2025188</v>
      </c>
    </row>
    <row r="5">
      <c r="A5" s="4" t="inlineStr">
        <is>
          <t>Estimated fair value</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Long-term debt</t>
        </is>
      </c>
      <c r="B7" s="6" t="n">
        <v>1774495</v>
      </c>
      <c r="C7" s="6" t="n">
        <v>17306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mortized Cost, Gross Unrealized Gains (Losses), and Fair Value of Cash Equivalents and Marketable Securities (Details) - USD ($) $ in Thousands</t>
        </is>
      </c>
      <c r="B1" s="2" t="inlineStr">
        <is>
          <t>6 Months Ended</t>
        </is>
      </c>
    </row>
    <row r="2">
      <c r="B2" s="2" t="inlineStr">
        <is>
          <t>Jun. 30, 2023</t>
        </is>
      </c>
      <c r="C2" s="2" t="inlineStr">
        <is>
          <t>Dec. 31, 2022</t>
        </is>
      </c>
    </row>
    <row r="3">
      <c r="A3" s="3" t="inlineStr">
        <is>
          <t>Schedule of Equity Method Investments [Line Items]</t>
        </is>
      </c>
      <c r="B3" s="4" t="inlineStr">
        <is>
          <t xml:space="preserve"> </t>
        </is>
      </c>
      <c r="C3" s="4" t="inlineStr">
        <is>
          <t xml:space="preserve"> </t>
        </is>
      </c>
    </row>
    <row r="4">
      <c r="A4" s="4" t="inlineStr">
        <is>
          <t>Cash and cash equivalents</t>
        </is>
      </c>
      <c r="B4" s="6" t="n">
        <v>236144</v>
      </c>
      <c r="C4" s="6" t="n">
        <v>409840</v>
      </c>
    </row>
    <row r="5">
      <c r="A5" s="4" t="inlineStr">
        <is>
          <t>Amortized Cost</t>
        </is>
      </c>
      <c r="B5" s="5" t="n">
        <v>126397</v>
      </c>
      <c r="C5" s="4" t="inlineStr">
        <is>
          <t xml:space="preserve"> </t>
        </is>
      </c>
    </row>
    <row r="6">
      <c r="A6" s="4" t="inlineStr">
        <is>
          <t>Unrealized Gains</t>
        </is>
      </c>
      <c r="B6" s="5" t="n">
        <v>0</v>
      </c>
      <c r="C6" s="4" t="inlineStr">
        <is>
          <t xml:space="preserve"> </t>
        </is>
      </c>
    </row>
    <row r="7">
      <c r="A7" s="4" t="inlineStr">
        <is>
          <t>Unrealized Losses</t>
        </is>
      </c>
      <c r="B7" s="5" t="n">
        <v>-295</v>
      </c>
      <c r="C7" s="4" t="inlineStr">
        <is>
          <t xml:space="preserve"> </t>
        </is>
      </c>
    </row>
    <row r="8">
      <c r="A8" s="4" t="inlineStr">
        <is>
          <t>Debt securities</t>
        </is>
      </c>
      <c r="B8" s="5" t="n">
        <v>126103</v>
      </c>
      <c r="C8" s="4" t="inlineStr">
        <is>
          <t xml:space="preserve"> </t>
        </is>
      </c>
    </row>
    <row r="9">
      <c r="A9" s="4" t="inlineStr">
        <is>
          <t>Cash Equivalent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Debt securities</t>
        </is>
      </c>
      <c r="B11" s="5" t="n">
        <v>5839</v>
      </c>
      <c r="C11" s="4" t="inlineStr">
        <is>
          <t xml:space="preserve"> </t>
        </is>
      </c>
    </row>
    <row r="12">
      <c r="A12" s="4" t="inlineStr">
        <is>
          <t>Marketable Securities</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Debt securities</t>
        </is>
      </c>
      <c r="B14" s="5" t="n">
        <v>120264</v>
      </c>
      <c r="C14" s="4" t="inlineStr">
        <is>
          <t xml:space="preserve"> </t>
        </is>
      </c>
    </row>
    <row r="15">
      <c r="A15" s="4" t="inlineStr">
        <is>
          <t>Level 2</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Amortized Cost</t>
        </is>
      </c>
      <c r="B17" s="5" t="n">
        <v>125548</v>
      </c>
      <c r="C17" s="4" t="inlineStr">
        <is>
          <t xml:space="preserve"> </t>
        </is>
      </c>
    </row>
    <row r="18">
      <c r="A18" s="4" t="inlineStr">
        <is>
          <t>Unrealized Gains</t>
        </is>
      </c>
      <c r="B18" s="5" t="n">
        <v>0</v>
      </c>
      <c r="C18" s="4" t="inlineStr">
        <is>
          <t xml:space="preserve"> </t>
        </is>
      </c>
    </row>
    <row r="19">
      <c r="A19" s="4" t="inlineStr">
        <is>
          <t>Unrealized Losses</t>
        </is>
      </c>
      <c r="B19" s="5" t="n">
        <v>-295</v>
      </c>
      <c r="C19" s="4" t="inlineStr">
        <is>
          <t xml:space="preserve"> </t>
        </is>
      </c>
    </row>
    <row r="20">
      <c r="A20" s="4" t="inlineStr">
        <is>
          <t>Debt securities</t>
        </is>
      </c>
      <c r="B20" s="5" t="n">
        <v>125254</v>
      </c>
      <c r="C20" s="4" t="inlineStr">
        <is>
          <t xml:space="preserve"> </t>
        </is>
      </c>
    </row>
    <row r="21">
      <c r="A21" s="4" t="inlineStr">
        <is>
          <t>Level 2 | Cash Equivalents</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Debt securities</t>
        </is>
      </c>
      <c r="B23" s="5" t="n">
        <v>4990</v>
      </c>
      <c r="C23" s="4" t="inlineStr">
        <is>
          <t xml:space="preserve"> </t>
        </is>
      </c>
    </row>
    <row r="24">
      <c r="A24" s="4" t="inlineStr">
        <is>
          <t>Level 2 | Marketable Securities</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Debt securities</t>
        </is>
      </c>
      <c r="B26" s="5" t="n">
        <v>120264</v>
      </c>
      <c r="C26" s="4" t="inlineStr">
        <is>
          <t xml:space="preserve"> </t>
        </is>
      </c>
    </row>
    <row r="27">
      <c r="A27" s="4" t="inlineStr">
        <is>
          <t>Money market funds | Level 1</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Cash and cash equivalents</t>
        </is>
      </c>
      <c r="B29" s="5" t="n">
        <v>849</v>
      </c>
      <c r="C29" s="4" t="inlineStr">
        <is>
          <t xml:space="preserve"> </t>
        </is>
      </c>
    </row>
    <row r="30">
      <c r="A30" s="4" t="inlineStr">
        <is>
          <t>Money market funds | Level 1 | Cash Equivalents</t>
        </is>
      </c>
      <c r="B30" s="4" t="inlineStr">
        <is>
          <t xml:space="preserve"> </t>
        </is>
      </c>
      <c r="C30" s="4" t="inlineStr">
        <is>
          <t xml:space="preserve"> </t>
        </is>
      </c>
    </row>
    <row r="31">
      <c r="A31" s="3" t="inlineStr">
        <is>
          <t>Schedule of Equity Method Investments [Line Items]</t>
        </is>
      </c>
      <c r="B31" s="4" t="inlineStr">
        <is>
          <t xml:space="preserve"> </t>
        </is>
      </c>
      <c r="C31" s="4" t="inlineStr">
        <is>
          <t xml:space="preserve"> </t>
        </is>
      </c>
    </row>
    <row r="32">
      <c r="A32" s="4" t="inlineStr">
        <is>
          <t>Cash and cash equivalents</t>
        </is>
      </c>
      <c r="B32" s="5" t="n">
        <v>849</v>
      </c>
      <c r="C32" s="4" t="inlineStr">
        <is>
          <t xml:space="preserve"> </t>
        </is>
      </c>
    </row>
    <row r="33">
      <c r="A33" s="4" t="inlineStr">
        <is>
          <t>Money market funds | Level 1 | Marketable Securities</t>
        </is>
      </c>
      <c r="B33" s="4" t="inlineStr">
        <is>
          <t xml:space="preserve"> </t>
        </is>
      </c>
      <c r="C33" s="4" t="inlineStr">
        <is>
          <t xml:space="preserve"> </t>
        </is>
      </c>
    </row>
    <row r="34">
      <c r="A34" s="3" t="inlineStr">
        <is>
          <t>Schedule of Equity Method Investments [Line Items]</t>
        </is>
      </c>
      <c r="B34" s="4" t="inlineStr">
        <is>
          <t xml:space="preserve"> </t>
        </is>
      </c>
      <c r="C34" s="4" t="inlineStr">
        <is>
          <t xml:space="preserve"> </t>
        </is>
      </c>
    </row>
    <row r="35">
      <c r="A35" s="4" t="inlineStr">
        <is>
          <t>Cash and cash equivalents</t>
        </is>
      </c>
      <c r="B35" s="5" t="n">
        <v>0</v>
      </c>
      <c r="C35" s="4" t="inlineStr">
        <is>
          <t xml:space="preserve"> </t>
        </is>
      </c>
    </row>
    <row r="36">
      <c r="A36" s="4" t="inlineStr">
        <is>
          <t>Commercial paper | Level 2</t>
        </is>
      </c>
      <c r="B36" s="4" t="inlineStr">
        <is>
          <t xml:space="preserve"> </t>
        </is>
      </c>
      <c r="C36" s="4" t="inlineStr">
        <is>
          <t xml:space="preserve"> </t>
        </is>
      </c>
    </row>
    <row r="37">
      <c r="A37" s="3" t="inlineStr">
        <is>
          <t>Schedule of Equity Method Investments [Line Items]</t>
        </is>
      </c>
      <c r="B37" s="4" t="inlineStr">
        <is>
          <t xml:space="preserve"> </t>
        </is>
      </c>
      <c r="C37" s="4" t="inlineStr">
        <is>
          <t xml:space="preserve"> </t>
        </is>
      </c>
    </row>
    <row r="38">
      <c r="A38" s="4" t="inlineStr">
        <is>
          <t>Amortized Cost</t>
        </is>
      </c>
      <c r="B38" s="5" t="n">
        <v>77855</v>
      </c>
      <c r="C38" s="4" t="inlineStr">
        <is>
          <t xml:space="preserve"> </t>
        </is>
      </c>
    </row>
    <row r="39">
      <c r="A39" s="4" t="inlineStr">
        <is>
          <t>Unrealized Gains</t>
        </is>
      </c>
      <c r="B39" s="5" t="n">
        <v>0</v>
      </c>
      <c r="C39" s="4" t="inlineStr">
        <is>
          <t xml:space="preserve"> </t>
        </is>
      </c>
    </row>
    <row r="40">
      <c r="A40" s="4" t="inlineStr">
        <is>
          <t>Unrealized Losses</t>
        </is>
      </c>
      <c r="B40" s="5" t="n">
        <v>-105</v>
      </c>
      <c r="C40" s="4" t="inlineStr">
        <is>
          <t xml:space="preserve"> </t>
        </is>
      </c>
    </row>
    <row r="41">
      <c r="A41" s="4" t="inlineStr">
        <is>
          <t>Debt securities</t>
        </is>
      </c>
      <c r="B41" s="5" t="n">
        <v>77751</v>
      </c>
      <c r="C41" s="4" t="inlineStr">
        <is>
          <t xml:space="preserve"> </t>
        </is>
      </c>
    </row>
    <row r="42">
      <c r="A42" s="4" t="inlineStr">
        <is>
          <t>Commercial paper | Level 2 | Cash Equivalents</t>
        </is>
      </c>
      <c r="B42" s="4" t="inlineStr">
        <is>
          <t xml:space="preserve"> </t>
        </is>
      </c>
      <c r="C42" s="4" t="inlineStr">
        <is>
          <t xml:space="preserve"> </t>
        </is>
      </c>
    </row>
    <row r="43">
      <c r="A43" s="3" t="inlineStr">
        <is>
          <t>Schedule of Equity Method Investments [Line Items]</t>
        </is>
      </c>
      <c r="B43" s="4" t="inlineStr">
        <is>
          <t xml:space="preserve"> </t>
        </is>
      </c>
      <c r="C43" s="4" t="inlineStr">
        <is>
          <t xml:space="preserve"> </t>
        </is>
      </c>
    </row>
    <row r="44">
      <c r="A44" s="4" t="inlineStr">
        <is>
          <t>Debt securities</t>
        </is>
      </c>
      <c r="B44" s="5" t="n">
        <v>4990</v>
      </c>
      <c r="C44" s="4" t="inlineStr">
        <is>
          <t xml:space="preserve"> </t>
        </is>
      </c>
    </row>
    <row r="45">
      <c r="A45" s="4" t="inlineStr">
        <is>
          <t>Commercial paper | Level 2 | Marketable Securities</t>
        </is>
      </c>
      <c r="B45" s="4" t="inlineStr">
        <is>
          <t xml:space="preserve"> </t>
        </is>
      </c>
      <c r="C45" s="4" t="inlineStr">
        <is>
          <t xml:space="preserve"> </t>
        </is>
      </c>
    </row>
    <row r="46">
      <c r="A46" s="3" t="inlineStr">
        <is>
          <t>Schedule of Equity Method Investments [Line Items]</t>
        </is>
      </c>
      <c r="B46" s="4" t="inlineStr">
        <is>
          <t xml:space="preserve"> </t>
        </is>
      </c>
      <c r="C46" s="4" t="inlineStr">
        <is>
          <t xml:space="preserve"> </t>
        </is>
      </c>
    </row>
    <row r="47">
      <c r="A47" s="4" t="inlineStr">
        <is>
          <t>Debt securities</t>
        </is>
      </c>
      <c r="B47" s="5" t="n">
        <v>72761</v>
      </c>
      <c r="C47" s="4" t="inlineStr">
        <is>
          <t xml:space="preserve"> </t>
        </is>
      </c>
    </row>
    <row r="48">
      <c r="A48" s="4" t="inlineStr">
        <is>
          <t>Corporate debt securities | Level 2</t>
        </is>
      </c>
      <c r="B48" s="4" t="inlineStr">
        <is>
          <t xml:space="preserve"> </t>
        </is>
      </c>
      <c r="C48" s="4" t="inlineStr">
        <is>
          <t xml:space="preserve"> </t>
        </is>
      </c>
    </row>
    <row r="49">
      <c r="A49" s="3" t="inlineStr">
        <is>
          <t>Schedule of Equity Method Investments [Line Items]</t>
        </is>
      </c>
      <c r="B49" s="4" t="inlineStr">
        <is>
          <t xml:space="preserve"> </t>
        </is>
      </c>
      <c r="C49" s="4" t="inlineStr">
        <is>
          <t xml:space="preserve"> </t>
        </is>
      </c>
    </row>
    <row r="50">
      <c r="A50" s="4" t="inlineStr">
        <is>
          <t>Amortized Cost</t>
        </is>
      </c>
      <c r="B50" s="5" t="n">
        <v>40770</v>
      </c>
      <c r="C50" s="4" t="inlineStr">
        <is>
          <t xml:space="preserve"> </t>
        </is>
      </c>
    </row>
    <row r="51">
      <c r="A51" s="4" t="inlineStr">
        <is>
          <t>Unrealized Gains</t>
        </is>
      </c>
      <c r="B51" s="5" t="n">
        <v>0</v>
      </c>
      <c r="C51" s="4" t="inlineStr">
        <is>
          <t xml:space="preserve"> </t>
        </is>
      </c>
    </row>
    <row r="52">
      <c r="A52" s="4" t="inlineStr">
        <is>
          <t>Unrealized Losses</t>
        </is>
      </c>
      <c r="B52" s="5" t="n">
        <v>-173</v>
      </c>
      <c r="C52" s="4" t="inlineStr">
        <is>
          <t xml:space="preserve"> </t>
        </is>
      </c>
    </row>
    <row r="53">
      <c r="A53" s="4" t="inlineStr">
        <is>
          <t>Debt securities</t>
        </is>
      </c>
      <c r="B53" s="5" t="n">
        <v>40597</v>
      </c>
      <c r="C53" s="4" t="inlineStr">
        <is>
          <t xml:space="preserve"> </t>
        </is>
      </c>
    </row>
    <row r="54">
      <c r="A54" s="4" t="inlineStr">
        <is>
          <t>Corporate debt securities | Level 2 | Cash Equivalents</t>
        </is>
      </c>
      <c r="B54" s="4" t="inlineStr">
        <is>
          <t xml:space="preserve"> </t>
        </is>
      </c>
      <c r="C54" s="4" t="inlineStr">
        <is>
          <t xml:space="preserve"> </t>
        </is>
      </c>
    </row>
    <row r="55">
      <c r="A55" s="3" t="inlineStr">
        <is>
          <t>Schedule of Equity Method Investments [Line Items]</t>
        </is>
      </c>
      <c r="B55" s="4" t="inlineStr">
        <is>
          <t xml:space="preserve"> </t>
        </is>
      </c>
      <c r="C55" s="4" t="inlineStr">
        <is>
          <t xml:space="preserve"> </t>
        </is>
      </c>
    </row>
    <row r="56">
      <c r="A56" s="4" t="inlineStr">
        <is>
          <t>Debt securities</t>
        </is>
      </c>
      <c r="B56" s="5" t="n">
        <v>0</v>
      </c>
      <c r="C56" s="4" t="inlineStr">
        <is>
          <t xml:space="preserve"> </t>
        </is>
      </c>
    </row>
    <row r="57">
      <c r="A57" s="4" t="inlineStr">
        <is>
          <t>Corporate debt securities | Level 2 | Marketable Securities</t>
        </is>
      </c>
      <c r="B57" s="4" t="inlineStr">
        <is>
          <t xml:space="preserve"> </t>
        </is>
      </c>
      <c r="C57" s="4" t="inlineStr">
        <is>
          <t xml:space="preserve"> </t>
        </is>
      </c>
    </row>
    <row r="58">
      <c r="A58" s="3" t="inlineStr">
        <is>
          <t>Schedule of Equity Method Investments [Line Items]</t>
        </is>
      </c>
      <c r="B58" s="4" t="inlineStr">
        <is>
          <t xml:space="preserve"> </t>
        </is>
      </c>
      <c r="C58" s="4" t="inlineStr">
        <is>
          <t xml:space="preserve"> </t>
        </is>
      </c>
    </row>
    <row r="59">
      <c r="A59" s="4" t="inlineStr">
        <is>
          <t>Debt securities</t>
        </is>
      </c>
      <c r="B59" s="5" t="n">
        <v>40597</v>
      </c>
      <c r="C59" s="4" t="inlineStr">
        <is>
          <t xml:space="preserve"> </t>
        </is>
      </c>
    </row>
    <row r="60">
      <c r="A60" s="4" t="inlineStr">
        <is>
          <t>U.S. treasury securities | Level 2</t>
        </is>
      </c>
      <c r="B60" s="4" t="inlineStr">
        <is>
          <t xml:space="preserve"> </t>
        </is>
      </c>
      <c r="C60" s="4" t="inlineStr">
        <is>
          <t xml:space="preserve"> </t>
        </is>
      </c>
    </row>
    <row r="61">
      <c r="A61" s="3" t="inlineStr">
        <is>
          <t>Schedule of Equity Method Investments [Line Items]</t>
        </is>
      </c>
      <c r="B61" s="4" t="inlineStr">
        <is>
          <t xml:space="preserve"> </t>
        </is>
      </c>
      <c r="C61" s="4" t="inlineStr">
        <is>
          <t xml:space="preserve"> </t>
        </is>
      </c>
    </row>
    <row r="62">
      <c r="A62" s="4" t="inlineStr">
        <is>
          <t>Amortized Cost</t>
        </is>
      </c>
      <c r="B62" s="5" t="n">
        <v>4965</v>
      </c>
      <c r="C62" s="4" t="inlineStr">
        <is>
          <t xml:space="preserve"> </t>
        </is>
      </c>
    </row>
    <row r="63">
      <c r="A63" s="4" t="inlineStr">
        <is>
          <t>Unrealized Gains</t>
        </is>
      </c>
      <c r="B63" s="5" t="n">
        <v>0</v>
      </c>
      <c r="C63" s="4" t="inlineStr">
        <is>
          <t xml:space="preserve"> </t>
        </is>
      </c>
    </row>
    <row r="64">
      <c r="A64" s="4" t="inlineStr">
        <is>
          <t>Unrealized Losses</t>
        </is>
      </c>
      <c r="B64" s="5" t="n">
        <v>-11</v>
      </c>
      <c r="C64" s="4" t="inlineStr">
        <is>
          <t xml:space="preserve"> </t>
        </is>
      </c>
    </row>
    <row r="65">
      <c r="A65" s="4" t="inlineStr">
        <is>
          <t>Debt securities</t>
        </is>
      </c>
      <c r="B65" s="5" t="n">
        <v>4954</v>
      </c>
      <c r="C65" s="4" t="inlineStr">
        <is>
          <t xml:space="preserve"> </t>
        </is>
      </c>
    </row>
    <row r="66">
      <c r="A66" s="4" t="inlineStr">
        <is>
          <t>U.S. treasury securities | Level 2 | Cash Equivalents</t>
        </is>
      </c>
      <c r="B66" s="4" t="inlineStr">
        <is>
          <t xml:space="preserve"> </t>
        </is>
      </c>
      <c r="C66" s="4" t="inlineStr">
        <is>
          <t xml:space="preserve"> </t>
        </is>
      </c>
    </row>
    <row r="67">
      <c r="A67" s="3" t="inlineStr">
        <is>
          <t>Schedule of Equity Method Investments [Line Items]</t>
        </is>
      </c>
      <c r="B67" s="4" t="inlineStr">
        <is>
          <t xml:space="preserve"> </t>
        </is>
      </c>
      <c r="C67" s="4" t="inlineStr">
        <is>
          <t xml:space="preserve"> </t>
        </is>
      </c>
    </row>
    <row r="68">
      <c r="A68" s="4" t="inlineStr">
        <is>
          <t>Debt securities</t>
        </is>
      </c>
      <c r="B68" s="5" t="n">
        <v>0</v>
      </c>
      <c r="C68" s="4" t="inlineStr">
        <is>
          <t xml:space="preserve"> </t>
        </is>
      </c>
    </row>
    <row r="69">
      <c r="A69" s="4" t="inlineStr">
        <is>
          <t>U.S. treasury securities | Level 2 | Marketable Securities</t>
        </is>
      </c>
      <c r="B69" s="4" t="inlineStr">
        <is>
          <t xml:space="preserve"> </t>
        </is>
      </c>
      <c r="C69" s="4" t="inlineStr">
        <is>
          <t xml:space="preserve"> </t>
        </is>
      </c>
    </row>
    <row r="70">
      <c r="A70" s="3" t="inlineStr">
        <is>
          <t>Schedule of Equity Method Investments [Line Items]</t>
        </is>
      </c>
      <c r="B70" s="4" t="inlineStr">
        <is>
          <t xml:space="preserve"> </t>
        </is>
      </c>
      <c r="C70" s="4" t="inlineStr">
        <is>
          <t xml:space="preserve"> </t>
        </is>
      </c>
    </row>
    <row r="71">
      <c r="A71" s="4" t="inlineStr">
        <is>
          <t>Debt securities</t>
        </is>
      </c>
      <c r="B71" s="5" t="n">
        <v>4954</v>
      </c>
      <c r="C71" s="4" t="inlineStr">
        <is>
          <t xml:space="preserve"> </t>
        </is>
      </c>
    </row>
    <row r="72">
      <c r="A72" s="4" t="inlineStr">
        <is>
          <t>U.S. government agency securities | Level 2</t>
        </is>
      </c>
      <c r="B72" s="4" t="inlineStr">
        <is>
          <t xml:space="preserve"> </t>
        </is>
      </c>
      <c r="C72" s="4" t="inlineStr">
        <is>
          <t xml:space="preserve"> </t>
        </is>
      </c>
    </row>
    <row r="73">
      <c r="A73" s="3" t="inlineStr">
        <is>
          <t>Schedule of Equity Method Investments [Line Items]</t>
        </is>
      </c>
      <c r="B73" s="4" t="inlineStr">
        <is>
          <t xml:space="preserve"> </t>
        </is>
      </c>
      <c r="C73" s="4" t="inlineStr">
        <is>
          <t xml:space="preserve"> </t>
        </is>
      </c>
    </row>
    <row r="74">
      <c r="A74" s="4" t="inlineStr">
        <is>
          <t>Amortized Cost</t>
        </is>
      </c>
      <c r="B74" s="5" t="n">
        <v>1958</v>
      </c>
      <c r="C74" s="4" t="inlineStr">
        <is>
          <t xml:space="preserve"> </t>
        </is>
      </c>
    </row>
    <row r="75">
      <c r="A75" s="4" t="inlineStr">
        <is>
          <t>Unrealized Gains</t>
        </is>
      </c>
      <c r="B75" s="5" t="n">
        <v>0</v>
      </c>
      <c r="C75" s="4" t="inlineStr">
        <is>
          <t xml:space="preserve"> </t>
        </is>
      </c>
    </row>
    <row r="76">
      <c r="A76" s="4" t="inlineStr">
        <is>
          <t>Unrealized Losses</t>
        </is>
      </c>
      <c r="B76" s="5" t="n">
        <v>-6</v>
      </c>
      <c r="C76" s="4" t="inlineStr">
        <is>
          <t xml:space="preserve"> </t>
        </is>
      </c>
    </row>
    <row r="77">
      <c r="A77" s="4" t="inlineStr">
        <is>
          <t>Debt securities</t>
        </is>
      </c>
      <c r="B77" s="5" t="n">
        <v>1952</v>
      </c>
      <c r="C77" s="4" t="inlineStr">
        <is>
          <t xml:space="preserve"> </t>
        </is>
      </c>
    </row>
    <row r="78">
      <c r="A78" s="4" t="inlineStr">
        <is>
          <t>U.S. government agency securities | Level 2 | Cash Equivalents</t>
        </is>
      </c>
      <c r="B78" s="4" t="inlineStr">
        <is>
          <t xml:space="preserve"> </t>
        </is>
      </c>
      <c r="C78" s="4" t="inlineStr">
        <is>
          <t xml:space="preserve"> </t>
        </is>
      </c>
    </row>
    <row r="79">
      <c r="A79" s="3" t="inlineStr">
        <is>
          <t>Schedule of Equity Method Investments [Line Items]</t>
        </is>
      </c>
      <c r="B79" s="4" t="inlineStr">
        <is>
          <t xml:space="preserve"> </t>
        </is>
      </c>
      <c r="C79" s="4" t="inlineStr">
        <is>
          <t xml:space="preserve"> </t>
        </is>
      </c>
    </row>
    <row r="80">
      <c r="A80" s="4" t="inlineStr">
        <is>
          <t>Debt securities</t>
        </is>
      </c>
      <c r="B80" s="5" t="n">
        <v>0</v>
      </c>
      <c r="C80" s="4" t="inlineStr">
        <is>
          <t xml:space="preserve"> </t>
        </is>
      </c>
    </row>
    <row r="81">
      <c r="A81" s="4" t="inlineStr">
        <is>
          <t>U.S. government agency securities | Level 2 | Marketable Securities</t>
        </is>
      </c>
      <c r="B81" s="4" t="inlineStr">
        <is>
          <t xml:space="preserve"> </t>
        </is>
      </c>
      <c r="C81" s="4" t="inlineStr">
        <is>
          <t xml:space="preserve"> </t>
        </is>
      </c>
    </row>
    <row r="82">
      <c r="A82" s="3" t="inlineStr">
        <is>
          <t>Schedule of Equity Method Investments [Line Items]</t>
        </is>
      </c>
      <c r="B82" s="4" t="inlineStr">
        <is>
          <t xml:space="preserve"> </t>
        </is>
      </c>
      <c r="C82" s="4" t="inlineStr">
        <is>
          <t xml:space="preserve"> </t>
        </is>
      </c>
    </row>
    <row r="83">
      <c r="A83" s="4" t="inlineStr">
        <is>
          <t>Debt securities</t>
        </is>
      </c>
      <c r="B83" s="6" t="n">
        <v>1952</v>
      </c>
      <c r="C8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Investments - Narrative (Details) - USD ($)</t>
        </is>
      </c>
      <c r="E1" s="2" t="inlineStr">
        <is>
          <t>3 Months Ended</t>
        </is>
      </c>
      <c r="H1" s="2" t="inlineStr">
        <is>
          <t>6 Months Ended</t>
        </is>
      </c>
    </row>
    <row r="2">
      <c r="B2" s="2" t="inlineStr">
        <is>
          <t>Aug. 09, 2023</t>
        </is>
      </c>
      <c r="C2" s="2" t="inlineStr">
        <is>
          <t>Jun. 23, 2023</t>
        </is>
      </c>
      <c r="D2" s="2" t="inlineStr">
        <is>
          <t>Apr. 09, 2021</t>
        </is>
      </c>
      <c r="E2" s="2" t="inlineStr">
        <is>
          <t>Jun. 30, 2023</t>
        </is>
      </c>
      <c r="F2" s="2" t="inlineStr">
        <is>
          <t>Dec. 31, 2022</t>
        </is>
      </c>
      <c r="G2" s="2" t="inlineStr">
        <is>
          <t>Jun. 30, 2022</t>
        </is>
      </c>
      <c r="H2" s="2" t="inlineStr">
        <is>
          <t>Jun. 30, 2023</t>
        </is>
      </c>
      <c r="I2" s="2" t="inlineStr">
        <is>
          <t>Jun. 30, 2022</t>
        </is>
      </c>
      <c r="J2" s="2" t="inlineStr">
        <is>
          <t>Mar. 31, 2023</t>
        </is>
      </c>
      <c r="K2" s="2" t="inlineStr">
        <is>
          <t>Mar. 31, 2022</t>
        </is>
      </c>
      <c r="L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rketable securities</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on-current marketable debt securities</t>
        </is>
      </c>
      <c r="B5" s="4" t="inlineStr">
        <is>
          <t xml:space="preserve"> </t>
        </is>
      </c>
      <c r="C5" s="4" t="inlineStr">
        <is>
          <t xml:space="preserve"> </t>
        </is>
      </c>
      <c r="D5" s="4" t="inlineStr">
        <is>
          <t xml:space="preserve"> </t>
        </is>
      </c>
      <c r="E5" s="6" t="n">
        <v>2499000</v>
      </c>
      <c r="F5" s="5" t="n">
        <v>0</v>
      </c>
      <c r="G5" s="4" t="inlineStr">
        <is>
          <t xml:space="preserve"> </t>
        </is>
      </c>
      <c r="H5" s="6" t="n">
        <v>2499000</v>
      </c>
      <c r="I5" s="4" t="inlineStr">
        <is>
          <t xml:space="preserve"> </t>
        </is>
      </c>
      <c r="J5" s="4" t="inlineStr">
        <is>
          <t xml:space="preserve"> </t>
        </is>
      </c>
      <c r="K5" s="4" t="inlineStr">
        <is>
          <t xml:space="preserve"> </t>
        </is>
      </c>
      <c r="L5" s="4" t="inlineStr">
        <is>
          <t xml:space="preserve"> </t>
        </is>
      </c>
    </row>
    <row r="6">
      <c r="A6" s="4" t="inlineStr">
        <is>
          <t>(Gain) loss on adjustment of allowance for expected credit losses</t>
        </is>
      </c>
      <c r="B6" s="4" t="inlineStr">
        <is>
          <t xml:space="preserve"> </t>
        </is>
      </c>
      <c r="C6" s="4" t="inlineStr">
        <is>
          <t xml:space="preserve"> </t>
        </is>
      </c>
      <c r="D6" s="4" t="inlineStr">
        <is>
          <t xml:space="preserve"> </t>
        </is>
      </c>
      <c r="E6" s="5" t="n">
        <v>-160000</v>
      </c>
      <c r="F6" s="4" t="inlineStr">
        <is>
          <t xml:space="preserve"> </t>
        </is>
      </c>
      <c r="G6" s="6" t="n">
        <v>265000</v>
      </c>
      <c r="H6" s="5" t="n">
        <v>95000</v>
      </c>
      <c r="I6" s="6" t="n">
        <v>-1845000</v>
      </c>
      <c r="J6" s="4" t="inlineStr">
        <is>
          <t xml:space="preserve"> </t>
        </is>
      </c>
      <c r="K6" s="4" t="inlineStr">
        <is>
          <t xml:space="preserve"> </t>
        </is>
      </c>
      <c r="L6" s="4" t="inlineStr">
        <is>
          <t xml:space="preserve"> </t>
        </is>
      </c>
    </row>
    <row r="7">
      <c r="A7" s="4" t="inlineStr">
        <is>
          <t>Amortized cost of held-to-maturity debt security investments</t>
        </is>
      </c>
      <c r="B7" s="4" t="inlineStr">
        <is>
          <t xml:space="preserve"> </t>
        </is>
      </c>
      <c r="C7" s="4" t="inlineStr">
        <is>
          <t xml:space="preserve"> </t>
        </is>
      </c>
      <c r="D7" s="4" t="inlineStr">
        <is>
          <t xml:space="preserve"> </t>
        </is>
      </c>
      <c r="E7" s="5" t="n">
        <v>29256000</v>
      </c>
      <c r="F7" s="5" t="n">
        <v>28277000</v>
      </c>
      <c r="G7" s="4" t="inlineStr">
        <is>
          <t xml:space="preserve"> </t>
        </is>
      </c>
      <c r="H7" s="5" t="n">
        <v>29256000</v>
      </c>
      <c r="I7" s="4" t="inlineStr">
        <is>
          <t xml:space="preserve"> </t>
        </is>
      </c>
      <c r="J7" s="4" t="inlineStr">
        <is>
          <t xml:space="preserve"> </t>
        </is>
      </c>
      <c r="K7" s="4" t="inlineStr">
        <is>
          <t xml:space="preserve"> </t>
        </is>
      </c>
      <c r="L7" s="4" t="inlineStr">
        <is>
          <t xml:space="preserve"> </t>
        </is>
      </c>
    </row>
    <row r="8">
      <c r="A8" s="4" t="inlineStr">
        <is>
          <t>Allowance for expected credit loss</t>
        </is>
      </c>
      <c r="B8" s="4" t="inlineStr">
        <is>
          <t xml:space="preserve"> </t>
        </is>
      </c>
      <c r="C8" s="4" t="inlineStr">
        <is>
          <t xml:space="preserve"> </t>
        </is>
      </c>
      <c r="D8" s="4" t="inlineStr">
        <is>
          <t xml:space="preserve"> </t>
        </is>
      </c>
      <c r="E8" s="5" t="n">
        <v>15052000</v>
      </c>
      <c r="F8" s="6" t="n">
        <v>14957000</v>
      </c>
      <c r="G8" s="5" t="n">
        <v>15617000</v>
      </c>
      <c r="H8" s="5" t="n">
        <v>15052000</v>
      </c>
      <c r="I8" s="5" t="n">
        <v>15617000</v>
      </c>
      <c r="J8" s="6" t="n">
        <v>15212000</v>
      </c>
      <c r="K8" s="6" t="n">
        <v>15352000</v>
      </c>
      <c r="L8" s="6" t="n">
        <v>17462000</v>
      </c>
    </row>
    <row r="9">
      <c r="A9" s="4" t="inlineStr">
        <is>
          <t>Dividends accrued on investment</t>
        </is>
      </c>
      <c r="B9" s="4" t="inlineStr">
        <is>
          <t xml:space="preserve"> </t>
        </is>
      </c>
      <c r="C9" s="4" t="inlineStr">
        <is>
          <t xml:space="preserve"> </t>
        </is>
      </c>
      <c r="D9" s="4" t="inlineStr">
        <is>
          <t xml:space="preserve"> </t>
        </is>
      </c>
      <c r="E9" s="5" t="n">
        <v>496000</v>
      </c>
      <c r="F9" s="4" t="inlineStr">
        <is>
          <t xml:space="preserve"> </t>
        </is>
      </c>
      <c r="G9" s="5" t="n">
        <v>463000</v>
      </c>
      <c r="H9" s="5" t="n">
        <v>979000</v>
      </c>
      <c r="I9" s="5" t="n">
        <v>914000</v>
      </c>
      <c r="J9" s="4" t="inlineStr">
        <is>
          <t xml:space="preserve"> </t>
        </is>
      </c>
      <c r="K9" s="4" t="inlineStr">
        <is>
          <t xml:space="preserve"> </t>
        </is>
      </c>
      <c r="L9" s="4" t="inlineStr">
        <is>
          <t xml:space="preserve"> </t>
        </is>
      </c>
    </row>
    <row r="10">
      <c r="A10" s="4" t="inlineStr">
        <is>
          <t>Equity losses of unconsolidated entities, net of tax</t>
        </is>
      </c>
      <c r="B10" s="4" t="inlineStr">
        <is>
          <t xml:space="preserve"> </t>
        </is>
      </c>
      <c r="C10" s="4" t="inlineStr">
        <is>
          <t xml:space="preserve"> </t>
        </is>
      </c>
      <c r="D10" s="4" t="inlineStr">
        <is>
          <t xml:space="preserve"> </t>
        </is>
      </c>
      <c r="E10" s="5" t="n">
        <v>73000</v>
      </c>
      <c r="F10" s="4" t="inlineStr">
        <is>
          <t xml:space="preserve"> </t>
        </is>
      </c>
      <c r="G10" s="5" t="n">
        <v>94000</v>
      </c>
      <c r="H10" s="5" t="n">
        <v>338000</v>
      </c>
      <c r="I10" s="5" t="n">
        <v>332000</v>
      </c>
      <c r="J10" s="4" t="inlineStr">
        <is>
          <t xml:space="preserve"> </t>
        </is>
      </c>
      <c r="K10" s="4" t="inlineStr">
        <is>
          <t xml:space="preserve"> </t>
        </is>
      </c>
      <c r="L10" s="4" t="inlineStr">
        <is>
          <t xml:space="preserve"> </t>
        </is>
      </c>
    </row>
    <row r="11">
      <c r="A11" s="4" t="inlineStr">
        <is>
          <t>Planet Fitness Australia Hold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wnership percentage</t>
        </is>
      </c>
      <c r="B13" s="4" t="inlineStr">
        <is>
          <t xml:space="preserve"> </t>
        </is>
      </c>
      <c r="C13" s="4" t="inlineStr">
        <is>
          <t xml:space="preserve"> </t>
        </is>
      </c>
      <c r="D13" s="9" t="n">
        <v>0.21</v>
      </c>
      <c r="E13" s="4" t="inlineStr">
        <is>
          <t xml:space="preserve"> </t>
        </is>
      </c>
      <c r="F13" s="9" t="n">
        <v>0.2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ment to acquire equity method investment</t>
        </is>
      </c>
      <c r="B14" s="4" t="inlineStr">
        <is>
          <t xml:space="preserve"> </t>
        </is>
      </c>
      <c r="C14" s="4" t="inlineStr">
        <is>
          <t xml:space="preserve"> </t>
        </is>
      </c>
      <c r="D14" s="6" t="n">
        <v>10000000</v>
      </c>
      <c r="E14" s="4" t="inlineStr">
        <is>
          <t xml:space="preserve"> </t>
        </is>
      </c>
      <c r="F14" s="6" t="n">
        <v>2449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ty losses of unconsolidated entities, net of tax</t>
        </is>
      </c>
      <c r="B15" s="4" t="inlineStr">
        <is>
          <t xml:space="preserve"> </t>
        </is>
      </c>
      <c r="C15" s="4" t="inlineStr">
        <is>
          <t xml:space="preserve"> </t>
        </is>
      </c>
      <c r="D15" s="4" t="inlineStr">
        <is>
          <t xml:space="preserve"> </t>
        </is>
      </c>
      <c r="E15" s="5" t="n">
        <v>73000</v>
      </c>
      <c r="F15" s="4" t="inlineStr">
        <is>
          <t xml:space="preserve"> </t>
        </is>
      </c>
      <c r="G15" s="6" t="n">
        <v>94000</v>
      </c>
      <c r="H15" s="5" t="n">
        <v>338000</v>
      </c>
      <c r="I15" s="6" t="n">
        <v>332000</v>
      </c>
      <c r="J15" s="4" t="inlineStr">
        <is>
          <t xml:space="preserve"> </t>
        </is>
      </c>
      <c r="K15" s="4" t="inlineStr">
        <is>
          <t xml:space="preserve"> </t>
        </is>
      </c>
      <c r="L15" s="4" t="inlineStr">
        <is>
          <t xml:space="preserve"> </t>
        </is>
      </c>
    </row>
    <row r="16">
      <c r="A16" s="4" t="inlineStr">
        <is>
          <t>Underlying equity in net assets</t>
        </is>
      </c>
      <c r="B16" s="4" t="inlineStr">
        <is>
          <t xml:space="preserve"> </t>
        </is>
      </c>
      <c r="C16" s="4" t="inlineStr">
        <is>
          <t xml:space="preserve"> </t>
        </is>
      </c>
      <c r="D16" s="4" t="inlineStr">
        <is>
          <t xml:space="preserve"> </t>
        </is>
      </c>
      <c r="E16" s="6" t="n">
        <v>11464000</v>
      </c>
      <c r="F16" s="6" t="n">
        <v>11802000</v>
      </c>
      <c r="G16" s="4" t="inlineStr">
        <is>
          <t xml:space="preserve"> </t>
        </is>
      </c>
      <c r="H16" s="6" t="n">
        <v>11464000</v>
      </c>
      <c r="I16" s="4" t="inlineStr">
        <is>
          <t xml:space="preserve"> </t>
        </is>
      </c>
      <c r="J16" s="4" t="inlineStr">
        <is>
          <t xml:space="preserve"> </t>
        </is>
      </c>
      <c r="K16" s="4" t="inlineStr">
        <is>
          <t xml:space="preserve"> </t>
        </is>
      </c>
      <c r="L16" s="4" t="inlineStr">
        <is>
          <t xml:space="preserve"> </t>
        </is>
      </c>
    </row>
    <row r="17">
      <c r="A17" s="4" t="inlineStr">
        <is>
          <t>Planet Fitmex,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wnership percentage</t>
        </is>
      </c>
      <c r="B19" s="4" t="inlineStr">
        <is>
          <t xml:space="preserve"> </t>
        </is>
      </c>
      <c r="C19" s="10" t="n">
        <v>0.1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ment to acquire equity method investment</t>
        </is>
      </c>
      <c r="B20" s="4" t="inlineStr">
        <is>
          <t xml:space="preserve"> </t>
        </is>
      </c>
      <c r="C20" s="6" t="n">
        <v>1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lanet Fitmex, LLC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wnership percentage</t>
        </is>
      </c>
      <c r="B23" s="10" t="n">
        <v>0.22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yment to acquire equity method investment</t>
        </is>
      </c>
      <c r="B24" s="6" t="n">
        <v>1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investment</t>
        </is>
      </c>
      <c r="B25" s="6" t="n">
        <v>2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3">
    <mergeCell ref="A1:A2"/>
    <mergeCell ref="E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Allowance for Expected Credit Losses on Held-to-maturity Inve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Held-to-maturity,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allowance for expected credit losses</t>
        </is>
      </c>
      <c r="B4" s="6" t="n">
        <v>15212</v>
      </c>
      <c r="C4" s="6" t="n">
        <v>15352</v>
      </c>
      <c r="D4" s="6" t="n">
        <v>14957</v>
      </c>
      <c r="E4" s="6" t="n">
        <v>17462</v>
      </c>
    </row>
    <row r="5">
      <c r="A5" s="4" t="inlineStr">
        <is>
          <t>Loss (gain) on adjustment of allowance for expected credit losses</t>
        </is>
      </c>
      <c r="B5" s="5" t="n">
        <v>-160</v>
      </c>
      <c r="C5" s="5" t="n">
        <v>265</v>
      </c>
      <c r="D5" s="5" t="n">
        <v>95</v>
      </c>
      <c r="E5" s="5" t="n">
        <v>-1845</v>
      </c>
    </row>
    <row r="6">
      <c r="A6" s="4" t="inlineStr">
        <is>
          <t>Write-offs, net of recoveries</t>
        </is>
      </c>
      <c r="B6" s="5" t="n">
        <v>0</v>
      </c>
      <c r="C6" s="5" t="n">
        <v>0</v>
      </c>
      <c r="D6" s="5" t="n">
        <v>0</v>
      </c>
      <c r="E6" s="5" t="n">
        <v>0</v>
      </c>
    </row>
    <row r="7">
      <c r="A7" s="4" t="inlineStr">
        <is>
          <t>Ending allowance for expected credit losses</t>
        </is>
      </c>
      <c r="B7" s="6" t="n">
        <v>15052</v>
      </c>
      <c r="C7" s="6" t="n">
        <v>15617</v>
      </c>
      <c r="D7" s="6" t="n">
        <v>15052</v>
      </c>
      <c r="E7" s="6" t="n">
        <v>1561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2" customWidth="1" min="1" max="1"/>
    <col width="28" customWidth="1" min="2" max="2"/>
    <col width="20" customWidth="1" min="3" max="3"/>
    <col width="20" customWidth="1" min="4" max="4"/>
    <col width="20" customWidth="1" min="5" max="5"/>
    <col width="20" customWidth="1" min="6" max="6"/>
    <col width="20" customWidth="1" min="7" max="7"/>
    <col width="20" customWidth="1" min="8" max="8"/>
    <col width="20" customWidth="1" min="9" max="9"/>
  </cols>
  <sheetData>
    <row r="1">
      <c r="A1" s="1" t="inlineStr">
        <is>
          <t>Acquisition - Narrative (Details) $ in Thousands</t>
        </is>
      </c>
      <c r="B1" s="2" t="inlineStr">
        <is>
          <t>Apr. 16, 2023 USD ($) store</t>
        </is>
      </c>
      <c r="C1" s="2" t="inlineStr">
        <is>
          <t>Jun. 30, 2023 store</t>
        </is>
      </c>
      <c r="D1" s="2" t="inlineStr">
        <is>
          <t>Mar. 31, 2023 store</t>
        </is>
      </c>
      <c r="E1" s="2" t="inlineStr">
        <is>
          <t>Dec. 31, 2022 store</t>
        </is>
      </c>
      <c r="F1" s="2" t="inlineStr">
        <is>
          <t>Jun. 30, 2022 store</t>
        </is>
      </c>
      <c r="G1" s="2" t="inlineStr">
        <is>
          <t>Mar. 31, 2022 store</t>
        </is>
      </c>
      <c r="H1" s="2" t="inlineStr">
        <is>
          <t>Feb. 10, 2022 store</t>
        </is>
      </c>
      <c r="I1" s="2" t="inlineStr">
        <is>
          <t>Dec. 31, 2021 store</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owned and franchised locations | store</t>
        </is>
      </c>
      <c r="B3" s="4" t="inlineStr">
        <is>
          <t xml:space="preserve"> </t>
        </is>
      </c>
      <c r="C3" s="5" t="n">
        <v>2472</v>
      </c>
      <c r="D3" s="5" t="n">
        <v>2446</v>
      </c>
      <c r="E3" s="5" t="n">
        <v>2410</v>
      </c>
      <c r="F3" s="5" t="n">
        <v>2324</v>
      </c>
      <c r="G3" s="5" t="n">
        <v>2291</v>
      </c>
      <c r="H3" s="4" t="inlineStr">
        <is>
          <t xml:space="preserve"> </t>
        </is>
      </c>
      <c r="I3" s="5" t="n">
        <v>2254</v>
      </c>
    </row>
    <row r="4">
      <c r="A4" s="4" t="inlineStr">
        <is>
          <t>Sunshine Fit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age of voting interests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1</v>
      </c>
      <c r="I6" s="4" t="inlineStr">
        <is>
          <t xml:space="preserve"> </t>
        </is>
      </c>
    </row>
    <row r="7">
      <c r="A7" s="4" t="inlineStr">
        <is>
          <t>Number of owned and franchised locations | sto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4</v>
      </c>
      <c r="I7" s="4" t="inlineStr">
        <is>
          <t xml:space="preserve"> </t>
        </is>
      </c>
    </row>
    <row r="8">
      <c r="A8" s="4" t="inlineStr">
        <is>
          <t>Florida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owned and franchised locations | store</t>
        </is>
      </c>
      <c r="B10" s="5" t="n">
        <v>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price of the acquisition | $</t>
        </is>
      </c>
      <c r="B11" s="6" t="n">
        <v>2626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on unfavorable reacquired franchise rights | $</t>
        </is>
      </c>
      <c r="B12" s="5" t="n">
        <v>1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sideration transferred, adjusted | $</t>
        </is>
      </c>
      <c r="B13" s="6" t="n">
        <v>2615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Pro Forma Financial Information (Details) - Sunshine Fitness $ in Thousands</t>
        </is>
      </c>
      <c r="B1" s="2" t="inlineStr">
        <is>
          <t>6 Months Ended</t>
        </is>
      </c>
    </row>
    <row r="2">
      <c r="B2" s="2" t="inlineStr">
        <is>
          <t>Jun. 30, 2022 USD ($)</t>
        </is>
      </c>
    </row>
    <row r="3">
      <c r="A3" s="3" t="inlineStr">
        <is>
          <t>Business Acquisition [Line Items]</t>
        </is>
      </c>
      <c r="B3" s="4" t="inlineStr">
        <is>
          <t xml:space="preserve"> </t>
        </is>
      </c>
    </row>
    <row r="4">
      <c r="A4" s="4" t="inlineStr">
        <is>
          <t>Total revenues</t>
        </is>
      </c>
      <c r="B4" s="6" t="n">
        <v>431568</v>
      </c>
    </row>
    <row r="5">
      <c r="A5" s="4" t="inlineStr">
        <is>
          <t>Income before taxes</t>
        </is>
      </c>
      <c r="B5" s="5" t="n">
        <v>63906</v>
      </c>
    </row>
    <row r="6">
      <c r="A6" s="4" t="inlineStr">
        <is>
          <t>Net income</t>
        </is>
      </c>
      <c r="B6" s="6" t="n">
        <v>4333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Purchase Consideration (Details) - USD ($) $ in Thousands</t>
        </is>
      </c>
      <c r="B1" s="2" t="inlineStr">
        <is>
          <t>Jun. 30, 2023</t>
        </is>
      </c>
      <c r="C1" s="2" t="inlineStr">
        <is>
          <t>Apr. 16,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17502</v>
      </c>
      <c r="C3" s="4" t="inlineStr">
        <is>
          <t xml:space="preserve"> </t>
        </is>
      </c>
      <c r="D3" s="6" t="n">
        <v>702690</v>
      </c>
    </row>
    <row r="4">
      <c r="A4" s="4" t="inlineStr">
        <is>
          <t>Florida Acquisi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roperty and equipment</t>
        </is>
      </c>
      <c r="B6" s="4" t="inlineStr">
        <is>
          <t xml:space="preserve"> </t>
        </is>
      </c>
      <c r="C6" s="6" t="n">
        <v>3851</v>
      </c>
      <c r="D6" s="4" t="inlineStr">
        <is>
          <t xml:space="preserve"> </t>
        </is>
      </c>
    </row>
    <row r="7">
      <c r="A7" s="4" t="inlineStr">
        <is>
          <t>Right of use assets</t>
        </is>
      </c>
      <c r="B7" s="4" t="inlineStr">
        <is>
          <t xml:space="preserve"> </t>
        </is>
      </c>
      <c r="C7" s="5" t="n">
        <v>5424</v>
      </c>
      <c r="D7" s="4" t="inlineStr">
        <is>
          <t xml:space="preserve"> </t>
        </is>
      </c>
    </row>
    <row r="8">
      <c r="A8" s="4" t="inlineStr">
        <is>
          <t>Other long term assets</t>
        </is>
      </c>
      <c r="B8" s="4" t="inlineStr">
        <is>
          <t xml:space="preserve"> </t>
        </is>
      </c>
      <c r="C8" s="5" t="n">
        <v>95</v>
      </c>
      <c r="D8" s="4" t="inlineStr">
        <is>
          <t xml:space="preserve"> </t>
        </is>
      </c>
    </row>
    <row r="9">
      <c r="A9" s="4" t="inlineStr">
        <is>
          <t>Intangible assets</t>
        </is>
      </c>
      <c r="B9" s="4" t="inlineStr">
        <is>
          <t xml:space="preserve"> </t>
        </is>
      </c>
      <c r="C9" s="5" t="n">
        <v>6880</v>
      </c>
      <c r="D9" s="4" t="inlineStr">
        <is>
          <t xml:space="preserve"> </t>
        </is>
      </c>
    </row>
    <row r="10">
      <c r="A10" s="4" t="inlineStr">
        <is>
          <t>Goodwill</t>
        </is>
      </c>
      <c r="B10" s="4" t="inlineStr">
        <is>
          <t xml:space="preserve"> </t>
        </is>
      </c>
      <c r="C10" s="5" t="n">
        <v>14812</v>
      </c>
      <c r="D10" s="4" t="inlineStr">
        <is>
          <t xml:space="preserve"> </t>
        </is>
      </c>
    </row>
    <row r="11">
      <c r="A11" s="4" t="inlineStr">
        <is>
          <t>Deferred revenue</t>
        </is>
      </c>
      <c r="B11" s="4" t="inlineStr">
        <is>
          <t xml:space="preserve"> </t>
        </is>
      </c>
      <c r="C11" s="5" t="n">
        <v>-687</v>
      </c>
      <c r="D11" s="4" t="inlineStr">
        <is>
          <t xml:space="preserve"> </t>
        </is>
      </c>
    </row>
    <row r="12">
      <c r="A12" s="4" t="inlineStr">
        <is>
          <t>Other current liabilities</t>
        </is>
      </c>
      <c r="B12" s="4" t="inlineStr">
        <is>
          <t xml:space="preserve"> </t>
        </is>
      </c>
      <c r="C12" s="5" t="n">
        <v>-17</v>
      </c>
      <c r="D12" s="4" t="inlineStr">
        <is>
          <t xml:space="preserve"> </t>
        </is>
      </c>
    </row>
    <row r="13">
      <c r="A13" s="4" t="inlineStr">
        <is>
          <t>Lease liabilities</t>
        </is>
      </c>
      <c r="B13" s="4" t="inlineStr">
        <is>
          <t xml:space="preserve"> </t>
        </is>
      </c>
      <c r="C13" s="5" t="n">
        <v>-4204</v>
      </c>
      <c r="D13" s="4" t="inlineStr">
        <is>
          <t xml:space="preserve"> </t>
        </is>
      </c>
    </row>
    <row r="14">
      <c r="A14" s="4" t="inlineStr">
        <is>
          <t>Net assets acquired</t>
        </is>
      </c>
      <c r="B14" s="4" t="inlineStr">
        <is>
          <t xml:space="preserve"> </t>
        </is>
      </c>
      <c r="C14" s="6" t="n">
        <v>26154</v>
      </c>
      <c r="D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Acquisition - Components of Identifiable Intangible Assets Acquired (Details) - Florida Acquisition $ in Thousands</t>
        </is>
      </c>
      <c r="B1" s="2" t="inlineStr">
        <is>
          <t>Apr. 16, 2023 USD ($)</t>
        </is>
      </c>
    </row>
    <row r="2">
      <c r="A2" s="3" t="inlineStr">
        <is>
          <t>Business Acquisition [Line Items]</t>
        </is>
      </c>
      <c r="B2" s="4" t="inlineStr">
        <is>
          <t xml:space="preserve"> </t>
        </is>
      </c>
    </row>
    <row r="3">
      <c r="A3" s="4" t="inlineStr">
        <is>
          <t>Preliminary fair value</t>
        </is>
      </c>
      <c r="B3" s="6" t="n">
        <v>6880</v>
      </c>
    </row>
    <row r="4">
      <c r="A4" s="4" t="inlineStr">
        <is>
          <t>Reacquired franchise rights</t>
        </is>
      </c>
      <c r="B4" s="4" t="inlineStr">
        <is>
          <t xml:space="preserve"> </t>
        </is>
      </c>
    </row>
    <row r="5">
      <c r="A5" s="3" t="inlineStr">
        <is>
          <t>Business Acquisition [Line Items]</t>
        </is>
      </c>
      <c r="B5" s="4" t="inlineStr">
        <is>
          <t xml:space="preserve"> </t>
        </is>
      </c>
    </row>
    <row r="6">
      <c r="A6" s="4" t="inlineStr">
        <is>
          <t>Preliminary fair value</t>
        </is>
      </c>
      <c r="B6" s="6" t="n">
        <v>6650</v>
      </c>
    </row>
    <row r="7">
      <c r="A7" s="4" t="inlineStr">
        <is>
          <t>Preliminary useful life</t>
        </is>
      </c>
      <c r="B7" s="4" t="inlineStr">
        <is>
          <t>6 years 9 months 18 day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Preliminary fair value</t>
        </is>
      </c>
      <c r="B10" s="6" t="n">
        <v>230</v>
      </c>
    </row>
    <row r="11">
      <c r="A11" s="4" t="inlineStr">
        <is>
          <t>Preliminary useful life</t>
        </is>
      </c>
      <c r="B11" s="4" t="inlineStr">
        <is>
          <t>6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Sale of corporate-owned stores (Details) - Sale $ in Thousands</t>
        </is>
      </c>
      <c r="C1" s="2" t="inlineStr">
        <is>
          <t>3 Months Ended</t>
        </is>
      </c>
    </row>
    <row r="2">
      <c r="B2" s="2" t="inlineStr">
        <is>
          <t>Aug. 31, 2022 USD ($) store</t>
        </is>
      </c>
      <c r="C2" s="2" t="inlineStr">
        <is>
          <t>Sep. 30, 2022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stores sold | store</t>
        </is>
      </c>
      <c r="B4" s="5" t="n">
        <v>6</v>
      </c>
      <c r="C4" s="4" t="inlineStr">
        <is>
          <t xml:space="preserve"> </t>
        </is>
      </c>
    </row>
    <row r="5">
      <c r="A5" s="4" t="inlineStr">
        <is>
          <t>Purchases of marketable securities</t>
        </is>
      </c>
      <c r="B5" s="6" t="n">
        <v>20820</v>
      </c>
      <c r="C5" s="4" t="inlineStr">
        <is>
          <t xml:space="preserve"> </t>
        </is>
      </c>
    </row>
    <row r="6">
      <c r="A6" s="4" t="inlineStr">
        <is>
          <t>Net value of assets sold</t>
        </is>
      </c>
      <c r="B6" s="5" t="n">
        <v>19496</v>
      </c>
      <c r="C6" s="4" t="inlineStr">
        <is>
          <t xml:space="preserve"> </t>
        </is>
      </c>
    </row>
    <row r="7">
      <c r="A7" s="4" t="inlineStr">
        <is>
          <t>Goodwill</t>
        </is>
      </c>
      <c r="B7" s="5" t="n">
        <v>14423</v>
      </c>
      <c r="C7" s="4" t="inlineStr">
        <is>
          <t xml:space="preserve"> </t>
        </is>
      </c>
    </row>
    <row r="8">
      <c r="A8" s="4" t="inlineStr">
        <is>
          <t>Intangible assets</t>
        </is>
      </c>
      <c r="B8" s="5" t="n">
        <v>2629</v>
      </c>
      <c r="C8" s="4" t="inlineStr">
        <is>
          <t xml:space="preserve"> </t>
        </is>
      </c>
    </row>
    <row r="9">
      <c r="A9" s="4" t="inlineStr">
        <is>
          <t>Net tangible assets</t>
        </is>
      </c>
      <c r="B9" s="6" t="n">
        <v>2444</v>
      </c>
      <c r="C9" s="4" t="inlineStr">
        <is>
          <t xml:space="preserve"> </t>
        </is>
      </c>
    </row>
    <row r="10">
      <c r="A10" s="4" t="inlineStr">
        <is>
          <t>Gain on sale of corporate-owned stores</t>
        </is>
      </c>
      <c r="B10" s="4" t="inlineStr">
        <is>
          <t xml:space="preserve"> </t>
        </is>
      </c>
      <c r="C10" s="6" t="n">
        <v>13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including non-controlling interests</t>
        </is>
      </c>
      <c r="B4" s="6" t="n">
        <v>44180</v>
      </c>
      <c r="C4" s="6" t="n">
        <v>25071</v>
      </c>
      <c r="D4" s="6" t="n">
        <v>68948</v>
      </c>
      <c r="E4" s="6" t="n">
        <v>43447</v>
      </c>
    </row>
    <row r="5">
      <c r="A5" s="3" t="inlineStr">
        <is>
          <t>Other comprehensive income, net:</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29</v>
      </c>
      <c r="C6" s="5" t="n">
        <v>-207</v>
      </c>
      <c r="D6" s="5" t="n">
        <v>410</v>
      </c>
      <c r="E6" s="5" t="n">
        <v>-122</v>
      </c>
    </row>
    <row r="7">
      <c r="A7" s="4" t="inlineStr">
        <is>
          <t>Change in unrealized gains/losses on marketable securities, net of tax</t>
        </is>
      </c>
      <c r="B7" s="5" t="n">
        <v>-295</v>
      </c>
      <c r="C7" s="5" t="n">
        <v>0</v>
      </c>
      <c r="D7" s="5" t="n">
        <v>-295</v>
      </c>
      <c r="E7" s="5" t="n">
        <v>0</v>
      </c>
    </row>
    <row r="8">
      <c r="A8" s="4" t="inlineStr">
        <is>
          <t>Total other comprehensive income, net</t>
        </is>
      </c>
      <c r="B8" s="5" t="n">
        <v>34</v>
      </c>
      <c r="C8" s="5" t="n">
        <v>-207</v>
      </c>
      <c r="D8" s="5" t="n">
        <v>115</v>
      </c>
      <c r="E8" s="5" t="n">
        <v>-122</v>
      </c>
    </row>
    <row r="9">
      <c r="A9" s="4" t="inlineStr">
        <is>
          <t>Total comprehensive income including non-controlling interests</t>
        </is>
      </c>
      <c r="B9" s="5" t="n">
        <v>44214</v>
      </c>
      <c r="C9" s="5" t="n">
        <v>24864</v>
      </c>
      <c r="D9" s="5" t="n">
        <v>69063</v>
      </c>
      <c r="E9" s="5" t="n">
        <v>43325</v>
      </c>
    </row>
    <row r="10">
      <c r="A10" s="4" t="inlineStr">
        <is>
          <t>Less: total comprehensive income attributable to non-controlling interests</t>
        </is>
      </c>
      <c r="B10" s="5" t="n">
        <v>3045</v>
      </c>
      <c r="C10" s="5" t="n">
        <v>2729</v>
      </c>
      <c r="D10" s="5" t="n">
        <v>5109</v>
      </c>
      <c r="E10" s="5" t="n">
        <v>4641</v>
      </c>
    </row>
    <row r="11">
      <c r="A11" s="4" t="inlineStr">
        <is>
          <t>Total comprehensive income attributable to Planet Fitness, Inc.</t>
        </is>
      </c>
      <c r="B11" s="6" t="n">
        <v>41169</v>
      </c>
      <c r="C11" s="6" t="n">
        <v>22135</v>
      </c>
      <c r="D11" s="6" t="n">
        <v>63954</v>
      </c>
      <c r="E11" s="6" t="n">
        <v>386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s) - USD ($) $ in Thousands</t>
        </is>
      </c>
      <c r="B1" s="2" t="inlineStr">
        <is>
          <t>Jun. 30, 2023</t>
        </is>
      </c>
      <c r="C1" s="2" t="inlineStr">
        <is>
          <t>Dec. 31, 2022</t>
        </is>
      </c>
    </row>
    <row r="2">
      <c r="A2" s="3" t="inlineStr">
        <is>
          <t>Goodwill And Intangible Assets [Line Items]</t>
        </is>
      </c>
      <c r="B2" s="4" t="inlineStr">
        <is>
          <t xml:space="preserve"> </t>
        </is>
      </c>
      <c r="C2" s="4" t="inlineStr">
        <is>
          <t xml:space="preserve"> </t>
        </is>
      </c>
    </row>
    <row r="3">
      <c r="A3" s="4" t="inlineStr">
        <is>
          <t>Gross carrying amount</t>
        </is>
      </c>
      <c r="B3" s="6" t="n">
        <v>473751</v>
      </c>
      <c r="C3" s="6" t="n">
        <v>466871</v>
      </c>
    </row>
    <row r="4">
      <c r="A4" s="4" t="inlineStr">
        <is>
          <t>Accumulated amortization</t>
        </is>
      </c>
      <c r="B4" s="5" t="n">
        <v>-221935</v>
      </c>
      <c r="C4" s="5" t="n">
        <v>-196404</v>
      </c>
    </row>
    <row r="5">
      <c r="A5" s="4" t="inlineStr">
        <is>
          <t>Net carrying Amount</t>
        </is>
      </c>
      <c r="B5" s="5" t="n">
        <v>251816</v>
      </c>
      <c r="C5" s="5" t="n">
        <v>270467</v>
      </c>
    </row>
    <row r="6">
      <c r="A6" s="4" t="inlineStr">
        <is>
          <t>Total intangible assets, Gross carrying amount</t>
        </is>
      </c>
      <c r="B6" s="5" t="n">
        <v>620351</v>
      </c>
      <c r="C6" s="5" t="n">
        <v>613471</v>
      </c>
    </row>
    <row r="7">
      <c r="A7" s="4" t="inlineStr">
        <is>
          <t>Total intangible assets, Net carrying Amount</t>
        </is>
      </c>
      <c r="B7" s="5" t="n">
        <v>398416</v>
      </c>
      <c r="C7" s="5" t="n">
        <v>417067</v>
      </c>
    </row>
    <row r="8">
      <c r="A8" s="4" t="inlineStr">
        <is>
          <t>Goodwill, Gross carrying amount</t>
        </is>
      </c>
      <c r="B8" s="5" t="n">
        <v>717502</v>
      </c>
      <c r="C8" s="5" t="n">
        <v>702690</v>
      </c>
    </row>
    <row r="9">
      <c r="A9" s="4" t="inlineStr">
        <is>
          <t>Goodwill, Accumulated amortization</t>
        </is>
      </c>
      <c r="B9" s="5" t="n">
        <v>0</v>
      </c>
      <c r="C9" s="5" t="n">
        <v>0</v>
      </c>
    </row>
    <row r="10">
      <c r="A10" s="4" t="inlineStr">
        <is>
          <t>Goodwill, Net carrying Amount</t>
        </is>
      </c>
      <c r="B10" s="5" t="n">
        <v>717502</v>
      </c>
      <c r="C10" s="5" t="n">
        <v>702690</v>
      </c>
    </row>
    <row r="11">
      <c r="A11" s="4" t="inlineStr">
        <is>
          <t>Trade and brand names</t>
        </is>
      </c>
      <c r="B11" s="4" t="inlineStr">
        <is>
          <t xml:space="preserve"> </t>
        </is>
      </c>
      <c r="C11" s="4" t="inlineStr">
        <is>
          <t xml:space="preserve"> </t>
        </is>
      </c>
    </row>
    <row r="12">
      <c r="A12" s="3" t="inlineStr">
        <is>
          <t>Goodwill And Intangible Assets [Line Items]</t>
        </is>
      </c>
      <c r="B12" s="4" t="inlineStr">
        <is>
          <t xml:space="preserve"> </t>
        </is>
      </c>
      <c r="C12" s="4" t="inlineStr">
        <is>
          <t xml:space="preserve"> </t>
        </is>
      </c>
    </row>
    <row r="13">
      <c r="A13" s="4" t="inlineStr">
        <is>
          <t>Indefinite-lived intangible assets</t>
        </is>
      </c>
      <c r="B13" s="5" t="n">
        <v>146600</v>
      </c>
      <c r="C13" s="5" t="n">
        <v>146600</v>
      </c>
    </row>
    <row r="14">
      <c r="A14" s="4" t="inlineStr">
        <is>
          <t>Customer relationships</t>
        </is>
      </c>
      <c r="B14" s="4" t="inlineStr">
        <is>
          <t xml:space="preserve"> </t>
        </is>
      </c>
      <c r="C14" s="4" t="inlineStr">
        <is>
          <t xml:space="preserve"> </t>
        </is>
      </c>
    </row>
    <row r="15">
      <c r="A15" s="3" t="inlineStr">
        <is>
          <t>Goodwill And Intangible Assets [Line Items]</t>
        </is>
      </c>
      <c r="B15" s="4" t="inlineStr">
        <is>
          <t xml:space="preserve"> </t>
        </is>
      </c>
      <c r="C15" s="4" t="inlineStr">
        <is>
          <t xml:space="preserve"> </t>
        </is>
      </c>
    </row>
    <row r="16">
      <c r="A16" s="4" t="inlineStr">
        <is>
          <t>Gross carrying amount</t>
        </is>
      </c>
      <c r="B16" s="5" t="n">
        <v>199043</v>
      </c>
      <c r="C16" s="5" t="n">
        <v>198813</v>
      </c>
    </row>
    <row r="17">
      <c r="A17" s="4" t="inlineStr">
        <is>
          <t>Accumulated amortization</t>
        </is>
      </c>
      <c r="B17" s="5" t="n">
        <v>-161194</v>
      </c>
      <c r="C17" s="5" t="n">
        <v>-153243</v>
      </c>
    </row>
    <row r="18">
      <c r="A18" s="4" t="inlineStr">
        <is>
          <t>Net carrying Amount</t>
        </is>
      </c>
      <c r="B18" s="5" t="n">
        <v>37849</v>
      </c>
      <c r="C18" s="5" t="n">
        <v>45570</v>
      </c>
    </row>
    <row r="19">
      <c r="A19" s="4" t="inlineStr">
        <is>
          <t>Reacquired franchise and area development rights</t>
        </is>
      </c>
      <c r="B19" s="4" t="inlineStr">
        <is>
          <t xml:space="preserve"> </t>
        </is>
      </c>
      <c r="C19" s="4" t="inlineStr">
        <is>
          <t xml:space="preserve"> </t>
        </is>
      </c>
    </row>
    <row r="20">
      <c r="A20" s="3" t="inlineStr">
        <is>
          <t>Goodwill And Intangible Assets [Line Items]</t>
        </is>
      </c>
      <c r="B20" s="4" t="inlineStr">
        <is>
          <t xml:space="preserve"> </t>
        </is>
      </c>
      <c r="C20" s="4" t="inlineStr">
        <is>
          <t xml:space="preserve"> </t>
        </is>
      </c>
    </row>
    <row r="21">
      <c r="A21" s="4" t="inlineStr">
        <is>
          <t>Gross carrying amount</t>
        </is>
      </c>
      <c r="B21" s="5" t="n">
        <v>274708</v>
      </c>
      <c r="C21" s="5" t="n">
        <v>268058</v>
      </c>
    </row>
    <row r="22">
      <c r="A22" s="4" t="inlineStr">
        <is>
          <t>Accumulated amortization</t>
        </is>
      </c>
      <c r="B22" s="5" t="n">
        <v>-60741</v>
      </c>
      <c r="C22" s="5" t="n">
        <v>-43161</v>
      </c>
    </row>
    <row r="23">
      <c r="A23" s="4" t="inlineStr">
        <is>
          <t>Net carrying Amount</t>
        </is>
      </c>
      <c r="B23" s="6" t="n">
        <v>213967</v>
      </c>
      <c r="C23" s="6" t="n">
        <v>2248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Rollforward of 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Beginning Balance</t>
        </is>
      </c>
      <c r="B4" s="6" t="n">
        <v>702690</v>
      </c>
    </row>
    <row r="5">
      <c r="A5" s="4" t="inlineStr">
        <is>
          <t>Acquisition of franchisee-owned stores</t>
        </is>
      </c>
      <c r="B5" s="5" t="n">
        <v>14812</v>
      </c>
    </row>
    <row r="6">
      <c r="A6" s="4" t="inlineStr">
        <is>
          <t>Ending Balance</t>
        </is>
      </c>
      <c r="B6" s="5" t="n">
        <v>717502</v>
      </c>
    </row>
    <row r="7">
      <c r="A7" s="4" t="inlineStr">
        <is>
          <t>Franchise</t>
        </is>
      </c>
      <c r="B7" s="4" t="inlineStr">
        <is>
          <t xml:space="preserve"> </t>
        </is>
      </c>
    </row>
    <row r="8">
      <c r="A8" s="3" t="inlineStr">
        <is>
          <t>Goodwill [Roll Forward]</t>
        </is>
      </c>
      <c r="B8" s="4" t="inlineStr">
        <is>
          <t xml:space="preserve"> </t>
        </is>
      </c>
    </row>
    <row r="9">
      <c r="A9" s="4" t="inlineStr">
        <is>
          <t>Beginning Balance</t>
        </is>
      </c>
      <c r="B9" s="5" t="n">
        <v>16938</v>
      </c>
    </row>
    <row r="10">
      <c r="A10" s="4" t="inlineStr">
        <is>
          <t>Acquisition of franchisee-owned stores</t>
        </is>
      </c>
      <c r="B10" s="5" t="n">
        <v>0</v>
      </c>
    </row>
    <row r="11">
      <c r="A11" s="4" t="inlineStr">
        <is>
          <t>Ending Balance</t>
        </is>
      </c>
      <c r="B11" s="5" t="n">
        <v>16938</v>
      </c>
    </row>
    <row r="12">
      <c r="A12" s="4" t="inlineStr">
        <is>
          <t>Corporate-owned stores</t>
        </is>
      </c>
      <c r="B12" s="4" t="inlineStr">
        <is>
          <t xml:space="preserve"> </t>
        </is>
      </c>
    </row>
    <row r="13">
      <c r="A13" s="3" t="inlineStr">
        <is>
          <t>Goodwill [Roll Forward]</t>
        </is>
      </c>
      <c r="B13" s="4" t="inlineStr">
        <is>
          <t xml:space="preserve"> </t>
        </is>
      </c>
    </row>
    <row r="14">
      <c r="A14" s="4" t="inlineStr">
        <is>
          <t>Beginning Balance</t>
        </is>
      </c>
      <c r="B14" s="5" t="n">
        <v>593086</v>
      </c>
    </row>
    <row r="15">
      <c r="A15" s="4" t="inlineStr">
        <is>
          <t>Acquisition of franchisee-owned stores</t>
        </is>
      </c>
      <c r="B15" s="5" t="n">
        <v>14812</v>
      </c>
    </row>
    <row r="16">
      <c r="A16" s="4" t="inlineStr">
        <is>
          <t>Ending Balance</t>
        </is>
      </c>
      <c r="B16" s="5" t="n">
        <v>607898</v>
      </c>
    </row>
    <row r="17">
      <c r="A17" s="4" t="inlineStr">
        <is>
          <t>Equipment</t>
        </is>
      </c>
      <c r="B17" s="4" t="inlineStr">
        <is>
          <t xml:space="preserve"> </t>
        </is>
      </c>
    </row>
    <row r="18">
      <c r="A18" s="3" t="inlineStr">
        <is>
          <t>Goodwill [Roll Forward]</t>
        </is>
      </c>
      <c r="B18" s="4" t="inlineStr">
        <is>
          <t xml:space="preserve"> </t>
        </is>
      </c>
    </row>
    <row r="19">
      <c r="A19" s="4" t="inlineStr">
        <is>
          <t>Beginning Balance</t>
        </is>
      </c>
      <c r="B19" s="5" t="n">
        <v>92666</v>
      </c>
    </row>
    <row r="20">
      <c r="A20" s="4" t="inlineStr">
        <is>
          <t>Acquisition of franchisee-owned stores</t>
        </is>
      </c>
      <c r="B20" s="5" t="n">
        <v>0</v>
      </c>
    </row>
    <row r="21">
      <c r="A21" s="4" t="inlineStr">
        <is>
          <t>Ending Balance</t>
        </is>
      </c>
      <c r="B21" s="6" t="n">
        <v>9266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Goodwill and intangible asset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charges</t>
        </is>
      </c>
      <c r="B4" s="4" t="inlineStr">
        <is>
          <t xml:space="preserve"> </t>
        </is>
      </c>
      <c r="C4" s="4" t="inlineStr">
        <is>
          <t xml:space="preserve"> </t>
        </is>
      </c>
      <c r="D4" s="6" t="n">
        <v>0</v>
      </c>
      <c r="E4" s="4" t="inlineStr">
        <is>
          <t xml:space="preserve"> </t>
        </is>
      </c>
    </row>
    <row r="5">
      <c r="A5" s="4" t="inlineStr">
        <is>
          <t>Amortization of intangible assets</t>
        </is>
      </c>
      <c r="B5" s="6" t="n">
        <v>12965000</v>
      </c>
      <c r="C5" s="6" t="n">
        <v>10750000</v>
      </c>
      <c r="D5" s="6" t="n">
        <v>25552000</v>
      </c>
      <c r="E5" s="6" t="n">
        <v>1932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Expenses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25909</v>
      </c>
      <c r="C3" s="4" t="inlineStr">
        <is>
          <t xml:space="preserve"> </t>
        </is>
      </c>
    </row>
    <row r="4">
      <c r="A4" s="4" t="inlineStr">
        <is>
          <t>2024</t>
        </is>
      </c>
      <c r="B4" s="5" t="n">
        <v>49190</v>
      </c>
      <c r="C4" s="4" t="inlineStr">
        <is>
          <t xml:space="preserve"> </t>
        </is>
      </c>
    </row>
    <row r="5">
      <c r="A5" s="4" t="inlineStr">
        <is>
          <t>2025</t>
        </is>
      </c>
      <c r="B5" s="5" t="n">
        <v>36713</v>
      </c>
      <c r="C5" s="4" t="inlineStr">
        <is>
          <t xml:space="preserve"> </t>
        </is>
      </c>
    </row>
    <row r="6">
      <c r="A6" s="4" t="inlineStr">
        <is>
          <t>2026</t>
        </is>
      </c>
      <c r="B6" s="5" t="n">
        <v>32079</v>
      </c>
      <c r="C6" s="4" t="inlineStr">
        <is>
          <t xml:space="preserve"> </t>
        </is>
      </c>
    </row>
    <row r="7">
      <c r="A7" s="4" t="inlineStr">
        <is>
          <t>2027</t>
        </is>
      </c>
      <c r="B7" s="5" t="n">
        <v>27956</v>
      </c>
      <c r="C7" s="4" t="inlineStr">
        <is>
          <t xml:space="preserve"> </t>
        </is>
      </c>
    </row>
    <row r="8">
      <c r="A8" s="4" t="inlineStr">
        <is>
          <t>Thereafter</t>
        </is>
      </c>
      <c r="B8" s="5" t="n">
        <v>79969</v>
      </c>
      <c r="C8" s="4" t="inlineStr">
        <is>
          <t xml:space="preserve"> </t>
        </is>
      </c>
    </row>
    <row r="9">
      <c r="A9" s="4" t="inlineStr">
        <is>
          <t>Net carrying Amount</t>
        </is>
      </c>
      <c r="B9" s="6" t="n">
        <v>251816</v>
      </c>
      <c r="C9" s="6" t="n">
        <v>2704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debt, excluding deferred financing costs</t>
        </is>
      </c>
      <c r="B3" s="6" t="n">
        <v>2014814</v>
      </c>
      <c r="C3" s="6" t="n">
        <v>2025187</v>
      </c>
    </row>
    <row r="4">
      <c r="A4" s="4" t="inlineStr">
        <is>
          <t>Deferred financing costs, net of accumulated amortization</t>
        </is>
      </c>
      <c r="B4" s="5" t="n">
        <v>-23577</v>
      </c>
      <c r="C4" s="5" t="n">
        <v>-26306</v>
      </c>
    </row>
    <row r="5">
      <c r="A5" s="4" t="inlineStr">
        <is>
          <t>Total debt</t>
        </is>
      </c>
      <c r="B5" s="5" t="n">
        <v>1991237</v>
      </c>
      <c r="C5" s="5" t="n">
        <v>1998881</v>
      </c>
    </row>
    <row r="6">
      <c r="A6" s="4" t="inlineStr">
        <is>
          <t>Current portion of long-term debt</t>
        </is>
      </c>
      <c r="B6" s="5" t="n">
        <v>20750</v>
      </c>
      <c r="C6" s="5" t="n">
        <v>20750</v>
      </c>
    </row>
    <row r="7">
      <c r="A7" s="4" t="inlineStr">
        <is>
          <t>Long-term debt, net of current portion</t>
        </is>
      </c>
      <c r="B7" s="5" t="n">
        <v>1970487</v>
      </c>
      <c r="C7" s="5" t="n">
        <v>1978131</v>
      </c>
    </row>
    <row r="8">
      <c r="A8" s="4" t="inlineStr">
        <is>
          <t>2018-1 Class A-2-II notes | Senior fixed-rate term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excluding deferred financing costs</t>
        </is>
      </c>
      <c r="B10" s="5" t="n">
        <v>595313</v>
      </c>
      <c r="C10" s="5" t="n">
        <v>598438</v>
      </c>
    </row>
    <row r="11">
      <c r="A11" s="4" t="inlineStr">
        <is>
          <t>2019-1 Class A-2 notes | Senior fixed-rate term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excluding deferred financing costs</t>
        </is>
      </c>
      <c r="B13" s="5" t="n">
        <v>530750</v>
      </c>
      <c r="C13" s="5" t="n">
        <v>533500</v>
      </c>
    </row>
    <row r="14">
      <c r="A14" s="4" t="inlineStr">
        <is>
          <t>2022-1 Class A-2-I notes | Senior fixed-rate term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 excluding deferred financing costs</t>
        </is>
      </c>
      <c r="B16" s="5" t="n">
        <v>419688</v>
      </c>
      <c r="C16" s="5" t="n">
        <v>421812</v>
      </c>
    </row>
    <row r="17">
      <c r="A17" s="4" t="inlineStr">
        <is>
          <t>2022-1 Class A-2-II notes | Senior fixed-rate term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 excluding deferred financing costs</t>
        </is>
      </c>
      <c r="B19" s="6" t="n">
        <v>469063</v>
      </c>
      <c r="C19" s="6" t="n">
        <v>4714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Annual Principal Payments of Long-term Debt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Remainder of 2023</t>
        </is>
      </c>
      <c r="B3" s="6" t="n">
        <v>10375</v>
      </c>
      <c r="C3" s="4" t="inlineStr">
        <is>
          <t xml:space="preserve"> </t>
        </is>
      </c>
    </row>
    <row r="4">
      <c r="A4" s="4" t="inlineStr">
        <is>
          <t>2024</t>
        </is>
      </c>
      <c r="B4" s="5" t="n">
        <v>20750</v>
      </c>
      <c r="C4" s="4" t="inlineStr">
        <is>
          <t xml:space="preserve"> </t>
        </is>
      </c>
    </row>
    <row r="5">
      <c r="A5" s="4" t="inlineStr">
        <is>
          <t>2025</t>
        </is>
      </c>
      <c r="B5" s="5" t="n">
        <v>600438</v>
      </c>
      <c r="C5" s="4" t="inlineStr">
        <is>
          <t xml:space="preserve"> </t>
        </is>
      </c>
    </row>
    <row r="6">
      <c r="A6" s="4" t="inlineStr">
        <is>
          <t>2026</t>
        </is>
      </c>
      <c r="B6" s="5" t="n">
        <v>419313</v>
      </c>
      <c r="C6" s="4" t="inlineStr">
        <is>
          <t xml:space="preserve"> </t>
        </is>
      </c>
    </row>
    <row r="7">
      <c r="A7" s="4" t="inlineStr">
        <is>
          <t>2027</t>
        </is>
      </c>
      <c r="B7" s="5" t="n">
        <v>10250</v>
      </c>
      <c r="C7" s="4" t="inlineStr">
        <is>
          <t xml:space="preserve"> </t>
        </is>
      </c>
    </row>
    <row r="8">
      <c r="A8" s="4" t="inlineStr">
        <is>
          <t>Thereafter</t>
        </is>
      </c>
      <c r="B8" s="5" t="n">
        <v>953688</v>
      </c>
      <c r="C8" s="4" t="inlineStr">
        <is>
          <t xml:space="preserve"> </t>
        </is>
      </c>
    </row>
    <row r="9">
      <c r="A9" s="4" t="inlineStr">
        <is>
          <t>Total</t>
        </is>
      </c>
      <c r="B9" s="6" t="n">
        <v>2014814</v>
      </c>
      <c r="C9" s="6" t="n">
        <v>20251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32" customWidth="1" min="3" max="3"/>
    <col width="22" customWidth="1" min="4" max="4"/>
    <col width="22" customWidth="1" min="5" max="5"/>
    <col width="22" customWidth="1" min="6" max="6"/>
    <col width="22" customWidth="1" min="7" max="7"/>
  </cols>
  <sheetData>
    <row r="1">
      <c r="A1" s="1" t="inlineStr">
        <is>
          <t>Long-term debt - Narrative (Details)</t>
        </is>
      </c>
      <c r="D1" s="2" t="inlineStr">
        <is>
          <t>6 Months Ended</t>
        </is>
      </c>
    </row>
    <row r="2">
      <c r="B2" s="2" t="inlineStr">
        <is>
          <t>May 09, 2022 USD ($)</t>
        </is>
      </c>
      <c r="C2" s="2" t="inlineStr">
        <is>
          <t>Feb. 10, 2022 USD ($) extension</t>
        </is>
      </c>
      <c r="D2" s="2" t="inlineStr">
        <is>
          <t>Jun. 30, 2023 USD ($)</t>
        </is>
      </c>
      <c r="E2" s="2" t="inlineStr">
        <is>
          <t>Jun. 30, 2022 USD ($)</t>
        </is>
      </c>
      <c r="F2" s="2" t="inlineStr">
        <is>
          <t>Dec. 03, 2019 USD ($)</t>
        </is>
      </c>
      <c r="G2" s="2" t="inlineStr">
        <is>
          <t>Aug. 0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Variable Funding Notes</t>
        </is>
      </c>
      <c r="B4" s="4" t="inlineStr">
        <is>
          <t xml:space="preserve"> </t>
        </is>
      </c>
      <c r="C4" s="4" t="inlineStr">
        <is>
          <t xml:space="preserve"> </t>
        </is>
      </c>
      <c r="D4" s="6" t="n">
        <v>0</v>
      </c>
      <c r="E4" s="6" t="n">
        <v>75000000</v>
      </c>
      <c r="F4" s="4" t="inlineStr">
        <is>
          <t xml:space="preserve"> </t>
        </is>
      </c>
      <c r="G4" s="4" t="inlineStr">
        <is>
          <t xml:space="preserve"> </t>
        </is>
      </c>
    </row>
    <row r="5">
      <c r="A5" s="4" t="inlineStr">
        <is>
          <t>Repayment of long-term debt and Variable Funding Notes</t>
        </is>
      </c>
      <c r="B5" s="4" t="inlineStr">
        <is>
          <t xml:space="preserve"> </t>
        </is>
      </c>
      <c r="C5" s="4" t="inlineStr">
        <is>
          <t xml:space="preserve"> </t>
        </is>
      </c>
      <c r="D5" s="5" t="n">
        <v>10375000</v>
      </c>
      <c r="E5" s="6" t="n">
        <v>714438000</v>
      </c>
      <c r="F5" s="4" t="inlineStr">
        <is>
          <t xml:space="preserve"> </t>
        </is>
      </c>
      <c r="G5" s="4" t="inlineStr">
        <is>
          <t xml:space="preserve"> </t>
        </is>
      </c>
    </row>
    <row r="6">
      <c r="A6" s="4" t="inlineStr">
        <is>
          <t>Debt issuance costs</t>
        </is>
      </c>
      <c r="B6" s="4" t="inlineStr">
        <is>
          <t xml:space="preserve"> </t>
        </is>
      </c>
      <c r="C6" s="6" t="n">
        <v>16193000</v>
      </c>
      <c r="D6" s="4" t="inlineStr">
        <is>
          <t xml:space="preserve"> </t>
        </is>
      </c>
      <c r="E6" s="4" t="inlineStr">
        <is>
          <t xml:space="preserve"> </t>
        </is>
      </c>
      <c r="F6" s="6" t="n">
        <v>10577000</v>
      </c>
      <c r="G6" s="6" t="n">
        <v>27133000</v>
      </c>
    </row>
    <row r="7">
      <c r="A7" s="4" t="inlineStr">
        <is>
          <t>Restricted cash</t>
        </is>
      </c>
      <c r="B7" s="4" t="inlineStr">
        <is>
          <t xml:space="preserve"> </t>
        </is>
      </c>
      <c r="C7" s="4" t="inlineStr">
        <is>
          <t xml:space="preserve"> </t>
        </is>
      </c>
      <c r="D7" s="5" t="n">
        <v>46508000</v>
      </c>
      <c r="E7" s="4" t="inlineStr">
        <is>
          <t xml:space="preserve"> </t>
        </is>
      </c>
      <c r="F7" s="4" t="inlineStr">
        <is>
          <t xml:space="preserve"> </t>
        </is>
      </c>
      <c r="G7" s="4" t="inlineStr">
        <is>
          <t xml:space="preserve"> </t>
        </is>
      </c>
    </row>
    <row r="8">
      <c r="A8" s="4" t="inlineStr">
        <is>
          <t>2018-1 Class A-2-I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on extinguishment of debt</t>
        </is>
      </c>
      <c r="B10" s="4" t="inlineStr">
        <is>
          <t xml:space="preserve"> </t>
        </is>
      </c>
      <c r="C10" s="4" t="inlineStr">
        <is>
          <t xml:space="preserve"> </t>
        </is>
      </c>
      <c r="D10" s="6" t="n">
        <v>1583000</v>
      </c>
      <c r="E10" s="4" t="inlineStr">
        <is>
          <t xml:space="preserve"> </t>
        </is>
      </c>
      <c r="F10" s="4" t="inlineStr">
        <is>
          <t xml:space="preserve"> </t>
        </is>
      </c>
      <c r="G10" s="4" t="inlineStr">
        <is>
          <t xml:space="preserve"> </t>
        </is>
      </c>
    </row>
    <row r="11">
      <c r="A11" s="4" t="inlineStr">
        <is>
          <t>2018-1 Class A-2-I notes | Senior fixed-rate term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x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12" t="n">
        <v>0.04262</v>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6" t="n">
        <v>575000000</v>
      </c>
    </row>
    <row r="15">
      <c r="A15" s="4" t="inlineStr">
        <is>
          <t>2018-1 Class A-2-II notes | Senior fixed-rate term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x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2" t="n">
        <v>0.04666</v>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6" t="n">
        <v>625000000</v>
      </c>
    </row>
    <row r="19">
      <c r="A19" s="4" t="inlineStr">
        <is>
          <t>Variable funding notes | Borrowings under Variable Funding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5" t="n">
        <v>75000000</v>
      </c>
    </row>
    <row r="22">
      <c r="A22" s="4" t="inlineStr">
        <is>
          <t>2019-1 Class A-2 notes | Senior fixed-rate term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xed interest rate</t>
        </is>
      </c>
      <c r="B24" s="4" t="inlineStr">
        <is>
          <t xml:space="preserve"> </t>
        </is>
      </c>
      <c r="C24" s="4" t="inlineStr">
        <is>
          <t xml:space="preserve"> </t>
        </is>
      </c>
      <c r="D24" s="4" t="inlineStr">
        <is>
          <t xml:space="preserve"> </t>
        </is>
      </c>
      <c r="E24" s="4" t="inlineStr">
        <is>
          <t xml:space="preserve"> </t>
        </is>
      </c>
      <c r="F24" s="12" t="n">
        <v>0.03858</v>
      </c>
      <c r="G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6" t="n">
        <v>550000000</v>
      </c>
      <c r="G25" s="4" t="inlineStr">
        <is>
          <t xml:space="preserve"> </t>
        </is>
      </c>
    </row>
    <row r="26">
      <c r="A26" s="4" t="inlineStr">
        <is>
          <t>3.251% Fixed Rate Class A-2-I Senior Secured Notes | Senior fixed-rate term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xed interest rate</t>
        </is>
      </c>
      <c r="B28" s="4" t="inlineStr">
        <is>
          <t xml:space="preserve"> </t>
        </is>
      </c>
      <c r="C28" s="12" t="n">
        <v>0.03251</v>
      </c>
      <c r="D28" s="4" t="inlineStr">
        <is>
          <t xml:space="preserve"> </t>
        </is>
      </c>
      <c r="E28" s="4" t="inlineStr">
        <is>
          <t xml:space="preserve"> </t>
        </is>
      </c>
      <c r="F28" s="4" t="inlineStr">
        <is>
          <t xml:space="preserve"> </t>
        </is>
      </c>
      <c r="G28" s="4" t="inlineStr">
        <is>
          <t xml:space="preserve"> </t>
        </is>
      </c>
    </row>
    <row r="29">
      <c r="A29" s="4" t="inlineStr">
        <is>
          <t>Principal amount</t>
        </is>
      </c>
      <c r="B29" s="4" t="inlineStr">
        <is>
          <t xml:space="preserve"> </t>
        </is>
      </c>
      <c r="C29" s="6" t="n">
        <v>425000</v>
      </c>
      <c r="D29" s="4" t="inlineStr">
        <is>
          <t xml:space="preserve"> </t>
        </is>
      </c>
      <c r="E29" s="4" t="inlineStr">
        <is>
          <t xml:space="preserve"> </t>
        </is>
      </c>
      <c r="F29" s="4" t="inlineStr">
        <is>
          <t xml:space="preserve"> </t>
        </is>
      </c>
      <c r="G29" s="4" t="inlineStr">
        <is>
          <t xml:space="preserve"> </t>
        </is>
      </c>
    </row>
    <row r="30">
      <c r="A30" s="4" t="inlineStr">
        <is>
          <t>4.008% Fixed Rate Class A-2-II Senior Secured Notes | Senior fixed-rate term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xed interest rate</t>
        </is>
      </c>
      <c r="B32" s="4" t="inlineStr">
        <is>
          <t xml:space="preserve"> </t>
        </is>
      </c>
      <c r="C32" s="12" t="n">
        <v>0.04008</v>
      </c>
      <c r="D32" s="4" t="inlineStr">
        <is>
          <t xml:space="preserve"> </t>
        </is>
      </c>
      <c r="E32" s="4" t="inlineStr">
        <is>
          <t xml:space="preserve"> </t>
        </is>
      </c>
      <c r="F32" s="4" t="inlineStr">
        <is>
          <t xml:space="preserve"> </t>
        </is>
      </c>
      <c r="G32" s="4" t="inlineStr">
        <is>
          <t xml:space="preserve"> </t>
        </is>
      </c>
    </row>
    <row r="33">
      <c r="A33" s="4" t="inlineStr">
        <is>
          <t>Principal amount</t>
        </is>
      </c>
      <c r="B33" s="4" t="inlineStr">
        <is>
          <t xml:space="preserve"> </t>
        </is>
      </c>
      <c r="C33" s="6" t="n">
        <v>475000</v>
      </c>
      <c r="D33" s="4" t="inlineStr">
        <is>
          <t xml:space="preserve"> </t>
        </is>
      </c>
      <c r="E33" s="4" t="inlineStr">
        <is>
          <t xml:space="preserve"> </t>
        </is>
      </c>
      <c r="F33" s="4" t="inlineStr">
        <is>
          <t xml:space="preserve"> </t>
        </is>
      </c>
      <c r="G33" s="4" t="inlineStr">
        <is>
          <t xml:space="preserve"> </t>
        </is>
      </c>
    </row>
    <row r="34">
      <c r="A34" s="4" t="inlineStr">
        <is>
          <t>2022 Variable Funding Notes | Borrowings under Variable Funding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borrowing capacity</t>
        </is>
      </c>
      <c r="B36" s="4" t="inlineStr">
        <is>
          <t xml:space="preserve"> </t>
        </is>
      </c>
      <c r="C36" s="5" t="n">
        <v>75000</v>
      </c>
      <c r="D36" s="4" t="inlineStr">
        <is>
          <t xml:space="preserve"> </t>
        </is>
      </c>
      <c r="E36" s="4" t="inlineStr">
        <is>
          <t xml:space="preserve"> </t>
        </is>
      </c>
      <c r="F36" s="4" t="inlineStr">
        <is>
          <t xml:space="preserve"> </t>
        </is>
      </c>
      <c r="G36" s="4" t="inlineStr">
        <is>
          <t xml:space="preserve"> </t>
        </is>
      </c>
    </row>
    <row r="37">
      <c r="A37" s="4" t="inlineStr">
        <is>
          <t>Proceeds from issuance of Variable Funding Notes</t>
        </is>
      </c>
      <c r="B37" s="4" t="inlineStr">
        <is>
          <t xml:space="preserve"> </t>
        </is>
      </c>
      <c r="C37" s="6" t="n">
        <v>75000000</v>
      </c>
      <c r="D37" s="4" t="inlineStr">
        <is>
          <t xml:space="preserve"> </t>
        </is>
      </c>
      <c r="E37" s="4" t="inlineStr">
        <is>
          <t xml:space="preserve"> </t>
        </is>
      </c>
      <c r="F37" s="4" t="inlineStr">
        <is>
          <t xml:space="preserve"> </t>
        </is>
      </c>
      <c r="G37" s="4" t="inlineStr">
        <is>
          <t xml:space="preserve"> </t>
        </is>
      </c>
    </row>
    <row r="38">
      <c r="A38" s="4" t="inlineStr">
        <is>
          <t>Repayment of long-term debt and Variable Funding Notes</t>
        </is>
      </c>
      <c r="B38" s="6" t="n">
        <v>75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itment fee percentage</t>
        </is>
      </c>
      <c r="B39" s="4" t="inlineStr">
        <is>
          <t xml:space="preserve"> </t>
        </is>
      </c>
      <c r="C39" s="10" t="n">
        <v>0.005</v>
      </c>
      <c r="D39" s="4" t="inlineStr">
        <is>
          <t xml:space="preserve"> </t>
        </is>
      </c>
      <c r="E39" s="4" t="inlineStr">
        <is>
          <t xml:space="preserve"> </t>
        </is>
      </c>
      <c r="F39" s="4" t="inlineStr">
        <is>
          <t xml:space="preserve"> </t>
        </is>
      </c>
      <c r="G39" s="4" t="inlineStr">
        <is>
          <t xml:space="preserve"> </t>
        </is>
      </c>
    </row>
    <row r="40">
      <c r="A40" s="4" t="inlineStr">
        <is>
          <t>Number of additional extensions | extension</t>
        </is>
      </c>
      <c r="B40" s="4" t="inlineStr">
        <is>
          <t xml:space="preserve"> </t>
        </is>
      </c>
      <c r="C40" s="5" t="n">
        <v>2</v>
      </c>
      <c r="D40" s="4" t="inlineStr">
        <is>
          <t xml:space="preserve"> </t>
        </is>
      </c>
      <c r="E40" s="4" t="inlineStr">
        <is>
          <t xml:space="preserve"> </t>
        </is>
      </c>
      <c r="F40" s="4" t="inlineStr">
        <is>
          <t xml:space="preserve"> </t>
        </is>
      </c>
      <c r="G40" s="4" t="inlineStr">
        <is>
          <t xml:space="preserve"> </t>
        </is>
      </c>
    </row>
    <row r="41">
      <c r="A41" s="4" t="inlineStr">
        <is>
          <t>Term of extension (in years)</t>
        </is>
      </c>
      <c r="B41" s="4" t="inlineStr">
        <is>
          <t xml:space="preserve"> </t>
        </is>
      </c>
      <c r="C41" s="4" t="inlineStr">
        <is>
          <t>1 year</t>
        </is>
      </c>
      <c r="D41" s="4" t="inlineStr">
        <is>
          <t xml:space="preserve"> </t>
        </is>
      </c>
      <c r="E41" s="4" t="inlineStr">
        <is>
          <t xml:space="preserve"> </t>
        </is>
      </c>
      <c r="F41" s="4" t="inlineStr">
        <is>
          <t xml:space="preserve"> </t>
        </is>
      </c>
      <c r="G41" s="4" t="inlineStr">
        <is>
          <t xml:space="preserve"> </t>
        </is>
      </c>
    </row>
    <row r="42">
      <c r="A42" s="4" t="inlineStr">
        <is>
          <t>Line of credit interest rate</t>
        </is>
      </c>
      <c r="B42" s="4" t="inlineStr">
        <is>
          <t xml:space="preserve"> </t>
        </is>
      </c>
      <c r="C42" s="9" t="n">
        <v>0.05</v>
      </c>
      <c r="D42" s="4" t="inlineStr">
        <is>
          <t xml:space="preserve"> </t>
        </is>
      </c>
      <c r="E42" s="4" t="inlineStr">
        <is>
          <t xml:space="preserve"> </t>
        </is>
      </c>
      <c r="F42" s="4" t="inlineStr">
        <is>
          <t xml:space="preserve"> </t>
        </is>
      </c>
      <c r="G42" s="4" t="inlineStr">
        <is>
          <t xml:space="preserve"> </t>
        </is>
      </c>
    </row>
    <row r="43">
      <c r="A43" s="4" t="inlineStr">
        <is>
          <t>Securitized Senior Notes | Securitized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p on non-securitized indebtedness</t>
        </is>
      </c>
      <c r="B45" s="4" t="inlineStr">
        <is>
          <t xml:space="preserve"> </t>
        </is>
      </c>
      <c r="C45" s="4" t="inlineStr">
        <is>
          <t xml:space="preserve"> </t>
        </is>
      </c>
      <c r="D45" s="4" t="inlineStr">
        <is>
          <t xml:space="preserve"> </t>
        </is>
      </c>
      <c r="E45" s="4" t="inlineStr">
        <is>
          <t xml:space="preserve"> </t>
        </is>
      </c>
      <c r="F45" s="4" t="inlineStr">
        <is>
          <t xml:space="preserve"> </t>
        </is>
      </c>
      <c r="G45" s="6" t="n">
        <v>50000000</v>
      </c>
    </row>
    <row r="46">
      <c r="A46" s="4" t="inlineStr">
        <is>
          <t>Leverage ratio cap</t>
        </is>
      </c>
      <c r="B46" s="4" t="inlineStr">
        <is>
          <t xml:space="preserve"> </t>
        </is>
      </c>
      <c r="C46" s="4" t="inlineStr">
        <is>
          <t xml:space="preserve"> </t>
        </is>
      </c>
      <c r="D46" s="4" t="inlineStr">
        <is>
          <t xml:space="preserve"> </t>
        </is>
      </c>
      <c r="E46" s="4" t="inlineStr">
        <is>
          <t xml:space="preserve"> </t>
        </is>
      </c>
      <c r="F46" s="4" t="inlineStr">
        <is>
          <t xml:space="preserve"> </t>
        </is>
      </c>
      <c r="G46" s="5" t="n">
        <v>7</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Classification of Lease Assets and Liabilitie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Finance Lease, Right-of-Use Asset, Statement of Financial Position [Extensible List]</t>
        </is>
      </c>
      <c r="B3" s="4" t="inlineStr">
        <is>
          <t>Property and equipment, net of accumulated depreciation of $274,160 and $227,869 as of June 30, 2023 and December 31, 2022, respectively</t>
        </is>
      </c>
      <c r="C3" s="4" t="inlineStr">
        <is>
          <t>Property and equipment, net of accumulated depreciation of $274,160 and $227,869 as of June 30, 2023 and December 31, 2022, respectively</t>
        </is>
      </c>
    </row>
    <row r="4">
      <c r="A4" s="4" t="inlineStr">
        <is>
          <t>Operating lease ROU assets</t>
        </is>
      </c>
      <c r="B4" s="6" t="n">
        <v>355405</v>
      </c>
      <c r="C4" s="6" t="n">
        <v>346937</v>
      </c>
    </row>
    <row r="5">
      <c r="A5" s="4" t="inlineStr">
        <is>
          <t>Finance lease assets</t>
        </is>
      </c>
      <c r="B5" s="5" t="n">
        <v>264</v>
      </c>
      <c r="C5" s="5" t="n">
        <v>370</v>
      </c>
    </row>
    <row r="6">
      <c r="A6" s="4" t="inlineStr">
        <is>
          <t>Total lease assets</t>
        </is>
      </c>
      <c r="B6" s="6" t="n">
        <v>355669</v>
      </c>
      <c r="C6" s="6" t="n">
        <v>347307</v>
      </c>
    </row>
    <row r="7">
      <c r="A7" s="3" t="inlineStr">
        <is>
          <t>Liabilities</t>
        </is>
      </c>
      <c r="B7" s="4" t="inlineStr">
        <is>
          <t xml:space="preserve"> </t>
        </is>
      </c>
      <c r="C7" s="4" t="inlineStr">
        <is>
          <t xml:space="preserve"> </t>
        </is>
      </c>
    </row>
    <row r="8">
      <c r="A8" s="4" t="inlineStr">
        <is>
          <t>Operating Lease, Liability, Current, Statement of Financial Position [Extensible List]</t>
        </is>
      </c>
      <c r="B8" s="4" t="inlineStr">
        <is>
          <t>Other current liabilities</t>
        </is>
      </c>
      <c r="C8" s="4" t="inlineStr">
        <is>
          <t>Other current liabilities</t>
        </is>
      </c>
    </row>
    <row r="9">
      <c r="A9" s="4" t="inlineStr">
        <is>
          <t>Finance Lease, Liability, Current, Statement of Financial Position [Extensible Enumeration]</t>
        </is>
      </c>
      <c r="B9" s="4" t="inlineStr">
        <is>
          <t>Other current liabilities</t>
        </is>
      </c>
      <c r="C9" s="4" t="inlineStr">
        <is>
          <t>Other current liabilities</t>
        </is>
      </c>
    </row>
    <row r="10">
      <c r="A10" s="4" t="inlineStr">
        <is>
          <t>Finance Lease, Liability, Noncurrent, Statement of Financial Position [Extensible List]</t>
        </is>
      </c>
      <c r="B10" s="4" t="inlineStr">
        <is>
          <t>Other liabilities</t>
        </is>
      </c>
      <c r="C10" s="4" t="inlineStr">
        <is>
          <t>Other liabilities</t>
        </is>
      </c>
    </row>
    <row r="11">
      <c r="A11" s="4" t="inlineStr">
        <is>
          <t>Current operating lease liabilities</t>
        </is>
      </c>
      <c r="B11" s="6" t="n">
        <v>37671</v>
      </c>
      <c r="C11" s="6" t="n">
        <v>33233</v>
      </c>
    </row>
    <row r="12">
      <c r="A12" s="4" t="inlineStr">
        <is>
          <t>Current financing lease liabilities</t>
        </is>
      </c>
      <c r="B12" s="5" t="n">
        <v>26</v>
      </c>
      <c r="C12" s="5" t="n">
        <v>38</v>
      </c>
    </row>
    <row r="13">
      <c r="A13" s="4" t="inlineStr">
        <is>
          <t>Noncurrent operating lease liabilities</t>
        </is>
      </c>
      <c r="B13" s="5" t="n">
        <v>346900</v>
      </c>
      <c r="C13" s="5" t="n">
        <v>341843</v>
      </c>
    </row>
    <row r="14">
      <c r="A14" s="4" t="inlineStr">
        <is>
          <t>Noncurrent finance lease liabilities</t>
        </is>
      </c>
      <c r="B14" s="5" t="n">
        <v>247</v>
      </c>
      <c r="C14" s="5" t="n">
        <v>342</v>
      </c>
    </row>
    <row r="15">
      <c r="A15" s="4" t="inlineStr">
        <is>
          <t>Total lease liabilities</t>
        </is>
      </c>
      <c r="B15" s="6" t="n">
        <v>384844</v>
      </c>
      <c r="C15" s="6" t="n">
        <v>375456</v>
      </c>
    </row>
    <row r="16">
      <c r="A16" s="4" t="inlineStr">
        <is>
          <t>Weighted-average remaining lease term (years) - operating leases</t>
        </is>
      </c>
      <c r="B16" s="4" t="inlineStr">
        <is>
          <t>8 years</t>
        </is>
      </c>
      <c r="C16" s="4" t="inlineStr">
        <is>
          <t>8 years 1 month 6 days</t>
        </is>
      </c>
    </row>
    <row r="17">
      <c r="A17" s="4" t="inlineStr">
        <is>
          <t>Weighted-average discount rate - operating leases</t>
        </is>
      </c>
      <c r="B17" s="10" t="n">
        <v>0.049</v>
      </c>
      <c r="C17" s="10" t="n">
        <v>0.0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5475</v>
      </c>
      <c r="C4" s="6" t="n">
        <v>16067</v>
      </c>
      <c r="D4" s="6" t="n">
        <v>30462</v>
      </c>
      <c r="E4" s="6" t="n">
        <v>26735</v>
      </c>
    </row>
    <row r="5">
      <c r="A5" s="4" t="inlineStr">
        <is>
          <t>Variable lease cost</t>
        </is>
      </c>
      <c r="B5" s="5" t="n">
        <v>5578</v>
      </c>
      <c r="C5" s="5" t="n">
        <v>4184</v>
      </c>
      <c r="D5" s="5" t="n">
        <v>11245</v>
      </c>
      <c r="E5" s="5" t="n">
        <v>9725</v>
      </c>
    </row>
    <row r="6">
      <c r="A6" s="4" t="inlineStr">
        <is>
          <t>Total lease cost</t>
        </is>
      </c>
      <c r="B6" s="6" t="n">
        <v>21053</v>
      </c>
      <c r="C6" s="6" t="n">
        <v>20251</v>
      </c>
      <c r="D6" s="6" t="n">
        <v>41707</v>
      </c>
      <c r="E6" s="6" t="n">
        <v>3646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Disclosures of Cash Flow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lease liabilities</t>
        </is>
      </c>
      <c r="B4" s="6" t="n">
        <v>14657</v>
      </c>
      <c r="C4" s="6" t="n">
        <v>16126</v>
      </c>
      <c r="D4" s="6" t="n">
        <v>28030</v>
      </c>
      <c r="E4" s="6" t="n">
        <v>25876</v>
      </c>
    </row>
    <row r="5">
      <c r="A5" s="4" t="inlineStr">
        <is>
          <t>Operating lease ROU assets obtained in exchange for operating lease liabilities, excluding acquisitions</t>
        </is>
      </c>
      <c r="B5" s="5" t="n">
        <v>19065</v>
      </c>
      <c r="C5" s="5" t="n">
        <v>17010</v>
      </c>
      <c r="D5" s="5" t="n">
        <v>23874</v>
      </c>
      <c r="E5" s="5" t="n">
        <v>23008</v>
      </c>
    </row>
    <row r="6">
      <c r="A6" s="4" t="inlineStr">
        <is>
          <t>Operating lease ROU assets obtained in exchange for operating lease liabilities through acquisitions</t>
        </is>
      </c>
      <c r="B6" s="6" t="n">
        <v>4204</v>
      </c>
      <c r="C6" s="6" t="n">
        <v>0</v>
      </c>
      <c r="D6" s="6" t="n">
        <v>4204</v>
      </c>
      <c r="E6" s="6" t="n">
        <v>1628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68948</v>
      </c>
      <c r="C4" s="6" t="n">
        <v>4344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2777</v>
      </c>
      <c r="C6" s="5" t="n">
        <v>57855</v>
      </c>
    </row>
    <row r="7">
      <c r="A7" s="4" t="inlineStr">
        <is>
          <t>Amortization of deferred financing costs</t>
        </is>
      </c>
      <c r="B7" s="5" t="n">
        <v>2731</v>
      </c>
      <c r="C7" s="5" t="n">
        <v>2755</v>
      </c>
    </row>
    <row r="8">
      <c r="A8" s="4" t="inlineStr">
        <is>
          <t>Write-off of deferred financing costs</t>
        </is>
      </c>
      <c r="B8" s="5" t="n">
        <v>0</v>
      </c>
      <c r="C8" s="5" t="n">
        <v>1583</v>
      </c>
    </row>
    <row r="9">
      <c r="A9" s="4" t="inlineStr">
        <is>
          <t>Accretion of marketable securities discount</t>
        </is>
      </c>
      <c r="B9" s="5" t="n">
        <v>-944</v>
      </c>
      <c r="C9" s="5" t="n">
        <v>0</v>
      </c>
    </row>
    <row r="10">
      <c r="A10" s="4" t="inlineStr">
        <is>
          <t>Dividends accrued on investment</t>
        </is>
      </c>
      <c r="B10" s="5" t="n">
        <v>-979</v>
      </c>
      <c r="C10" s="5" t="n">
        <v>-914</v>
      </c>
    </row>
    <row r="11">
      <c r="A11" s="4" t="inlineStr">
        <is>
          <t>Deferred tax expense</t>
        </is>
      </c>
      <c r="B11" s="5" t="n">
        <v>21575</v>
      </c>
      <c r="C11" s="5" t="n">
        <v>18843</v>
      </c>
    </row>
    <row r="12">
      <c r="A12" s="4" t="inlineStr">
        <is>
          <t>Equity losses of unconsolidated entities, net of tax</t>
        </is>
      </c>
      <c r="B12" s="5" t="n">
        <v>338</v>
      </c>
      <c r="C12" s="5" t="n">
        <v>332</v>
      </c>
    </row>
    <row r="13">
      <c r="A13" s="4" t="inlineStr">
        <is>
          <t>Loss (gain) on adjustment of allowance for credit losses on held-to-maturity investment</t>
        </is>
      </c>
      <c r="B13" s="5" t="n">
        <v>95</v>
      </c>
      <c r="C13" s="5" t="n">
        <v>-1845</v>
      </c>
    </row>
    <row r="14">
      <c r="A14" s="4" t="inlineStr">
        <is>
          <t>Gain on re-measurement of tax benefit arrangement</t>
        </is>
      </c>
      <c r="B14" s="5" t="n">
        <v>0</v>
      </c>
      <c r="C14" s="5" t="n">
        <v>-3871</v>
      </c>
    </row>
    <row r="15">
      <c r="A15" s="4" t="inlineStr">
        <is>
          <t>Loss on reacquired franchise rights</t>
        </is>
      </c>
      <c r="B15" s="5" t="n">
        <v>110</v>
      </c>
      <c r="C15" s="5" t="n">
        <v>1160</v>
      </c>
    </row>
    <row r="16">
      <c r="A16" s="4" t="inlineStr">
        <is>
          <t>Equity-based compensation</t>
        </is>
      </c>
      <c r="B16" s="5" t="n">
        <v>4793</v>
      </c>
      <c r="C16" s="5" t="n">
        <v>5601</v>
      </c>
    </row>
    <row r="17">
      <c r="A17" s="4" t="inlineStr">
        <is>
          <t>Other</t>
        </is>
      </c>
      <c r="B17" s="5" t="n">
        <v>-51</v>
      </c>
      <c r="C17" s="5" t="n">
        <v>65</v>
      </c>
    </row>
    <row r="18">
      <c r="A18" s="3" t="inlineStr">
        <is>
          <t>Changes in operating assets and liabilities, excluding effects of acquisitions:</t>
        </is>
      </c>
      <c r="B18" s="4" t="inlineStr">
        <is>
          <t xml:space="preserve"> </t>
        </is>
      </c>
      <c r="C18" s="4" t="inlineStr">
        <is>
          <t xml:space="preserve"> </t>
        </is>
      </c>
    </row>
    <row r="19">
      <c r="A19" s="4" t="inlineStr">
        <is>
          <t>Accounts receivable</t>
        </is>
      </c>
      <c r="B19" s="5" t="n">
        <v>-781</v>
      </c>
      <c r="C19" s="5" t="n">
        <v>3884</v>
      </c>
    </row>
    <row r="20">
      <c r="A20" s="4" t="inlineStr">
        <is>
          <t>Inventory</t>
        </is>
      </c>
      <c r="B20" s="5" t="n">
        <v>-1580</v>
      </c>
      <c r="C20" s="5" t="n">
        <v>-1885</v>
      </c>
    </row>
    <row r="21">
      <c r="A21" s="4" t="inlineStr">
        <is>
          <t>Other assets and other current assets</t>
        </is>
      </c>
      <c r="B21" s="5" t="n">
        <v>4431</v>
      </c>
      <c r="C21" s="5" t="n">
        <v>-7683</v>
      </c>
    </row>
    <row r="22">
      <c r="A22" s="4" t="inlineStr">
        <is>
          <t>Restricted assets - national advertising fund</t>
        </is>
      </c>
      <c r="B22" s="5" t="n">
        <v>-9918</v>
      </c>
      <c r="C22" s="5" t="n">
        <v>-12804</v>
      </c>
    </row>
    <row r="23">
      <c r="A23" s="4" t="inlineStr">
        <is>
          <t>Accounts payable and accrued expenses</t>
        </is>
      </c>
      <c r="B23" s="5" t="n">
        <v>-13427</v>
      </c>
      <c r="C23" s="5" t="n">
        <v>-19949</v>
      </c>
    </row>
    <row r="24">
      <c r="A24" s="4" t="inlineStr">
        <is>
          <t>Other liabilities and other current liabilities</t>
        </is>
      </c>
      <c r="B24" s="5" t="n">
        <v>8312</v>
      </c>
      <c r="C24" s="5" t="n">
        <v>2225</v>
      </c>
    </row>
    <row r="25">
      <c r="A25" s="4" t="inlineStr">
        <is>
          <t>Income taxes</t>
        </is>
      </c>
      <c r="B25" s="5" t="n">
        <v>1368</v>
      </c>
      <c r="C25" s="5" t="n">
        <v>64</v>
      </c>
    </row>
    <row r="26">
      <c r="A26" s="4" t="inlineStr">
        <is>
          <t>Payable pursuant to tax benefit arrangements</t>
        </is>
      </c>
      <c r="B26" s="5" t="n">
        <v>-21780</v>
      </c>
      <c r="C26" s="5" t="n">
        <v>-14211</v>
      </c>
    </row>
    <row r="27">
      <c r="A27" s="4" t="inlineStr">
        <is>
          <t>Equipment deposits</t>
        </is>
      </c>
      <c r="B27" s="5" t="n">
        <v>3654</v>
      </c>
      <c r="C27" s="5" t="n">
        <v>16838</v>
      </c>
    </row>
    <row r="28">
      <c r="A28" s="4" t="inlineStr">
        <is>
          <t>Deferred revenue</t>
        </is>
      </c>
      <c r="B28" s="5" t="n">
        <v>17313</v>
      </c>
      <c r="C28" s="5" t="n">
        <v>17783</v>
      </c>
    </row>
    <row r="29">
      <c r="A29" s="4" t="inlineStr">
        <is>
          <t>Leases</t>
        </is>
      </c>
      <c r="B29" s="5" t="n">
        <v>345</v>
      </c>
      <c r="C29" s="5" t="n">
        <v>990</v>
      </c>
    </row>
    <row r="30">
      <c r="A30" s="4" t="inlineStr">
        <is>
          <t>Net cash provided by operating activities</t>
        </is>
      </c>
      <c r="B30" s="5" t="n">
        <v>157330</v>
      </c>
      <c r="C30" s="5" t="n">
        <v>110263</v>
      </c>
    </row>
    <row r="31">
      <c r="A31" s="3" t="inlineStr">
        <is>
          <t>Cash flows from investing activities:</t>
        </is>
      </c>
      <c r="B31" s="4" t="inlineStr">
        <is>
          <t xml:space="preserve"> </t>
        </is>
      </c>
      <c r="C31" s="4" t="inlineStr">
        <is>
          <t xml:space="preserve"> </t>
        </is>
      </c>
    </row>
    <row r="32">
      <c r="A32" s="4" t="inlineStr">
        <is>
          <t>Additions to property and equipment</t>
        </is>
      </c>
      <c r="B32" s="5" t="n">
        <v>-45143</v>
      </c>
      <c r="C32" s="5" t="n">
        <v>-41423</v>
      </c>
    </row>
    <row r="33">
      <c r="A33" s="4" t="inlineStr">
        <is>
          <t>Acquisition of franchisees, net of cash acquired</t>
        </is>
      </c>
      <c r="B33" s="5" t="n">
        <v>-26264</v>
      </c>
      <c r="C33" s="5" t="n">
        <v>-424940</v>
      </c>
    </row>
    <row r="34">
      <c r="A34" s="4" t="inlineStr">
        <is>
          <t>Proceeds from sale of property and equipment</t>
        </is>
      </c>
      <c r="B34" s="5" t="n">
        <v>0</v>
      </c>
      <c r="C34" s="5" t="n">
        <v>60</v>
      </c>
    </row>
    <row r="35">
      <c r="A35" s="4" t="inlineStr">
        <is>
          <t>Purchases of marketable securities</t>
        </is>
      </c>
      <c r="B35" s="5" t="n">
        <v>-119614</v>
      </c>
      <c r="C35" s="5" t="n">
        <v>0</v>
      </c>
    </row>
    <row r="36">
      <c r="A36" s="4" t="inlineStr">
        <is>
          <t>Other investments</t>
        </is>
      </c>
      <c r="B36" s="5" t="n">
        <v>-10000</v>
      </c>
      <c r="C36" s="5" t="n">
        <v>0</v>
      </c>
    </row>
    <row r="37">
      <c r="A37" s="4" t="inlineStr">
        <is>
          <t>Net cash used in investing activities</t>
        </is>
      </c>
      <c r="B37" s="5" t="n">
        <v>-201021</v>
      </c>
      <c r="C37" s="5" t="n">
        <v>-466303</v>
      </c>
    </row>
    <row r="38">
      <c r="A38" s="3" t="inlineStr">
        <is>
          <t>Cash flows from financing activities:</t>
        </is>
      </c>
      <c r="B38" s="4" t="inlineStr">
        <is>
          <t xml:space="preserve"> </t>
        </is>
      </c>
      <c r="C38" s="4" t="inlineStr">
        <is>
          <t xml:space="preserve"> </t>
        </is>
      </c>
    </row>
    <row r="39">
      <c r="A39" s="4" t="inlineStr">
        <is>
          <t>Principal payments on capital lease obligations</t>
        </is>
      </c>
      <c r="B39" s="5" t="n">
        <v>-107</v>
      </c>
      <c r="C39" s="5" t="n">
        <v>-132</v>
      </c>
    </row>
    <row r="40">
      <c r="A40" s="4" t="inlineStr">
        <is>
          <t>Proceeds from issuance of long-term debt</t>
        </is>
      </c>
      <c r="B40" s="5" t="n">
        <v>0</v>
      </c>
      <c r="C40" s="5" t="n">
        <v>900000</v>
      </c>
    </row>
    <row r="41">
      <c r="A41" s="4" t="inlineStr">
        <is>
          <t>Proceeds from issuance of Variable Funding Notes</t>
        </is>
      </c>
      <c r="B41" s="5" t="n">
        <v>0</v>
      </c>
      <c r="C41" s="5" t="n">
        <v>75000</v>
      </c>
    </row>
    <row r="42">
      <c r="A42" s="4" t="inlineStr">
        <is>
          <t>Repayment of long-term debt and Variable Funding Notes</t>
        </is>
      </c>
      <c r="B42" s="5" t="n">
        <v>-10375</v>
      </c>
      <c r="C42" s="5" t="n">
        <v>-714438</v>
      </c>
    </row>
    <row r="43">
      <c r="A43" s="4" t="inlineStr">
        <is>
          <t>Payment of financing and other debt-related costs</t>
        </is>
      </c>
      <c r="B43" s="5" t="n">
        <v>0</v>
      </c>
      <c r="C43" s="5" t="n">
        <v>-16193</v>
      </c>
    </row>
    <row r="44">
      <c r="A44" s="4" t="inlineStr">
        <is>
          <t>Proceeds from issuance of Class A common stock</t>
        </is>
      </c>
      <c r="B44" s="5" t="n">
        <v>8372</v>
      </c>
      <c r="C44" s="5" t="n">
        <v>676</v>
      </c>
    </row>
    <row r="45">
      <c r="A45" s="4" t="inlineStr">
        <is>
          <t>Repurchase and retirement of Class A common stock</t>
        </is>
      </c>
      <c r="B45" s="5" t="n">
        <v>-125030</v>
      </c>
      <c r="C45" s="5" t="n">
        <v>-44299</v>
      </c>
    </row>
    <row r="46">
      <c r="A46" s="4" t="inlineStr">
        <is>
          <t>Distributions paid to members of Pla-Fit Holdings</t>
        </is>
      </c>
      <c r="B46" s="5" t="n">
        <v>-3736</v>
      </c>
      <c r="C46" s="5" t="n">
        <v>-2023</v>
      </c>
    </row>
    <row r="47">
      <c r="A47" s="4" t="inlineStr">
        <is>
          <t>Net cash (used in) provided by financing activities</t>
        </is>
      </c>
      <c r="B47" s="5" t="n">
        <v>-130876</v>
      </c>
      <c r="C47" s="5" t="n">
        <v>198591</v>
      </c>
    </row>
    <row r="48">
      <c r="A48" s="4" t="inlineStr">
        <is>
          <t>Effects of exchange rate changes on cash and cash equivalents</t>
        </is>
      </c>
      <c r="B48" s="5" t="n">
        <v>728</v>
      </c>
      <c r="C48" s="5" t="n">
        <v>-219</v>
      </c>
    </row>
    <row r="49">
      <c r="A49" s="4" t="inlineStr">
        <is>
          <t>Net decrease in cash, cash equivalents and restricted cash</t>
        </is>
      </c>
      <c r="B49" s="5" t="n">
        <v>-173839</v>
      </c>
      <c r="C49" s="5" t="n">
        <v>-157668</v>
      </c>
    </row>
    <row r="50">
      <c r="A50" s="4" t="inlineStr">
        <is>
          <t>Cash, cash equivalents and restricted cash, beginning of period</t>
        </is>
      </c>
      <c r="B50" s="5" t="n">
        <v>472499</v>
      </c>
      <c r="C50" s="5" t="n">
        <v>603941</v>
      </c>
    </row>
    <row r="51">
      <c r="A51" s="4" t="inlineStr">
        <is>
          <t>Cash, cash equivalents and restricted cash, end of period</t>
        </is>
      </c>
      <c r="B51" s="5" t="n">
        <v>298660</v>
      </c>
      <c r="C51" s="5" t="n">
        <v>446273</v>
      </c>
    </row>
    <row r="52">
      <c r="A52" s="3" t="inlineStr">
        <is>
          <t>Supplemental cash flow information:</t>
        </is>
      </c>
      <c r="B52" s="4" t="inlineStr">
        <is>
          <t xml:space="preserve"> </t>
        </is>
      </c>
      <c r="C52" s="4" t="inlineStr">
        <is>
          <t xml:space="preserve"> </t>
        </is>
      </c>
    </row>
    <row r="53">
      <c r="A53" s="4" t="inlineStr">
        <is>
          <t>Net cash paid for income taxes</t>
        </is>
      </c>
      <c r="B53" s="5" t="n">
        <v>2763</v>
      </c>
      <c r="C53" s="5" t="n">
        <v>1353</v>
      </c>
    </row>
    <row r="54">
      <c r="A54" s="4" t="inlineStr">
        <is>
          <t>Cash paid for interest</t>
        </is>
      </c>
      <c r="B54" s="5" t="n">
        <v>40693</v>
      </c>
      <c r="C54" s="5" t="n">
        <v>40057</v>
      </c>
    </row>
    <row r="55">
      <c r="A55" s="3" t="inlineStr">
        <is>
          <t>Non-cash investing activities:</t>
        </is>
      </c>
      <c r="B55" s="4" t="inlineStr">
        <is>
          <t xml:space="preserve"> </t>
        </is>
      </c>
      <c r="C55" s="4" t="inlineStr">
        <is>
          <t xml:space="preserve"> </t>
        </is>
      </c>
    </row>
    <row r="56">
      <c r="A56" s="4" t="inlineStr">
        <is>
          <t>Non-cash additions to property and equipment</t>
        </is>
      </c>
      <c r="B56" s="5" t="n">
        <v>15058</v>
      </c>
      <c r="C56" s="5" t="n">
        <v>9608</v>
      </c>
    </row>
    <row r="57">
      <c r="A57" s="4" t="inlineStr">
        <is>
          <t>Fair value of common stock issued as consideration for acquisition</t>
        </is>
      </c>
      <c r="B57" s="6" t="n">
        <v>0</v>
      </c>
      <c r="C57" s="6" t="n">
        <v>3937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23261</v>
      </c>
      <c r="C3" s="4" t="inlineStr">
        <is>
          <t xml:space="preserve"> </t>
        </is>
      </c>
    </row>
    <row r="4">
      <c r="A4" s="4" t="inlineStr">
        <is>
          <t>2024</t>
        </is>
      </c>
      <c r="B4" s="5" t="n">
        <v>63623</v>
      </c>
      <c r="C4" s="4" t="inlineStr">
        <is>
          <t xml:space="preserve"> </t>
        </is>
      </c>
    </row>
    <row r="5">
      <c r="A5" s="4" t="inlineStr">
        <is>
          <t>2025</t>
        </is>
      </c>
      <c r="B5" s="5" t="n">
        <v>64585</v>
      </c>
      <c r="C5" s="4" t="inlineStr">
        <is>
          <t xml:space="preserve"> </t>
        </is>
      </c>
    </row>
    <row r="6">
      <c r="A6" s="4" t="inlineStr">
        <is>
          <t>2026</t>
        </is>
      </c>
      <c r="B6" s="5" t="n">
        <v>63555</v>
      </c>
      <c r="C6" s="4" t="inlineStr">
        <is>
          <t xml:space="preserve"> </t>
        </is>
      </c>
    </row>
    <row r="7">
      <c r="A7" s="4" t="inlineStr">
        <is>
          <t>2027</t>
        </is>
      </c>
      <c r="B7" s="5" t="n">
        <v>58849</v>
      </c>
      <c r="C7" s="4" t="inlineStr">
        <is>
          <t xml:space="preserve"> </t>
        </is>
      </c>
    </row>
    <row r="8">
      <c r="A8" s="4" t="inlineStr">
        <is>
          <t>Thereafter</t>
        </is>
      </c>
      <c r="B8" s="5" t="n">
        <v>197258</v>
      </c>
      <c r="C8" s="4" t="inlineStr">
        <is>
          <t xml:space="preserve"> </t>
        </is>
      </c>
    </row>
    <row r="9">
      <c r="A9" s="4" t="inlineStr">
        <is>
          <t>Total lease payments</t>
        </is>
      </c>
      <c r="B9" s="5" t="n">
        <v>471131</v>
      </c>
      <c r="C9" s="4" t="inlineStr">
        <is>
          <t xml:space="preserve"> </t>
        </is>
      </c>
    </row>
    <row r="10">
      <c r="A10" s="4" t="inlineStr">
        <is>
          <t>Less: imputed interest</t>
        </is>
      </c>
      <c r="B10" s="5" t="n">
        <v>86287</v>
      </c>
      <c r="C10" s="4" t="inlineStr">
        <is>
          <t xml:space="preserve"> </t>
        </is>
      </c>
    </row>
    <row r="11">
      <c r="A11" s="4" t="inlineStr">
        <is>
          <t>Present value of lease liabilities</t>
        </is>
      </c>
      <c r="B11" s="6" t="n">
        <v>384844</v>
      </c>
      <c r="C11" s="6" t="n">
        <v>3754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Leases - Narrative (Details) $ in Thousands</t>
        </is>
      </c>
      <c r="B1" s="2" t="inlineStr">
        <is>
          <t>Jun. 30, 2023 USD ($)</t>
        </is>
      </c>
    </row>
    <row r="2">
      <c r="A2" s="3" t="inlineStr">
        <is>
          <t>Leases [Abstract]</t>
        </is>
      </c>
      <c r="B2" s="4" t="inlineStr">
        <is>
          <t xml:space="preserve"> </t>
        </is>
      </c>
    </row>
    <row r="3">
      <c r="A3" s="4" t="inlineStr">
        <is>
          <t>Lease payments for leases signed but not yet commenced</t>
        </is>
      </c>
      <c r="B3" s="6" t="n">
        <v>420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ontract Liabilities (Details) $ in Thousands</t>
        </is>
      </c>
      <c r="B1" s="2" t="inlineStr">
        <is>
          <t>6 Months Ended</t>
        </is>
      </c>
    </row>
    <row r="2">
      <c r="B2" s="2" t="inlineStr">
        <is>
          <t>Jun. 30, 2023 USD ($)</t>
        </is>
      </c>
    </row>
    <row r="3">
      <c r="A3" s="3" t="inlineStr">
        <is>
          <t>Contract liabilities</t>
        </is>
      </c>
      <c r="B3" s="4" t="inlineStr">
        <is>
          <t xml:space="preserve"> </t>
        </is>
      </c>
    </row>
    <row r="4">
      <c r="A4" s="4" t="inlineStr">
        <is>
          <t>Beginning Balance</t>
        </is>
      </c>
      <c r="B4" s="6" t="n">
        <v>86911</v>
      </c>
    </row>
    <row r="5">
      <c r="A5" s="4" t="inlineStr">
        <is>
          <t>Revenue recognized that was included in the contract liability at the beginning of the year</t>
        </is>
      </c>
      <c r="B5" s="5" t="n">
        <v>-42885</v>
      </c>
    </row>
    <row r="6">
      <c r="A6" s="4" t="inlineStr">
        <is>
          <t>Increase, excluding amounts recognized as revenue during the period</t>
        </is>
      </c>
      <c r="B6" s="5" t="n">
        <v>60974</v>
      </c>
    </row>
    <row r="7">
      <c r="A7" s="4" t="inlineStr">
        <is>
          <t>Ending Balance</t>
        </is>
      </c>
      <c r="B7" s="6" t="n">
        <v>105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Thousands</t>
        </is>
      </c>
      <c r="B1" s="2" t="inlineStr">
        <is>
          <t>Jun. 30, 2023 USD ($)</t>
        </is>
      </c>
    </row>
    <row r="2">
      <c r="A2" s="3" t="inlineStr">
        <is>
          <t>Revenue, Remaining Performance Obligation, Expected Timing of Satisfaction [Line Items]</t>
        </is>
      </c>
      <c r="B2" s="4" t="inlineStr">
        <is>
          <t xml:space="preserve"> </t>
        </is>
      </c>
    </row>
    <row r="3">
      <c r="A3" s="4" t="inlineStr">
        <is>
          <t>Remaining performance obligation</t>
        </is>
      </c>
      <c r="B3" s="6" t="n">
        <v>105000</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58927</v>
      </c>
    </row>
    <row r="7">
      <c r="A7" s="4" t="inlineStr">
        <is>
          <t>Remaining performance obligation, expected timing of satisfaction</t>
        </is>
      </c>
      <c r="B7" s="4" t="inlineStr">
        <is>
          <t>6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16314</v>
      </c>
    </row>
    <row r="11">
      <c r="A11" s="4" t="inlineStr">
        <is>
          <t>Remaining performance obligation, expected timing of satisfaction</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4451</v>
      </c>
    </row>
    <row r="15">
      <c r="A15" s="4" t="inlineStr">
        <is>
          <t>Remaining performance obligation, expected timing of satisfaction</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6" t="n">
        <v>3755</v>
      </c>
    </row>
    <row r="19">
      <c r="A19" s="4" t="inlineStr">
        <is>
          <t>Remaining performance obligation, expected timing of satisfaction</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t>
        </is>
      </c>
      <c r="B22" s="6" t="n">
        <v>3278</v>
      </c>
    </row>
    <row r="23">
      <c r="A23" s="4" t="inlineStr">
        <is>
          <t>Remaining performance obligation, expected timing of satisfaction</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t>
        </is>
      </c>
      <c r="B26" s="6" t="n">
        <v>18275</v>
      </c>
    </row>
    <row r="27">
      <c r="A27" s="4" t="inlineStr">
        <is>
          <t>Remaining performance obligation, expected timing of satisfaction</t>
        </is>
      </c>
      <c r="B2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recognition - Narrative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Equipment deposits</t>
        </is>
      </c>
      <c r="B3" s="6" t="n">
        <v>12098</v>
      </c>
      <c r="C3" s="6" t="n">
        <v>84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86463</v>
      </c>
      <c r="C4" s="6" t="n">
        <v>224442</v>
      </c>
      <c r="D4" s="6" t="n">
        <v>508689</v>
      </c>
      <c r="E4" s="6" t="n">
        <v>411118</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233</v>
      </c>
      <c r="C7" s="5" t="n">
        <v>855</v>
      </c>
      <c r="D7" s="5" t="n">
        <v>3485</v>
      </c>
      <c r="E7" s="5" t="n">
        <v>1839</v>
      </c>
    </row>
    <row r="8">
      <c r="A8" s="4" t="inlineStr">
        <is>
          <t>Franchise revenu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98842</v>
      </c>
      <c r="C10" s="5" t="n">
        <v>82543</v>
      </c>
      <c r="D10" s="5" t="n">
        <v>191526</v>
      </c>
      <c r="E10" s="5" t="n">
        <v>162627</v>
      </c>
    </row>
    <row r="11">
      <c r="A11" s="4" t="inlineStr">
        <is>
          <t>Franchise revenue | 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227</v>
      </c>
      <c r="C13" s="5" t="n">
        <v>852</v>
      </c>
      <c r="D13" s="5" t="n">
        <v>2474</v>
      </c>
      <c r="E13" s="5" t="n">
        <v>1825</v>
      </c>
    </row>
    <row r="14">
      <c r="A14" s="4" t="inlineStr">
        <is>
          <t>Equipment revenue</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73862</v>
      </c>
      <c r="C16" s="5" t="n">
        <v>40446</v>
      </c>
      <c r="D16" s="5" t="n">
        <v>97523</v>
      </c>
      <c r="E16" s="5" t="n">
        <v>70881</v>
      </c>
    </row>
    <row r="17">
      <c r="A17" s="4" t="inlineStr">
        <is>
          <t>Equipment revenue | Related Party</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1006</v>
      </c>
      <c r="C19" s="6" t="n">
        <v>3</v>
      </c>
      <c r="D19" s="6" t="n">
        <v>1011</v>
      </c>
      <c r="E19" s="6" t="n">
        <v>1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105000</v>
      </c>
      <c r="C4" s="4" t="inlineStr">
        <is>
          <t xml:space="preserve"> </t>
        </is>
      </c>
      <c r="D4" s="6" t="n">
        <v>105000</v>
      </c>
      <c r="E4" s="4" t="inlineStr">
        <is>
          <t xml:space="preserve"> </t>
        </is>
      </c>
      <c r="F4" s="6" t="n">
        <v>86911</v>
      </c>
    </row>
    <row r="5">
      <c r="A5" s="4" t="inlineStr">
        <is>
          <t>Accounts payable</t>
        </is>
      </c>
      <c r="B5" s="5" t="n">
        <v>29461</v>
      </c>
      <c r="C5" s="4" t="inlineStr">
        <is>
          <t xml:space="preserve"> </t>
        </is>
      </c>
      <c r="D5" s="5" t="n">
        <v>29461</v>
      </c>
      <c r="E5" s="4" t="inlineStr">
        <is>
          <t xml:space="preserve"> </t>
        </is>
      </c>
      <c r="F5" s="5" t="n">
        <v>20578</v>
      </c>
    </row>
    <row r="6">
      <c r="A6" s="4" t="inlineStr">
        <is>
          <t>Revenue</t>
        </is>
      </c>
      <c r="B6" s="5" t="n">
        <v>286463</v>
      </c>
      <c r="C6" s="6" t="n">
        <v>224442</v>
      </c>
      <c r="D6" s="5" t="n">
        <v>508689</v>
      </c>
      <c r="E6" s="6" t="n">
        <v>411118</v>
      </c>
      <c r="F6" s="4" t="inlineStr">
        <is>
          <t xml:space="preserve"> </t>
        </is>
      </c>
    </row>
    <row r="7">
      <c r="A7" s="4" t="inlineStr">
        <is>
          <t>Selling, general and administrative</t>
        </is>
      </c>
      <c r="B7" s="5" t="n">
        <v>32646</v>
      </c>
      <c r="C7" s="5" t="n">
        <v>28202</v>
      </c>
      <c r="D7" s="5" t="n">
        <v>60415</v>
      </c>
      <c r="E7" s="5" t="n">
        <v>59028</v>
      </c>
      <c r="F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payable</t>
        </is>
      </c>
      <c r="B10" s="5" t="n">
        <v>81343</v>
      </c>
      <c r="C10" s="4" t="inlineStr">
        <is>
          <t xml:space="preserve"> </t>
        </is>
      </c>
      <c r="D10" s="5" t="n">
        <v>81343</v>
      </c>
      <c r="E10" s="4" t="inlineStr">
        <is>
          <t xml:space="preserve"> </t>
        </is>
      </c>
      <c r="F10" s="5" t="n">
        <v>80717</v>
      </c>
    </row>
    <row r="11">
      <c r="A11" s="4" t="inlineStr">
        <is>
          <t>Revenue</t>
        </is>
      </c>
      <c r="B11" s="6" t="n">
        <v>2233</v>
      </c>
      <c r="C11" s="5" t="n">
        <v>855</v>
      </c>
      <c r="D11" s="6" t="n">
        <v>3485</v>
      </c>
      <c r="E11" s="5" t="n">
        <v>1839</v>
      </c>
      <c r="F11" s="4" t="inlineStr">
        <is>
          <t xml:space="preserve"> </t>
        </is>
      </c>
    </row>
    <row r="12">
      <c r="A12" s="4" t="inlineStr">
        <is>
          <t>Related Party | Amenity Tracking Compliance Software Company | Direc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t>
        </is>
      </c>
      <c r="B14" s="10" t="n">
        <v>0.105</v>
      </c>
      <c r="C14" s="4" t="inlineStr">
        <is>
          <t xml:space="preserve"> </t>
        </is>
      </c>
      <c r="D14" s="10" t="n">
        <v>0.105</v>
      </c>
      <c r="E14" s="4" t="inlineStr">
        <is>
          <t xml:space="preserve"> </t>
        </is>
      </c>
      <c r="F14" s="4" t="inlineStr">
        <is>
          <t xml:space="preserve"> </t>
        </is>
      </c>
    </row>
    <row r="15">
      <c r="A15" s="4" t="inlineStr">
        <is>
          <t>Related Party | Administrative Service | Planet Fitness NAF,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6" t="n">
        <v>869</v>
      </c>
      <c r="C17" s="5" t="n">
        <v>619</v>
      </c>
      <c r="D17" s="6" t="n">
        <v>1786</v>
      </c>
      <c r="E17" s="5" t="n">
        <v>1304</v>
      </c>
      <c r="F17" s="4" t="inlineStr">
        <is>
          <t xml:space="preserve"> </t>
        </is>
      </c>
    </row>
    <row r="18">
      <c r="A18" s="4" t="inlineStr">
        <is>
          <t>Reacquired area development rights | Related Pa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erred revenue</t>
        </is>
      </c>
      <c r="B20" s="5" t="n">
        <v>457</v>
      </c>
      <c r="C20" s="4" t="inlineStr">
        <is>
          <t xml:space="preserve"> </t>
        </is>
      </c>
      <c r="D20" s="5" t="n">
        <v>457</v>
      </c>
      <c r="E20" s="4" t="inlineStr">
        <is>
          <t xml:space="preserve"> </t>
        </is>
      </c>
      <c r="F20" s="6" t="n">
        <v>467</v>
      </c>
    </row>
    <row r="21">
      <c r="A21" s="4" t="inlineStr">
        <is>
          <t>Corporate travel | Affiliated Ent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lling, general and administrative</t>
        </is>
      </c>
      <c r="B23" s="5" t="n">
        <v>183</v>
      </c>
      <c r="C23" s="5" t="n">
        <v>69</v>
      </c>
      <c r="D23" s="5" t="n">
        <v>364</v>
      </c>
      <c r="E23" s="5" t="n">
        <v>175</v>
      </c>
      <c r="F23" s="4" t="inlineStr">
        <is>
          <t xml:space="preserve"> </t>
        </is>
      </c>
    </row>
    <row r="24">
      <c r="A24" s="4" t="inlineStr">
        <is>
          <t>Payments amenity tracking compliance software | Affiliated Ent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s from related party</t>
        </is>
      </c>
      <c r="B26" s="6" t="n">
        <v>78</v>
      </c>
      <c r="C26" s="6" t="n">
        <v>26</v>
      </c>
      <c r="D26" s="6" t="n">
        <v>169</v>
      </c>
      <c r="E26" s="6" t="n">
        <v>89</v>
      </c>
      <c r="F26"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Nov. 04,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and retirement of common stock</t>
        </is>
      </c>
      <c r="B4" s="6" t="n">
        <v>101074000</v>
      </c>
      <c r="C4" s="6" t="n">
        <v>44299000</v>
      </c>
      <c r="D4" s="6" t="n">
        <v>126078000</v>
      </c>
      <c r="E4" s="6" t="n">
        <v>44299000</v>
      </c>
      <c r="F4" s="4" t="inlineStr">
        <is>
          <t xml:space="preserve"> </t>
        </is>
      </c>
      <c r="G4" s="4" t="inlineStr">
        <is>
          <t xml:space="preserve"> </t>
        </is>
      </c>
    </row>
    <row r="5">
      <c r="A5" s="4" t="inlineStr">
        <is>
          <t>Share repurchase excise tax</t>
        </is>
      </c>
      <c r="B5" s="6" t="n">
        <v>1048000</v>
      </c>
      <c r="C5" s="4" t="inlineStr">
        <is>
          <t xml:space="preserve"> </t>
        </is>
      </c>
      <c r="D5" s="6" t="n">
        <v>1048000</v>
      </c>
      <c r="E5" s="4" t="inlineStr">
        <is>
          <t xml:space="preserve"> </t>
        </is>
      </c>
      <c r="F5" s="4" t="inlineStr">
        <is>
          <t xml:space="preserve"> </t>
        </is>
      </c>
      <c r="G5" s="4" t="inlineStr">
        <is>
          <t xml:space="preserve"> </t>
        </is>
      </c>
    </row>
    <row r="6">
      <c r="A6" s="4" t="inlineStr">
        <is>
          <t>Preferred stock, shares authorized (in shares)</t>
        </is>
      </c>
      <c r="B6" s="5" t="n">
        <v>50000000</v>
      </c>
      <c r="C6" s="4" t="inlineStr">
        <is>
          <t xml:space="preserve"> </t>
        </is>
      </c>
      <c r="D6" s="5" t="n">
        <v>50000000</v>
      </c>
      <c r="E6" s="4" t="inlineStr">
        <is>
          <t xml:space="preserve"> </t>
        </is>
      </c>
      <c r="F6" s="5" t="n">
        <v>50000000</v>
      </c>
      <c r="G6" s="4" t="inlineStr">
        <is>
          <t xml:space="preserve"> </t>
        </is>
      </c>
    </row>
    <row r="7">
      <c r="A7" s="4" t="inlineStr">
        <is>
          <t>Preferred stock, shares issued (in shares)</t>
        </is>
      </c>
      <c r="B7" s="5" t="n">
        <v>0</v>
      </c>
      <c r="C7" s="4" t="inlineStr">
        <is>
          <t xml:space="preserve"> </t>
        </is>
      </c>
      <c r="D7" s="5" t="n">
        <v>0</v>
      </c>
      <c r="E7" s="4" t="inlineStr">
        <is>
          <t xml:space="preserve"> </t>
        </is>
      </c>
      <c r="F7" s="5" t="n">
        <v>0</v>
      </c>
      <c r="G7" s="4" t="inlineStr">
        <is>
          <t xml:space="preserve"> </t>
        </is>
      </c>
    </row>
    <row r="8">
      <c r="A8" s="4" t="inlineStr">
        <is>
          <t>Preferred stock, shares outstanding (in shares)</t>
        </is>
      </c>
      <c r="B8" s="5" t="n">
        <v>0</v>
      </c>
      <c r="C8" s="4" t="inlineStr">
        <is>
          <t xml:space="preserve"> </t>
        </is>
      </c>
      <c r="D8" s="5" t="n">
        <v>0</v>
      </c>
      <c r="E8" s="4" t="inlineStr">
        <is>
          <t xml:space="preserve"> </t>
        </is>
      </c>
      <c r="F8" s="5" t="n">
        <v>0</v>
      </c>
      <c r="G8" s="4" t="inlineStr">
        <is>
          <t xml:space="preserve"> </t>
        </is>
      </c>
    </row>
    <row r="9">
      <c r="A9" s="4" t="inlineStr">
        <is>
          <t>2022 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6" t="n">
        <v>500000000</v>
      </c>
    </row>
    <row r="12">
      <c r="A12" s="4" t="inlineStr">
        <is>
          <t>Remaining authorized amount</t>
        </is>
      </c>
      <c r="B12" s="6" t="n">
        <v>374970000</v>
      </c>
      <c r="C12" s="4" t="inlineStr">
        <is>
          <t xml:space="preserve"> </t>
        </is>
      </c>
      <c r="D12" s="6" t="n">
        <v>374970000</v>
      </c>
      <c r="E12" s="4" t="inlineStr">
        <is>
          <t xml:space="preserve"> </t>
        </is>
      </c>
      <c r="F12" s="4" t="inlineStr">
        <is>
          <t xml:space="preserve"> </t>
        </is>
      </c>
      <c r="G12" s="4" t="inlineStr">
        <is>
          <t xml:space="preserve"> </t>
        </is>
      </c>
    </row>
    <row r="13">
      <c r="A13" s="4" t="inlineStr">
        <is>
          <t>Pla-Fit Holding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ceived during period, shares</t>
        </is>
      </c>
      <c r="B15" s="5" t="n">
        <v>94400</v>
      </c>
      <c r="C15" s="4" t="inlineStr">
        <is>
          <t xml:space="preserve"> </t>
        </is>
      </c>
      <c r="D15" s="5" t="n">
        <v>1994709</v>
      </c>
      <c r="E15" s="4" t="inlineStr">
        <is>
          <t xml:space="preserve"> </t>
        </is>
      </c>
      <c r="F15" s="4" t="inlineStr">
        <is>
          <t xml:space="preserve"> </t>
        </is>
      </c>
      <c r="G15" s="4" t="inlineStr">
        <is>
          <t xml:space="preserve"> </t>
        </is>
      </c>
    </row>
    <row r="16">
      <c r="A16" s="4" t="inlineStr">
        <is>
          <t>Investor | Secondary Offering and Exchan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units held by owners (in shares)</t>
        </is>
      </c>
      <c r="B18" s="5" t="n">
        <v>83980252</v>
      </c>
      <c r="C18" s="4" t="inlineStr">
        <is>
          <t xml:space="preserve"> </t>
        </is>
      </c>
      <c r="D18" s="5" t="n">
        <v>83980252</v>
      </c>
      <c r="E18" s="4" t="inlineStr">
        <is>
          <t xml:space="preserve"> </t>
        </is>
      </c>
      <c r="F18" s="4" t="inlineStr">
        <is>
          <t xml:space="preserve"> </t>
        </is>
      </c>
      <c r="G18" s="4" t="inlineStr">
        <is>
          <t xml:space="preserve"> </t>
        </is>
      </c>
    </row>
    <row r="19">
      <c r="A19" s="4" t="inlineStr">
        <is>
          <t>Investor | Pla-Fit Holdings, LLC | Secondary Offering and Exchan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economic interest</t>
        </is>
      </c>
      <c r="B21" s="4" t="inlineStr">
        <is>
          <t xml:space="preserve"> </t>
        </is>
      </c>
      <c r="C21" s="4" t="inlineStr">
        <is>
          <t xml:space="preserve"> </t>
        </is>
      </c>
      <c r="D21" s="10" t="n">
        <v>0.953</v>
      </c>
      <c r="E21" s="4" t="inlineStr">
        <is>
          <t xml:space="preserve"> </t>
        </is>
      </c>
      <c r="F21" s="4" t="inlineStr">
        <is>
          <t xml:space="preserve"> </t>
        </is>
      </c>
      <c r="G21" s="4" t="inlineStr">
        <is>
          <t xml:space="preserve"> </t>
        </is>
      </c>
    </row>
    <row r="22">
      <c r="A22" s="4" t="inlineStr">
        <is>
          <t>Continuing LLC Owners | Secondary Offering and Exchan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units held by owners (in shares)</t>
        </is>
      </c>
      <c r="B24" s="5" t="n">
        <v>4151013</v>
      </c>
      <c r="C24" s="4" t="inlineStr">
        <is>
          <t xml:space="preserve"> </t>
        </is>
      </c>
      <c r="D24" s="5" t="n">
        <v>4151013</v>
      </c>
      <c r="E24" s="4" t="inlineStr">
        <is>
          <t xml:space="preserve"> </t>
        </is>
      </c>
      <c r="F24" s="4" t="inlineStr">
        <is>
          <t xml:space="preserve"> </t>
        </is>
      </c>
      <c r="G24" s="4" t="inlineStr">
        <is>
          <t xml:space="preserve"> </t>
        </is>
      </c>
    </row>
    <row r="25">
      <c r="A25" s="4" t="inlineStr">
        <is>
          <t>Continuing LLC Owners | Pla-Fit Holdings, LLC | Secondary Offering and Exchan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economic interest</t>
        </is>
      </c>
      <c r="B27" s="4" t="inlineStr">
        <is>
          <t xml:space="preserve"> </t>
        </is>
      </c>
      <c r="C27" s="4" t="inlineStr">
        <is>
          <t xml:space="preserve"> </t>
        </is>
      </c>
      <c r="D27" s="10" t="n">
        <v>0.047</v>
      </c>
      <c r="E27" s="4" t="inlineStr">
        <is>
          <t xml:space="preserve"> </t>
        </is>
      </c>
      <c r="F27" s="4" t="inlineStr">
        <is>
          <t xml:space="preserve"> </t>
        </is>
      </c>
      <c r="G27" s="4" t="inlineStr">
        <is>
          <t xml:space="preserve"> </t>
        </is>
      </c>
    </row>
    <row r="28">
      <c r="A28" s="4" t="inlineStr">
        <is>
          <t>Holdings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exchanged for Class A common stock (in shares)</t>
        </is>
      </c>
      <c r="B30" s="4" t="inlineStr">
        <is>
          <t xml:space="preserve"> </t>
        </is>
      </c>
      <c r="C30" s="4" t="inlineStr">
        <is>
          <t xml:space="preserve"> </t>
        </is>
      </c>
      <c r="D30" s="5" t="n">
        <v>1</v>
      </c>
      <c r="E30" s="4" t="inlineStr">
        <is>
          <t xml:space="preserve"> </t>
        </is>
      </c>
      <c r="F30" s="4" t="inlineStr">
        <is>
          <t xml:space="preserve"> </t>
        </is>
      </c>
      <c r="G30" s="4" t="inlineStr">
        <is>
          <t xml:space="preserve"> </t>
        </is>
      </c>
    </row>
    <row r="31">
      <c r="A31" s="4" t="inlineStr">
        <is>
          <t>Holdings Units | Sunshine Fitne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Acquisition, Equity Interest Issued or Issuable, Number of Shares</t>
        </is>
      </c>
      <c r="B33" s="4" t="inlineStr">
        <is>
          <t xml:space="preserve"> </t>
        </is>
      </c>
      <c r="C33" s="4" t="inlineStr">
        <is>
          <t xml:space="preserve"> </t>
        </is>
      </c>
      <c r="D33" s="4" t="inlineStr">
        <is>
          <t xml:space="preserve"> </t>
        </is>
      </c>
      <c r="E33" s="5" t="n">
        <v>3637678</v>
      </c>
      <c r="F33" s="4" t="inlineStr">
        <is>
          <t xml:space="preserve"> </t>
        </is>
      </c>
      <c r="G33" s="4" t="inlineStr">
        <is>
          <t xml:space="preserve"> </t>
        </is>
      </c>
    </row>
    <row r="34">
      <c r="A34" s="4" t="inlineStr">
        <is>
          <t>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exchanged (in shares)</t>
        </is>
      </c>
      <c r="B36" s="5" t="n">
        <v>94400</v>
      </c>
      <c r="C36" s="4" t="inlineStr">
        <is>
          <t xml:space="preserve"> </t>
        </is>
      </c>
      <c r="D36" s="5" t="n">
        <v>1994709</v>
      </c>
      <c r="E36" s="4" t="inlineStr">
        <is>
          <t xml:space="preserve"> </t>
        </is>
      </c>
      <c r="F36" s="4" t="inlineStr">
        <is>
          <t xml:space="preserve"> </t>
        </is>
      </c>
      <c r="G36" s="4" t="inlineStr">
        <is>
          <t xml:space="preserve"> </t>
        </is>
      </c>
    </row>
    <row r="37">
      <c r="A37" s="4" t="inlineStr">
        <is>
          <t>Number of Class A shares exchanged (in shares)</t>
        </is>
      </c>
      <c r="B37" s="5" t="n">
        <v>94400</v>
      </c>
      <c r="C37" s="4" t="inlineStr">
        <is>
          <t xml:space="preserve"> </t>
        </is>
      </c>
      <c r="D37" s="5" t="n">
        <v>1994709</v>
      </c>
      <c r="E37" s="4" t="inlineStr">
        <is>
          <t xml:space="preserve"> </t>
        </is>
      </c>
      <c r="F37" s="4" t="inlineStr">
        <is>
          <t xml:space="preserve"> </t>
        </is>
      </c>
      <c r="G37" s="4" t="inlineStr">
        <is>
          <t xml:space="preserve"> </t>
        </is>
      </c>
    </row>
    <row r="38">
      <c r="A38" s="4" t="inlineStr">
        <is>
          <t>Class A Common Stock | 2022 share repurchase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purchase and retirement of common stock (in shares)</t>
        </is>
      </c>
      <c r="B40" s="5" t="n">
        <v>1381154</v>
      </c>
      <c r="C40" s="4" t="inlineStr">
        <is>
          <t xml:space="preserve"> </t>
        </is>
      </c>
      <c r="D40" s="5" t="n">
        <v>1698753</v>
      </c>
      <c r="E40" s="4" t="inlineStr">
        <is>
          <t xml:space="preserve"> </t>
        </is>
      </c>
      <c r="F40" s="4" t="inlineStr">
        <is>
          <t xml:space="preserve"> </t>
        </is>
      </c>
      <c r="G40" s="4" t="inlineStr">
        <is>
          <t xml:space="preserve"> </t>
        </is>
      </c>
    </row>
    <row r="41">
      <c r="A41" s="4" t="inlineStr">
        <is>
          <t>Repurchase and retirement of common stock</t>
        </is>
      </c>
      <c r="B41" s="6" t="n">
        <v>100024000</v>
      </c>
      <c r="C41" s="4" t="inlineStr">
        <is>
          <t xml:space="preserve"> </t>
        </is>
      </c>
      <c r="D41" s="6" t="n">
        <v>125030000</v>
      </c>
      <c r="E41" s="4" t="inlineStr">
        <is>
          <t xml:space="preserve"> </t>
        </is>
      </c>
      <c r="F41" s="4" t="inlineStr">
        <is>
          <t xml:space="preserve"> </t>
        </is>
      </c>
      <c r="G41" s="4" t="inlineStr">
        <is>
          <t xml:space="preserve"> </t>
        </is>
      </c>
    </row>
    <row r="42">
      <c r="A42" s="4" t="inlineStr">
        <is>
          <t>Class A Common Stock | Investor | Secondary Offering and Exchan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units held by owners (in shares)</t>
        </is>
      </c>
      <c r="B44" s="5" t="n">
        <v>83980252</v>
      </c>
      <c r="C44" s="4" t="inlineStr">
        <is>
          <t xml:space="preserve"> </t>
        </is>
      </c>
      <c r="D44" s="5" t="n">
        <v>83980252</v>
      </c>
      <c r="E44" s="4" t="inlineStr">
        <is>
          <t xml:space="preserve"> </t>
        </is>
      </c>
      <c r="F44" s="4" t="inlineStr">
        <is>
          <t xml:space="preserve"> </t>
        </is>
      </c>
      <c r="G44" s="4" t="inlineStr">
        <is>
          <t xml:space="preserve"> </t>
        </is>
      </c>
    </row>
    <row r="45">
      <c r="A45" s="4" t="inlineStr">
        <is>
          <t>Class A Common Stock | Investor | Pla-Fit Holdings, LLC | Secondary Offering and Exchange | Common Stock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f voting power</t>
        </is>
      </c>
      <c r="B47" s="10" t="n">
        <v>0.953</v>
      </c>
      <c r="C47" s="4" t="inlineStr">
        <is>
          <t xml:space="preserve"> </t>
        </is>
      </c>
      <c r="D47" s="10" t="n">
        <v>0.953</v>
      </c>
      <c r="E47" s="4" t="inlineStr">
        <is>
          <t xml:space="preserve"> </t>
        </is>
      </c>
      <c r="F47" s="4" t="inlineStr">
        <is>
          <t xml:space="preserve"> </t>
        </is>
      </c>
      <c r="G47" s="4" t="inlineStr">
        <is>
          <t xml:space="preserve"> </t>
        </is>
      </c>
    </row>
    <row r="48">
      <c r="A48" s="4" t="inlineStr">
        <is>
          <t>Class A Common Stock | Sunshine Fitne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usiness Acquisition, Equity Interest Issued or Issuable, Number of Shares</t>
        </is>
      </c>
      <c r="B50" s="4" t="inlineStr">
        <is>
          <t xml:space="preserve"> </t>
        </is>
      </c>
      <c r="C50" s="4" t="inlineStr">
        <is>
          <t xml:space="preserve"> </t>
        </is>
      </c>
      <c r="D50" s="4" t="inlineStr">
        <is>
          <t xml:space="preserve"> </t>
        </is>
      </c>
      <c r="E50" s="5" t="n">
        <v>517348</v>
      </c>
      <c r="F50" s="4" t="inlineStr">
        <is>
          <t xml:space="preserve"> </t>
        </is>
      </c>
      <c r="G50" s="4" t="inlineStr">
        <is>
          <t xml:space="preserve"> </t>
        </is>
      </c>
    </row>
    <row r="51">
      <c r="A51" s="4" t="inlineStr">
        <is>
          <t>Class B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s exchanged for Class A common stock (in shares)</t>
        </is>
      </c>
      <c r="B53" s="4" t="inlineStr">
        <is>
          <t xml:space="preserve"> </t>
        </is>
      </c>
      <c r="C53" s="4" t="inlineStr">
        <is>
          <t xml:space="preserve"> </t>
        </is>
      </c>
      <c r="D53" s="5" t="n">
        <v>1</v>
      </c>
      <c r="E53" s="4" t="inlineStr">
        <is>
          <t xml:space="preserve"> </t>
        </is>
      </c>
      <c r="F53" s="4" t="inlineStr">
        <is>
          <t xml:space="preserve"> </t>
        </is>
      </c>
      <c r="G53" s="4" t="inlineStr">
        <is>
          <t xml:space="preserve"> </t>
        </is>
      </c>
    </row>
    <row r="54">
      <c r="A54" s="4" t="inlineStr">
        <is>
          <t>Number of shares exchanged (in shares)</t>
        </is>
      </c>
      <c r="B54" s="5" t="n">
        <v>94400</v>
      </c>
      <c r="C54" s="4" t="inlineStr">
        <is>
          <t xml:space="preserve"> </t>
        </is>
      </c>
      <c r="D54" s="5" t="n">
        <v>1994709</v>
      </c>
      <c r="E54" s="4" t="inlineStr">
        <is>
          <t xml:space="preserve"> </t>
        </is>
      </c>
      <c r="F54" s="4" t="inlineStr">
        <is>
          <t xml:space="preserve"> </t>
        </is>
      </c>
      <c r="G54" s="4" t="inlineStr">
        <is>
          <t xml:space="preserve"> </t>
        </is>
      </c>
    </row>
    <row r="55">
      <c r="A55" s="4" t="inlineStr">
        <is>
          <t>Class B Common Stock | Continuing LLC Owners | Secondary Offering and Exchan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units held by owners (in shares)</t>
        </is>
      </c>
      <c r="B57" s="5" t="n">
        <v>4151013</v>
      </c>
      <c r="C57" s="4" t="inlineStr">
        <is>
          <t xml:space="preserve"> </t>
        </is>
      </c>
      <c r="D57" s="5" t="n">
        <v>4151013</v>
      </c>
      <c r="E57" s="4" t="inlineStr">
        <is>
          <t xml:space="preserve"> </t>
        </is>
      </c>
      <c r="F57" s="4" t="inlineStr">
        <is>
          <t xml:space="preserve"> </t>
        </is>
      </c>
      <c r="G57" s="4" t="inlineStr">
        <is>
          <t xml:space="preserve"> </t>
        </is>
      </c>
    </row>
    <row r="58">
      <c r="A58" s="4" t="inlineStr">
        <is>
          <t>Class B Common Stock | Continuing LLC Owners | Pla-Fit Holdings, LLC | Secondary Offering and Exchange | Continuing LLC Own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ercentage of voting power</t>
        </is>
      </c>
      <c r="B60" s="10" t="n">
        <v>0.047</v>
      </c>
      <c r="C60" s="4" t="inlineStr">
        <is>
          <t xml:space="preserve"> </t>
        </is>
      </c>
      <c r="D60" s="10" t="n">
        <v>0.047</v>
      </c>
      <c r="E60" s="4" t="inlineStr">
        <is>
          <t xml:space="preserve"> </t>
        </is>
      </c>
      <c r="F60" s="4" t="inlineStr">
        <is>
          <t xml:space="preserve"> </t>
        </is>
      </c>
      <c r="G60"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rformance stock units</t>
        </is>
      </c>
      <c r="B3" s="4" t="inlineStr">
        <is>
          <t xml:space="preserve"> </t>
        </is>
      </c>
      <c r="C3" s="4" t="inlineStr">
        <is>
          <t xml:space="preserve"> </t>
        </is>
      </c>
      <c r="D3" s="4" t="inlineStr">
        <is>
          <t xml:space="preserve"> </t>
        </is>
      </c>
      <c r="E3" s="4" t="inlineStr">
        <is>
          <t xml:space="preserve"> </t>
        </is>
      </c>
    </row>
    <row r="4">
      <c r="A4" s="3" t="inlineStr">
        <is>
          <t>Earnings Per Share, Diluted,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1344</v>
      </c>
      <c r="C5" s="5" t="n">
        <v>79551</v>
      </c>
      <c r="D5" s="5" t="n">
        <v>84</v>
      </c>
      <c r="E5" s="5" t="n">
        <v>41993</v>
      </c>
    </row>
    <row r="6">
      <c r="A6" s="4" t="inlineStr">
        <is>
          <t>Holdings Units</t>
        </is>
      </c>
      <c r="B6" s="4" t="inlineStr">
        <is>
          <t xml:space="preserve"> </t>
        </is>
      </c>
      <c r="C6" s="4" t="inlineStr">
        <is>
          <t xml:space="preserve"> </t>
        </is>
      </c>
      <c r="D6" s="4" t="inlineStr">
        <is>
          <t xml:space="preserve"> </t>
        </is>
      </c>
      <c r="E6" s="4" t="inlineStr">
        <is>
          <t xml:space="preserve"> </t>
        </is>
      </c>
    </row>
    <row r="7">
      <c r="A7" s="3" t="inlineStr">
        <is>
          <t>Earnings Per Share, Diluted,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Shares exchanged for Class A common stock (in shares)</t>
        </is>
      </c>
      <c r="B8" s="4" t="inlineStr">
        <is>
          <t xml:space="preserve"> </t>
        </is>
      </c>
      <c r="C8" s="4" t="inlineStr">
        <is>
          <t xml:space="preserve"> </t>
        </is>
      </c>
      <c r="D8" s="5" t="n">
        <v>1</v>
      </c>
      <c r="E8" s="4" t="inlineStr">
        <is>
          <t xml:space="preserve"> </t>
        </is>
      </c>
    </row>
    <row r="9">
      <c r="A9" s="4" t="inlineStr">
        <is>
          <t>Class B Common Stock</t>
        </is>
      </c>
      <c r="B9" s="4" t="inlineStr">
        <is>
          <t xml:space="preserve"> </t>
        </is>
      </c>
      <c r="C9" s="4" t="inlineStr">
        <is>
          <t xml:space="preserve"> </t>
        </is>
      </c>
      <c r="D9" s="4" t="inlineStr">
        <is>
          <t xml:space="preserve"> </t>
        </is>
      </c>
      <c r="E9" s="4" t="inlineStr">
        <is>
          <t xml:space="preserve"> </t>
        </is>
      </c>
    </row>
    <row r="10">
      <c r="A10" s="3" t="inlineStr">
        <is>
          <t>Earnings Per Share, Diluted,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Shares exchanged for Class A common stock (in shares)</t>
        </is>
      </c>
      <c r="B11" s="4" t="inlineStr">
        <is>
          <t xml:space="preserve"> </t>
        </is>
      </c>
      <c r="C11" s="4" t="inlineStr">
        <is>
          <t xml:space="preserve"> </t>
        </is>
      </c>
      <c r="D11" s="5" t="n">
        <v>1</v>
      </c>
      <c r="E11" s="4" t="inlineStr">
        <is>
          <t xml:space="preserve"> </t>
        </is>
      </c>
    </row>
    <row r="12">
      <c r="A12" s="4" t="inlineStr">
        <is>
          <t>Class B Common Stock | Equity Unit Purchase Agreements</t>
        </is>
      </c>
      <c r="B12" s="4" t="inlineStr">
        <is>
          <t xml:space="preserve"> </t>
        </is>
      </c>
      <c r="C12" s="4" t="inlineStr">
        <is>
          <t xml:space="preserve"> </t>
        </is>
      </c>
      <c r="D12" s="4" t="inlineStr">
        <is>
          <t xml:space="preserve"> </t>
        </is>
      </c>
      <c r="E12" s="4" t="inlineStr">
        <is>
          <t xml:space="preserve"> </t>
        </is>
      </c>
    </row>
    <row r="13">
      <c r="A13" s="3" t="inlineStr">
        <is>
          <t>Earnings Per Share, Diluted,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in shares)</t>
        </is>
      </c>
      <c r="B14" s="5" t="n">
        <v>4183672</v>
      </c>
      <c r="C14" s="5" t="n">
        <v>6145722</v>
      </c>
      <c r="D14" s="5" t="n">
        <v>4593284</v>
      </c>
      <c r="E14" s="5" t="n">
        <v>5584398</v>
      </c>
    </row>
    <row r="15">
      <c r="A15" s="4" t="inlineStr">
        <is>
          <t>Class B Common Stock | Stock options</t>
        </is>
      </c>
      <c r="B15" s="4" t="inlineStr">
        <is>
          <t xml:space="preserve"> </t>
        </is>
      </c>
      <c r="C15" s="4" t="inlineStr">
        <is>
          <t xml:space="preserve"> </t>
        </is>
      </c>
      <c r="D15" s="4" t="inlineStr">
        <is>
          <t xml:space="preserve"> </t>
        </is>
      </c>
      <c r="E15" s="4" t="inlineStr">
        <is>
          <t xml:space="preserve"> </t>
        </is>
      </c>
    </row>
    <row r="16">
      <c r="A16" s="3" t="inlineStr">
        <is>
          <t>Earnings Per Share, Diluted, by Common Class, Including Two Class Method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in shares)</t>
        </is>
      </c>
      <c r="B17" s="5" t="n">
        <v>219056</v>
      </c>
      <c r="C17" s="5" t="n">
        <v>269878</v>
      </c>
      <c r="D17" s="5" t="n">
        <v>218034</v>
      </c>
      <c r="E17" s="5" t="n">
        <v>225195</v>
      </c>
    </row>
    <row r="18">
      <c r="A18" s="4" t="inlineStr">
        <is>
          <t>Class B Common Stock | Restricted stock units</t>
        </is>
      </c>
      <c r="B18" s="4" t="inlineStr">
        <is>
          <t xml:space="preserve"> </t>
        </is>
      </c>
      <c r="C18" s="4" t="inlineStr">
        <is>
          <t xml:space="preserve"> </t>
        </is>
      </c>
      <c r="D18" s="4" t="inlineStr">
        <is>
          <t xml:space="preserve"> </t>
        </is>
      </c>
      <c r="E18" s="4" t="inlineStr">
        <is>
          <t xml:space="preserve"> </t>
        </is>
      </c>
    </row>
    <row r="19">
      <c r="A19" s="3" t="inlineStr">
        <is>
          <t>Earnings Per Share, Diluted, by Common Class, Including Two Class Method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in shares)</t>
        </is>
      </c>
      <c r="B20" s="5" t="n">
        <v>6852</v>
      </c>
      <c r="C20" s="5" t="n">
        <v>54693</v>
      </c>
      <c r="D20" s="5" t="n">
        <v>3393</v>
      </c>
      <c r="E20" s="5" t="n">
        <v>1590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umerators and Denominators Used to Compute Basic and Diluted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44180</v>
      </c>
      <c r="C4" s="6" t="n">
        <v>25071</v>
      </c>
      <c r="D4" s="6" t="n">
        <v>68948</v>
      </c>
      <c r="E4" s="6" t="n">
        <v>43447</v>
      </c>
    </row>
    <row r="5">
      <c r="A5" s="4" t="inlineStr">
        <is>
          <t>Less: net income attributable to non-controlling interests</t>
        </is>
      </c>
      <c r="B5" s="5" t="n">
        <v>3045</v>
      </c>
      <c r="C5" s="5" t="n">
        <v>2729</v>
      </c>
      <c r="D5" s="5" t="n">
        <v>5109</v>
      </c>
      <c r="E5" s="5" t="n">
        <v>4641</v>
      </c>
    </row>
    <row r="6">
      <c r="A6" s="4" t="inlineStr">
        <is>
          <t>Net income attributable to Planet Fitness, Inc.</t>
        </is>
      </c>
      <c r="B6" s="6" t="n">
        <v>41135</v>
      </c>
      <c r="C6" s="6" t="n">
        <v>22342</v>
      </c>
      <c r="D6" s="6" t="n">
        <v>63839</v>
      </c>
      <c r="E6" s="6" t="n">
        <v>38806</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Effect of dilutive securities:</t>
        </is>
      </c>
      <c r="B8" s="4" t="inlineStr">
        <is>
          <t xml:space="preserve"> </t>
        </is>
      </c>
      <c r="C8" s="4" t="inlineStr">
        <is>
          <t xml:space="preserve"> </t>
        </is>
      </c>
      <c r="D8" s="4" t="inlineStr">
        <is>
          <t xml:space="preserve"> </t>
        </is>
      </c>
      <c r="E8" s="4" t="inlineStr">
        <is>
          <t xml:space="preserve"> </t>
        </is>
      </c>
    </row>
    <row r="9">
      <c r="A9" s="4" t="inlineStr">
        <is>
          <t>Weighted-average shares outstanding adjustment (in shares)</t>
        </is>
      </c>
      <c r="B9" s="5" t="n">
        <v>241418</v>
      </c>
      <c r="C9" s="5" t="n">
        <v>343797</v>
      </c>
      <c r="D9" s="5" t="n">
        <v>256290</v>
      </c>
      <c r="E9" s="5" t="n">
        <v>366236</v>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Weighted-average shares outstanding adjustment (in shares)</t>
        </is>
      </c>
      <c r="B12" s="5" t="n">
        <v>39694</v>
      </c>
      <c r="C12" s="5" t="n">
        <v>43765</v>
      </c>
      <c r="D12" s="5" t="n">
        <v>52568</v>
      </c>
      <c r="E12" s="5" t="n">
        <v>62572</v>
      </c>
    </row>
    <row r="13">
      <c r="A13" s="4" t="inlineStr">
        <is>
          <t>Performance stock units</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Weighted-average shares outstanding adjustment (in shares)</t>
        </is>
      </c>
      <c r="B15" s="5" t="n">
        <v>8542</v>
      </c>
      <c r="C15" s="5" t="n">
        <v>22</v>
      </c>
      <c r="D15" s="5" t="n">
        <v>9732</v>
      </c>
      <c r="E15" s="5" t="n">
        <v>289</v>
      </c>
    </row>
    <row r="16">
      <c r="A16" s="4" t="inlineStr">
        <is>
          <t>Class A Common Stock</t>
        </is>
      </c>
      <c r="B16" s="4" t="inlineStr">
        <is>
          <t xml:space="preserve"> </t>
        </is>
      </c>
      <c r="C16" s="4" t="inlineStr">
        <is>
          <t xml:space="preserve"> </t>
        </is>
      </c>
      <c r="D16" s="4" t="inlineStr">
        <is>
          <t xml:space="preserve"> </t>
        </is>
      </c>
      <c r="E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Weighted-average shares of Class A common stock outstanding - basic (in shares)</t>
        </is>
      </c>
      <c r="B18" s="5" t="n">
        <v>84618363</v>
      </c>
      <c r="C18" s="5" t="n">
        <v>84809563</v>
      </c>
      <c r="D18" s="5" t="n">
        <v>84531664</v>
      </c>
      <c r="E18" s="5" t="n">
        <v>84489573</v>
      </c>
    </row>
    <row r="19">
      <c r="A19" s="3" t="inlineStr">
        <is>
          <t>Effect of dilutive securities:</t>
        </is>
      </c>
      <c r="B19" s="4" t="inlineStr">
        <is>
          <t xml:space="preserve"> </t>
        </is>
      </c>
      <c r="C19" s="4" t="inlineStr">
        <is>
          <t xml:space="preserve"> </t>
        </is>
      </c>
      <c r="D19" s="4" t="inlineStr">
        <is>
          <t xml:space="preserve"> </t>
        </is>
      </c>
      <c r="E19" s="4" t="inlineStr">
        <is>
          <t xml:space="preserve"> </t>
        </is>
      </c>
    </row>
    <row r="20">
      <c r="A20" s="4" t="inlineStr">
        <is>
          <t>Weighted-average shares of Class A common stock outstanding - diluted (in shares)</t>
        </is>
      </c>
      <c r="B20" s="5" t="n">
        <v>84908017</v>
      </c>
      <c r="C20" s="5" t="n">
        <v>85197147</v>
      </c>
      <c r="D20" s="5" t="n">
        <v>84850254</v>
      </c>
      <c r="E20" s="5" t="n">
        <v>84918670</v>
      </c>
    </row>
    <row r="21">
      <c r="A21" s="4" t="inlineStr">
        <is>
          <t>Earnings per share of Class A common stock - basic (in usd per share)</t>
        </is>
      </c>
      <c r="B21" s="8" t="n">
        <v>0.49</v>
      </c>
      <c r="C21" s="8" t="n">
        <v>0.26</v>
      </c>
      <c r="D21" s="8" t="n">
        <v>0.76</v>
      </c>
      <c r="E21" s="8" t="n">
        <v>0.46</v>
      </c>
    </row>
    <row r="22">
      <c r="A22" s="4" t="inlineStr">
        <is>
          <t>Earnings per share of Class A common stock - diluted (in usd per share)</t>
        </is>
      </c>
      <c r="B22" s="8" t="n">
        <v>0.48</v>
      </c>
      <c r="C22" s="8" t="n">
        <v>0.26</v>
      </c>
      <c r="D22" s="8" t="n">
        <v>0.75</v>
      </c>
      <c r="E22" s="8" t="n">
        <v>0.4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46" customWidth="1" min="7" max="7"/>
    <col width="28" customWidth="1" min="8" max="8"/>
    <col width="20" customWidth="1" min="9" max="9"/>
    <col width="26" customWidth="1" min="10" max="10"/>
  </cols>
  <sheetData>
    <row r="1">
      <c r="A1" s="1" t="inlineStr">
        <is>
          <t>Condensed consolidated statement of changes in equity (deficit) (Unaudited)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ccumulated other comprehensive income (loss)</t>
        </is>
      </c>
      <c r="H1" s="2" t="inlineStr">
        <is>
          <t>Additional paid- in capital</t>
        </is>
      </c>
      <c r="I1" s="2" t="inlineStr">
        <is>
          <t>Accumulated deficit</t>
        </is>
      </c>
      <c r="J1" s="2" t="inlineStr">
        <is>
          <t>Non-controlling interests</t>
        </is>
      </c>
    </row>
    <row r="2">
      <c r="A2" s="4" t="inlineStr">
        <is>
          <t>Beginning balance (in shares) at Dec. 31, 2021</t>
        </is>
      </c>
      <c r="B2" s="4" t="inlineStr">
        <is>
          <t xml:space="preserve"> </t>
        </is>
      </c>
      <c r="C2" s="4" t="inlineStr">
        <is>
          <t xml:space="preserve"> </t>
        </is>
      </c>
      <c r="D2" s="4" t="inlineStr">
        <is>
          <t xml:space="preserve"> </t>
        </is>
      </c>
      <c r="E2" s="5" t="n">
        <v>83804000</v>
      </c>
      <c r="F2" s="5" t="n">
        <v>3056000</v>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642845</v>
      </c>
      <c r="C3" s="4" t="inlineStr">
        <is>
          <t xml:space="preserve"> </t>
        </is>
      </c>
      <c r="D3" s="4" t="inlineStr">
        <is>
          <t xml:space="preserve"> </t>
        </is>
      </c>
      <c r="E3" s="6" t="n">
        <v>8</v>
      </c>
      <c r="F3" s="6" t="n">
        <v>1</v>
      </c>
      <c r="G3" s="6" t="n">
        <v>12</v>
      </c>
      <c r="H3" s="6" t="n">
        <v>63428</v>
      </c>
      <c r="I3" s="6" t="n">
        <v>-708804</v>
      </c>
      <c r="J3" s="6" t="n">
        <v>25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5" t="n">
        <v>4344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8806</v>
      </c>
      <c r="J5" s="5" t="n">
        <v>4641</v>
      </c>
    </row>
    <row r="6">
      <c r="A6" s="4" t="inlineStr">
        <is>
          <t>Equity-based compensation expense</t>
        </is>
      </c>
      <c r="B6" s="5" t="n">
        <v>5601</v>
      </c>
      <c r="C6" s="4" t="inlineStr">
        <is>
          <t xml:space="preserve"> </t>
        </is>
      </c>
      <c r="D6" s="4" t="inlineStr">
        <is>
          <t xml:space="preserve"> </t>
        </is>
      </c>
      <c r="E6" s="4" t="inlineStr">
        <is>
          <t xml:space="preserve"> </t>
        </is>
      </c>
      <c r="F6" s="4" t="inlineStr">
        <is>
          <t xml:space="preserve"> </t>
        </is>
      </c>
      <c r="G6" s="4" t="inlineStr">
        <is>
          <t xml:space="preserve"> </t>
        </is>
      </c>
      <c r="H6" s="5" t="n">
        <v>5601</v>
      </c>
      <c r="I6" s="4" t="inlineStr">
        <is>
          <t xml:space="preserve"> </t>
        </is>
      </c>
      <c r="J6" s="4" t="inlineStr">
        <is>
          <t xml:space="preserve"> </t>
        </is>
      </c>
    </row>
    <row r="7">
      <c r="A7" s="4" t="inlineStr">
        <is>
          <t>Exchanges of Class B common stock and other adjustments (in shares)</t>
        </is>
      </c>
      <c r="B7" s="4" t="inlineStr">
        <is>
          <t xml:space="preserve"> </t>
        </is>
      </c>
      <c r="C7" s="4" t="inlineStr">
        <is>
          <t xml:space="preserve"> </t>
        </is>
      </c>
      <c r="D7" s="4" t="inlineStr">
        <is>
          <t xml:space="preserve"> </t>
        </is>
      </c>
      <c r="E7" s="5" t="n">
        <v>548000</v>
      </c>
      <c r="F7" s="5" t="n">
        <v>-548000</v>
      </c>
      <c r="G7" s="4" t="inlineStr">
        <is>
          <t xml:space="preserve"> </t>
        </is>
      </c>
      <c r="H7" s="4" t="inlineStr">
        <is>
          <t xml:space="preserve"> </t>
        </is>
      </c>
      <c r="I7" s="4" t="inlineStr">
        <is>
          <t xml:space="preserve"> </t>
        </is>
      </c>
      <c r="J7" s="4" t="inlineStr">
        <is>
          <t xml:space="preserve"> </t>
        </is>
      </c>
    </row>
    <row r="8">
      <c r="A8" s="4" t="inlineStr">
        <is>
          <t>Exchanges of Class B common stock and other adjustments</t>
        </is>
      </c>
      <c r="B8" s="5" t="n">
        <v>0</v>
      </c>
      <c r="C8" s="4" t="inlineStr">
        <is>
          <t xml:space="preserve"> </t>
        </is>
      </c>
      <c r="D8" s="4" t="inlineStr">
        <is>
          <t xml:space="preserve"> </t>
        </is>
      </c>
      <c r="E8" s="4" t="inlineStr">
        <is>
          <t xml:space="preserve"> </t>
        </is>
      </c>
      <c r="F8" s="4" t="inlineStr">
        <is>
          <t xml:space="preserve"> </t>
        </is>
      </c>
      <c r="G8" s="4" t="inlineStr">
        <is>
          <t xml:space="preserve"> </t>
        </is>
      </c>
      <c r="H8" s="5" t="n">
        <v>22534</v>
      </c>
      <c r="I8" s="4" t="inlineStr">
        <is>
          <t xml:space="preserve"> </t>
        </is>
      </c>
      <c r="J8" s="5" t="n">
        <v>-22534</v>
      </c>
    </row>
    <row r="9">
      <c r="A9" s="4" t="inlineStr">
        <is>
          <t>Repurchase and retirement of Class A common stock (in shares)</t>
        </is>
      </c>
      <c r="B9" s="4" t="inlineStr">
        <is>
          <t xml:space="preserve"> </t>
        </is>
      </c>
      <c r="C9" s="4" t="inlineStr">
        <is>
          <t xml:space="preserve"> </t>
        </is>
      </c>
      <c r="D9" s="4" t="inlineStr">
        <is>
          <t xml:space="preserve"> </t>
        </is>
      </c>
      <c r="E9" s="5" t="n">
        <v>-697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 and retirement of Class A common stock</t>
        </is>
      </c>
      <c r="B10" s="5" t="n">
        <v>-44299</v>
      </c>
      <c r="C10" s="4" t="inlineStr">
        <is>
          <t xml:space="preserve"> </t>
        </is>
      </c>
      <c r="D10" s="4" t="inlineStr">
        <is>
          <t xml:space="preserve"> </t>
        </is>
      </c>
      <c r="E10" s="4" t="inlineStr">
        <is>
          <t xml:space="preserve"> </t>
        </is>
      </c>
      <c r="F10" s="4" t="inlineStr">
        <is>
          <t xml:space="preserve"> </t>
        </is>
      </c>
      <c r="G10" s="4" t="inlineStr">
        <is>
          <t xml:space="preserve"> </t>
        </is>
      </c>
      <c r="H10" s="5" t="n">
        <v>2994</v>
      </c>
      <c r="I10" s="5" t="n">
        <v>-44299</v>
      </c>
      <c r="J10" s="5" t="n">
        <v>-2994</v>
      </c>
    </row>
    <row r="11">
      <c r="A11" s="4" t="inlineStr">
        <is>
          <t>Exercise of stock options, vesting of restricted share units and ESPP share purchase (in shares)</t>
        </is>
      </c>
      <c r="B11" s="4" t="inlineStr">
        <is>
          <t xml:space="preserve"> </t>
        </is>
      </c>
      <c r="C11" s="4" t="inlineStr">
        <is>
          <t xml:space="preserve"> </t>
        </is>
      </c>
      <c r="D11" s="4" t="inlineStr">
        <is>
          <t xml:space="preserve"> </t>
        </is>
      </c>
      <c r="E11" s="5" t="n">
        <v>58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Value, Share-Based Payment Arrangement, after Forfeiture</t>
        </is>
      </c>
      <c r="B12" s="5" t="n">
        <v>374</v>
      </c>
      <c r="C12" s="4" t="inlineStr">
        <is>
          <t xml:space="preserve"> </t>
        </is>
      </c>
      <c r="D12" s="4" t="inlineStr">
        <is>
          <t xml:space="preserve"> </t>
        </is>
      </c>
      <c r="E12" s="4" t="inlineStr">
        <is>
          <t xml:space="preserve"> </t>
        </is>
      </c>
      <c r="F12" s="4" t="inlineStr">
        <is>
          <t xml:space="preserve"> </t>
        </is>
      </c>
      <c r="G12" s="4" t="inlineStr">
        <is>
          <t xml:space="preserve"> </t>
        </is>
      </c>
      <c r="H12" s="5" t="n">
        <v>374</v>
      </c>
      <c r="I12" s="4" t="inlineStr">
        <is>
          <t xml:space="preserve"> </t>
        </is>
      </c>
      <c r="J12" s="4" t="inlineStr">
        <is>
          <t xml:space="preserve"> </t>
        </is>
      </c>
    </row>
    <row r="13">
      <c r="A13" s="4" t="inlineStr">
        <is>
          <t>Issuance of common stock for acquisition (in shares)</t>
        </is>
      </c>
      <c r="B13" s="4" t="inlineStr">
        <is>
          <t xml:space="preserve"> </t>
        </is>
      </c>
      <c r="C13" s="4" t="inlineStr">
        <is>
          <t xml:space="preserve"> </t>
        </is>
      </c>
      <c r="D13" s="4" t="inlineStr">
        <is>
          <t xml:space="preserve"> </t>
        </is>
      </c>
      <c r="E13" s="5" t="n">
        <v>517000</v>
      </c>
      <c r="F13" s="5" t="n">
        <v>3638000</v>
      </c>
      <c r="G13" s="4" t="inlineStr">
        <is>
          <t xml:space="preserve"> </t>
        </is>
      </c>
      <c r="H13" s="4" t="inlineStr">
        <is>
          <t xml:space="preserve"> </t>
        </is>
      </c>
      <c r="I13" s="4" t="inlineStr">
        <is>
          <t xml:space="preserve"> </t>
        </is>
      </c>
      <c r="J13" s="4" t="inlineStr">
        <is>
          <t xml:space="preserve"> </t>
        </is>
      </c>
    </row>
    <row r="14">
      <c r="A14" s="4" t="inlineStr">
        <is>
          <t>Issuance of common stock for acquisition</t>
        </is>
      </c>
      <c r="B14" s="5" t="n">
        <v>393730</v>
      </c>
      <c r="C14" s="4" t="inlineStr">
        <is>
          <t xml:space="preserve"> </t>
        </is>
      </c>
      <c r="D14" s="4" t="inlineStr">
        <is>
          <t xml:space="preserve"> </t>
        </is>
      </c>
      <c r="E14" s="4" t="inlineStr">
        <is>
          <t xml:space="preserve"> </t>
        </is>
      </c>
      <c r="F14" s="4" t="inlineStr">
        <is>
          <t xml:space="preserve"> </t>
        </is>
      </c>
      <c r="G14" s="4" t="inlineStr">
        <is>
          <t xml:space="preserve"> </t>
        </is>
      </c>
      <c r="H14" s="5" t="n">
        <v>416509</v>
      </c>
      <c r="I14" s="4" t="inlineStr">
        <is>
          <t xml:space="preserve"> </t>
        </is>
      </c>
      <c r="J14" s="5" t="n">
        <v>-22779</v>
      </c>
    </row>
    <row r="15">
      <c r="A15" s="4" t="inlineStr">
        <is>
          <t>Tax benefit arrangement liability and deferred taxes arising from exchanges of Class B common stock and other adjustments</t>
        </is>
      </c>
      <c r="B15" s="5" t="n">
        <v>17586</v>
      </c>
      <c r="C15" s="4" t="inlineStr">
        <is>
          <t xml:space="preserve"> </t>
        </is>
      </c>
      <c r="D15" s="4" t="inlineStr">
        <is>
          <t xml:space="preserve"> </t>
        </is>
      </c>
      <c r="E15" s="4" t="inlineStr">
        <is>
          <t xml:space="preserve"> </t>
        </is>
      </c>
      <c r="F15" s="4" t="inlineStr">
        <is>
          <t xml:space="preserve"> </t>
        </is>
      </c>
      <c r="G15" s="4" t="inlineStr">
        <is>
          <t xml:space="preserve"> </t>
        </is>
      </c>
      <c r="H15" s="5" t="n">
        <v>17586</v>
      </c>
      <c r="I15" s="4" t="inlineStr">
        <is>
          <t xml:space="preserve"> </t>
        </is>
      </c>
      <c r="J15" s="4" t="inlineStr">
        <is>
          <t xml:space="preserve"> </t>
        </is>
      </c>
    </row>
    <row r="16">
      <c r="A16" s="4" t="inlineStr">
        <is>
          <t>Non-cash adjustments to VIEs</t>
        </is>
      </c>
      <c r="B16" s="5" t="n">
        <v>-45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57</v>
      </c>
    </row>
    <row r="17">
      <c r="A17" s="4" t="inlineStr">
        <is>
          <t>Distributions paid to members of Pla-Fit Holdings</t>
        </is>
      </c>
      <c r="B17" s="5" t="n">
        <v>-202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023</v>
      </c>
    </row>
    <row r="18">
      <c r="A18" s="4" t="inlineStr">
        <is>
          <t>Other comprehensive income (loss)</t>
        </is>
      </c>
      <c r="B18" s="5" t="n">
        <v>-122</v>
      </c>
      <c r="C18" s="4" t="inlineStr">
        <is>
          <t xml:space="preserve"> </t>
        </is>
      </c>
      <c r="D18" s="4" t="inlineStr">
        <is>
          <t xml:space="preserve"> </t>
        </is>
      </c>
      <c r="E18" s="4" t="inlineStr">
        <is>
          <t xml:space="preserve"> </t>
        </is>
      </c>
      <c r="F18" s="4" t="inlineStr">
        <is>
          <t xml:space="preserve"> </t>
        </is>
      </c>
      <c r="G18" s="5" t="n">
        <v>-122</v>
      </c>
      <c r="H18" s="4" t="inlineStr">
        <is>
          <t xml:space="preserve"> </t>
        </is>
      </c>
      <c r="I18" s="4" t="inlineStr">
        <is>
          <t xml:space="preserve"> </t>
        </is>
      </c>
      <c r="J18" s="4" t="inlineStr">
        <is>
          <t xml:space="preserve"> </t>
        </is>
      </c>
    </row>
    <row r="19">
      <c r="A19" s="4" t="inlineStr">
        <is>
          <t>Ending balance (in shares) at Jun. 30, 2022</t>
        </is>
      </c>
      <c r="B19" s="4" t="inlineStr">
        <is>
          <t xml:space="preserve"> </t>
        </is>
      </c>
      <c r="C19" s="4" t="inlineStr">
        <is>
          <t xml:space="preserve"> </t>
        </is>
      </c>
      <c r="D19" s="4" t="inlineStr">
        <is>
          <t xml:space="preserve"> </t>
        </is>
      </c>
      <c r="E19" s="5" t="n">
        <v>84230000</v>
      </c>
      <c r="F19" s="5" t="n">
        <v>6146000</v>
      </c>
      <c r="G19" s="4" t="inlineStr">
        <is>
          <t xml:space="preserve"> </t>
        </is>
      </c>
      <c r="H19" s="4" t="inlineStr">
        <is>
          <t xml:space="preserve"> </t>
        </is>
      </c>
      <c r="I19" s="4" t="inlineStr">
        <is>
          <t xml:space="preserve"> </t>
        </is>
      </c>
      <c r="J19" s="4" t="inlineStr">
        <is>
          <t xml:space="preserve"> </t>
        </is>
      </c>
    </row>
    <row r="20">
      <c r="A20" s="4" t="inlineStr">
        <is>
          <t>Ending balance at Jun. 30, 2022</t>
        </is>
      </c>
      <c r="B20" s="5" t="n">
        <v>-229008</v>
      </c>
      <c r="C20" s="4" t="inlineStr">
        <is>
          <t xml:space="preserve"> </t>
        </is>
      </c>
      <c r="D20" s="4" t="inlineStr">
        <is>
          <t xml:space="preserve"> </t>
        </is>
      </c>
      <c r="E20" s="6" t="n">
        <v>8</v>
      </c>
      <c r="F20" s="6" t="n">
        <v>1</v>
      </c>
      <c r="G20" s="5" t="n">
        <v>-110</v>
      </c>
      <c r="H20" s="5" t="n">
        <v>529026</v>
      </c>
      <c r="I20" s="5" t="n">
        <v>-714297</v>
      </c>
      <c r="J20" s="5" t="n">
        <v>-43636</v>
      </c>
    </row>
    <row r="21">
      <c r="A21" s="4" t="inlineStr">
        <is>
          <t>Beginning balance (in shares) at Mar. 31, 2022</t>
        </is>
      </c>
      <c r="B21" s="4" t="inlineStr">
        <is>
          <t xml:space="preserve"> </t>
        </is>
      </c>
      <c r="C21" s="4" t="inlineStr">
        <is>
          <t xml:space="preserve"> </t>
        </is>
      </c>
      <c r="D21" s="4" t="inlineStr">
        <is>
          <t xml:space="preserve"> </t>
        </is>
      </c>
      <c r="E21" s="5" t="n">
        <v>84907000</v>
      </c>
      <c r="F21" s="5" t="n">
        <v>6146000</v>
      </c>
      <c r="G21" s="4" t="inlineStr">
        <is>
          <t xml:space="preserve"> </t>
        </is>
      </c>
      <c r="H21" s="4" t="inlineStr">
        <is>
          <t xml:space="preserve"> </t>
        </is>
      </c>
      <c r="I21" s="4" t="inlineStr">
        <is>
          <t xml:space="preserve"> </t>
        </is>
      </c>
      <c r="J21" s="4" t="inlineStr">
        <is>
          <t xml:space="preserve"> </t>
        </is>
      </c>
    </row>
    <row r="22">
      <c r="A22" s="4" t="inlineStr">
        <is>
          <t>Beginning balance at Mar. 31, 2022</t>
        </is>
      </c>
      <c r="B22" s="5" t="n">
        <v>-210938</v>
      </c>
      <c r="C22" s="4" t="inlineStr">
        <is>
          <t xml:space="preserve"> </t>
        </is>
      </c>
      <c r="D22" s="4" t="inlineStr">
        <is>
          <t xml:space="preserve"> </t>
        </is>
      </c>
      <c r="E22" s="6" t="n">
        <v>8</v>
      </c>
      <c r="F22" s="6" t="n">
        <v>1</v>
      </c>
      <c r="G22" s="5" t="n">
        <v>97</v>
      </c>
      <c r="H22" s="5" t="n">
        <v>479535</v>
      </c>
      <c r="I22" s="5" t="n">
        <v>-692340</v>
      </c>
      <c r="J22" s="5" t="n">
        <v>1761</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t>
        </is>
      </c>
      <c r="B24" s="5" t="n">
        <v>2507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2342</v>
      </c>
      <c r="J24" s="5" t="n">
        <v>2729</v>
      </c>
    </row>
    <row r="25">
      <c r="A25" s="4" t="inlineStr">
        <is>
          <t>Equity-based compensation expense</t>
        </is>
      </c>
      <c r="B25" s="5" t="n">
        <v>2751</v>
      </c>
      <c r="C25" s="4" t="inlineStr">
        <is>
          <t xml:space="preserve"> </t>
        </is>
      </c>
      <c r="D25" s="4" t="inlineStr">
        <is>
          <t xml:space="preserve"> </t>
        </is>
      </c>
      <c r="E25" s="4" t="inlineStr">
        <is>
          <t xml:space="preserve"> </t>
        </is>
      </c>
      <c r="F25" s="4" t="inlineStr">
        <is>
          <t xml:space="preserve"> </t>
        </is>
      </c>
      <c r="G25" s="4" t="inlineStr">
        <is>
          <t xml:space="preserve"> </t>
        </is>
      </c>
      <c r="H25" s="5" t="n">
        <v>2751</v>
      </c>
      <c r="I25" s="4" t="inlineStr">
        <is>
          <t xml:space="preserve"> </t>
        </is>
      </c>
      <c r="J25" s="4" t="inlineStr">
        <is>
          <t xml:space="preserve"> </t>
        </is>
      </c>
    </row>
    <row r="26">
      <c r="A26" s="4" t="inlineStr">
        <is>
          <t>Exchanges of Class B common stock and other adjustments</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5" t="n">
        <v>22731</v>
      </c>
      <c r="I26" s="4" t="inlineStr">
        <is>
          <t xml:space="preserve"> </t>
        </is>
      </c>
      <c r="J26" s="5" t="n">
        <v>-22731</v>
      </c>
    </row>
    <row r="27">
      <c r="A27" s="4" t="inlineStr">
        <is>
          <t>Repurchase and retirement of Class A common stock (in shares)</t>
        </is>
      </c>
      <c r="B27" s="4" t="inlineStr">
        <is>
          <t xml:space="preserve"> </t>
        </is>
      </c>
      <c r="C27" s="4" t="inlineStr">
        <is>
          <t xml:space="preserve"> </t>
        </is>
      </c>
      <c r="D27" s="4" t="inlineStr">
        <is>
          <t xml:space="preserve"> </t>
        </is>
      </c>
      <c r="E27" s="5" t="n">
        <v>-697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purchase and retirement of Class A common stock</t>
        </is>
      </c>
      <c r="B28" s="5" t="n">
        <v>-44299</v>
      </c>
      <c r="C28" s="4" t="inlineStr">
        <is>
          <t xml:space="preserve"> </t>
        </is>
      </c>
      <c r="D28" s="4" t="inlineStr">
        <is>
          <t xml:space="preserve"> </t>
        </is>
      </c>
      <c r="E28" s="4" t="inlineStr">
        <is>
          <t xml:space="preserve"> </t>
        </is>
      </c>
      <c r="F28" s="4" t="inlineStr">
        <is>
          <t xml:space="preserve"> </t>
        </is>
      </c>
      <c r="G28" s="4" t="inlineStr">
        <is>
          <t xml:space="preserve"> </t>
        </is>
      </c>
      <c r="H28" s="5" t="n">
        <v>2994</v>
      </c>
      <c r="I28" s="5" t="n">
        <v>-44299</v>
      </c>
      <c r="J28" s="5" t="n">
        <v>-2994</v>
      </c>
    </row>
    <row r="29">
      <c r="A29" s="4" t="inlineStr">
        <is>
          <t>Exercise of stock options, vesting of restricted share units and ESPP share purchase (in shares)</t>
        </is>
      </c>
      <c r="B29" s="4" t="inlineStr">
        <is>
          <t xml:space="preserve"> </t>
        </is>
      </c>
      <c r="C29" s="4" t="inlineStr">
        <is>
          <t xml:space="preserve"> </t>
        </is>
      </c>
      <c r="D29" s="4" t="inlineStr">
        <is>
          <t xml:space="preserve"> </t>
        </is>
      </c>
      <c r="E29" s="5" t="n">
        <v>2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rchase accounting adjustment to issuance of common stock for acquisition</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5" t="n">
        <v>20964</v>
      </c>
      <c r="I30" s="4" t="inlineStr">
        <is>
          <t xml:space="preserve"> </t>
        </is>
      </c>
      <c r="J30" s="5" t="n">
        <v>-20964</v>
      </c>
    </row>
    <row r="31">
      <c r="A31" s="4" t="inlineStr">
        <is>
          <t>Tax benefit arrangement liability and deferred taxes arising from exchanges of Class B common stock and other adjustments</t>
        </is>
      </c>
      <c r="B31" s="5" t="n">
        <v>51</v>
      </c>
      <c r="C31" s="4" t="inlineStr">
        <is>
          <t xml:space="preserve"> </t>
        </is>
      </c>
      <c r="D31" s="4" t="inlineStr">
        <is>
          <t xml:space="preserve"> </t>
        </is>
      </c>
      <c r="E31" s="4" t="inlineStr">
        <is>
          <t xml:space="preserve"> </t>
        </is>
      </c>
      <c r="F31" s="4" t="inlineStr">
        <is>
          <t xml:space="preserve"> </t>
        </is>
      </c>
      <c r="G31" s="4" t="inlineStr">
        <is>
          <t xml:space="preserve"> </t>
        </is>
      </c>
      <c r="H31" s="5" t="n">
        <v>51</v>
      </c>
      <c r="I31" s="4" t="inlineStr">
        <is>
          <t xml:space="preserve"> </t>
        </is>
      </c>
      <c r="J31" s="4" t="inlineStr">
        <is>
          <t xml:space="preserve"> </t>
        </is>
      </c>
    </row>
    <row r="32">
      <c r="A32" s="4" t="inlineStr">
        <is>
          <t>Non-cash adjustments to VIEs</t>
        </is>
      </c>
      <c r="B32" s="5" t="n">
        <v>-22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29</v>
      </c>
    </row>
    <row r="33">
      <c r="A33" s="4" t="inlineStr">
        <is>
          <t>Distributions paid to members of Pla-Fit Holdings</t>
        </is>
      </c>
      <c r="B33" s="5" t="n">
        <v>-12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208</v>
      </c>
    </row>
    <row r="34">
      <c r="A34" s="4" t="inlineStr">
        <is>
          <t>Other comprehensive income (loss)</t>
        </is>
      </c>
      <c r="B34" s="5" t="n">
        <v>-207</v>
      </c>
      <c r="C34" s="4" t="inlineStr">
        <is>
          <t xml:space="preserve"> </t>
        </is>
      </c>
      <c r="D34" s="4" t="inlineStr">
        <is>
          <t xml:space="preserve"> </t>
        </is>
      </c>
      <c r="E34" s="4" t="inlineStr">
        <is>
          <t xml:space="preserve"> </t>
        </is>
      </c>
      <c r="F34" s="4" t="inlineStr">
        <is>
          <t xml:space="preserve"> </t>
        </is>
      </c>
      <c r="G34" s="5" t="n">
        <v>-207</v>
      </c>
      <c r="H34" s="4" t="inlineStr">
        <is>
          <t xml:space="preserve"> </t>
        </is>
      </c>
      <c r="I34" s="4" t="inlineStr">
        <is>
          <t xml:space="preserve"> </t>
        </is>
      </c>
      <c r="J34" s="4" t="inlineStr">
        <is>
          <t xml:space="preserve"> </t>
        </is>
      </c>
    </row>
    <row r="35">
      <c r="A35" s="4" t="inlineStr">
        <is>
          <t>Ending balance (in shares) at Jun. 30, 2022</t>
        </is>
      </c>
      <c r="B35" s="4" t="inlineStr">
        <is>
          <t xml:space="preserve"> </t>
        </is>
      </c>
      <c r="C35" s="4" t="inlineStr">
        <is>
          <t xml:space="preserve"> </t>
        </is>
      </c>
      <c r="D35" s="4" t="inlineStr">
        <is>
          <t xml:space="preserve"> </t>
        </is>
      </c>
      <c r="E35" s="5" t="n">
        <v>84230000</v>
      </c>
      <c r="F35" s="5" t="n">
        <v>6146000</v>
      </c>
      <c r="G35" s="4" t="inlineStr">
        <is>
          <t xml:space="preserve"> </t>
        </is>
      </c>
      <c r="H35" s="4" t="inlineStr">
        <is>
          <t xml:space="preserve"> </t>
        </is>
      </c>
      <c r="I35" s="4" t="inlineStr">
        <is>
          <t xml:space="preserve"> </t>
        </is>
      </c>
      <c r="J35" s="4" t="inlineStr">
        <is>
          <t xml:space="preserve"> </t>
        </is>
      </c>
    </row>
    <row r="36">
      <c r="A36" s="4" t="inlineStr">
        <is>
          <t>Ending balance at Jun. 30, 2022</t>
        </is>
      </c>
      <c r="B36" s="5" t="n">
        <v>-229008</v>
      </c>
      <c r="C36" s="4" t="inlineStr">
        <is>
          <t xml:space="preserve"> </t>
        </is>
      </c>
      <c r="D36" s="4" t="inlineStr">
        <is>
          <t xml:space="preserve"> </t>
        </is>
      </c>
      <c r="E36" s="6" t="n">
        <v>8</v>
      </c>
      <c r="F36" s="6" t="n">
        <v>1</v>
      </c>
      <c r="G36" s="5" t="n">
        <v>-110</v>
      </c>
      <c r="H36" s="5" t="n">
        <v>529026</v>
      </c>
      <c r="I36" s="5" t="n">
        <v>-714297</v>
      </c>
      <c r="J36" s="5" t="n">
        <v>-43636</v>
      </c>
    </row>
    <row r="37">
      <c r="A37" s="4" t="inlineStr">
        <is>
          <t>Beginning balance (in shares) at Dec. 31, 2022</t>
        </is>
      </c>
      <c r="B37" s="4" t="inlineStr">
        <is>
          <t xml:space="preserve"> </t>
        </is>
      </c>
      <c r="C37" s="5" t="n">
        <v>83430000</v>
      </c>
      <c r="D37" s="5" t="n">
        <v>6146000</v>
      </c>
      <c r="E37" s="5" t="n">
        <v>83430000</v>
      </c>
      <c r="F37" s="5" t="n">
        <v>6146000</v>
      </c>
      <c r="G37" s="4" t="inlineStr">
        <is>
          <t xml:space="preserve"> </t>
        </is>
      </c>
      <c r="H37" s="4" t="inlineStr">
        <is>
          <t xml:space="preserve"> </t>
        </is>
      </c>
      <c r="I37" s="4" t="inlineStr">
        <is>
          <t xml:space="preserve"> </t>
        </is>
      </c>
      <c r="J37" s="4" t="inlineStr">
        <is>
          <t xml:space="preserve"> </t>
        </is>
      </c>
    </row>
    <row r="38">
      <c r="A38" s="4" t="inlineStr">
        <is>
          <t>Beginning balance at Dec. 31, 2022</t>
        </is>
      </c>
      <c r="B38" s="5" t="n">
        <v>-211561</v>
      </c>
      <c r="C38" s="4" t="inlineStr">
        <is>
          <t xml:space="preserve"> </t>
        </is>
      </c>
      <c r="D38" s="4" t="inlineStr">
        <is>
          <t xml:space="preserve"> </t>
        </is>
      </c>
      <c r="E38" s="6" t="n">
        <v>8</v>
      </c>
      <c r="F38" s="6" t="n">
        <v>1</v>
      </c>
      <c r="G38" s="5" t="n">
        <v>-448</v>
      </c>
      <c r="H38" s="5" t="n">
        <v>505144</v>
      </c>
      <c r="I38" s="5" t="n">
        <v>-703717</v>
      </c>
      <c r="J38" s="5" t="n">
        <v>-12549</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income</t>
        </is>
      </c>
      <c r="B40" s="5" t="n">
        <v>6894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3839</v>
      </c>
      <c r="J40" s="5" t="n">
        <v>5109</v>
      </c>
    </row>
    <row r="41">
      <c r="A41" s="4" t="inlineStr">
        <is>
          <t>Equity-based compensation expense</t>
        </is>
      </c>
      <c r="B41" s="5" t="n">
        <v>4793</v>
      </c>
      <c r="C41" s="4" t="inlineStr">
        <is>
          <t xml:space="preserve"> </t>
        </is>
      </c>
      <c r="D41" s="4" t="inlineStr">
        <is>
          <t xml:space="preserve"> </t>
        </is>
      </c>
      <c r="E41" s="4" t="inlineStr">
        <is>
          <t xml:space="preserve"> </t>
        </is>
      </c>
      <c r="F41" s="4" t="inlineStr">
        <is>
          <t xml:space="preserve"> </t>
        </is>
      </c>
      <c r="G41" s="4" t="inlineStr">
        <is>
          <t xml:space="preserve"> </t>
        </is>
      </c>
      <c r="H41" s="5" t="n">
        <v>4793</v>
      </c>
      <c r="I41" s="4" t="inlineStr">
        <is>
          <t xml:space="preserve"> </t>
        </is>
      </c>
      <c r="J41" s="4" t="inlineStr">
        <is>
          <t xml:space="preserve"> </t>
        </is>
      </c>
    </row>
    <row r="42">
      <c r="A42" s="4" t="inlineStr">
        <is>
          <t>Exchanges of Class B common stock and other adjustments (in shares)</t>
        </is>
      </c>
      <c r="B42" s="4" t="inlineStr">
        <is>
          <t xml:space="preserve"> </t>
        </is>
      </c>
      <c r="C42" s="5" t="n">
        <v>1994709</v>
      </c>
      <c r="D42" s="4" t="inlineStr">
        <is>
          <t xml:space="preserve"> </t>
        </is>
      </c>
      <c r="E42" s="5" t="n">
        <v>1995000</v>
      </c>
      <c r="F42" s="5" t="n">
        <v>-1995000</v>
      </c>
      <c r="G42" s="4" t="inlineStr">
        <is>
          <t xml:space="preserve"> </t>
        </is>
      </c>
      <c r="H42" s="4" t="inlineStr">
        <is>
          <t xml:space="preserve"> </t>
        </is>
      </c>
      <c r="I42" s="4" t="inlineStr">
        <is>
          <t xml:space="preserve"> </t>
        </is>
      </c>
      <c r="J42" s="4" t="inlineStr">
        <is>
          <t xml:space="preserve"> </t>
        </is>
      </c>
    </row>
    <row r="43">
      <c r="A43" s="4" t="inlineStr">
        <is>
          <t>Exchanges of Class B common stock and other adjustments</t>
        </is>
      </c>
      <c r="B43" s="5" t="n">
        <v>0</v>
      </c>
      <c r="C43" s="4" t="inlineStr">
        <is>
          <t xml:space="preserve"> </t>
        </is>
      </c>
      <c r="D43" s="4" t="inlineStr">
        <is>
          <t xml:space="preserve"> </t>
        </is>
      </c>
      <c r="E43" s="6" t="n">
        <v>1</v>
      </c>
      <c r="F43" s="6" t="n">
        <v>-1</v>
      </c>
      <c r="G43" s="4" t="inlineStr">
        <is>
          <t xml:space="preserve"> </t>
        </is>
      </c>
      <c r="H43" s="5" t="n">
        <v>-4666</v>
      </c>
      <c r="I43" s="4" t="inlineStr">
        <is>
          <t xml:space="preserve"> </t>
        </is>
      </c>
      <c r="J43" s="5" t="n">
        <v>4666</v>
      </c>
    </row>
    <row r="44">
      <c r="A44" s="4" t="inlineStr">
        <is>
          <t>Repurchase and retirement of Class A common stock (in shares)</t>
        </is>
      </c>
      <c r="B44" s="4" t="inlineStr">
        <is>
          <t xml:space="preserve"> </t>
        </is>
      </c>
      <c r="C44" s="4" t="inlineStr">
        <is>
          <t xml:space="preserve"> </t>
        </is>
      </c>
      <c r="D44" s="4" t="inlineStr">
        <is>
          <t xml:space="preserve"> </t>
        </is>
      </c>
      <c r="E44" s="5" t="n">
        <v>-1699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purchase and retirement of Class A common stock</t>
        </is>
      </c>
      <c r="B45" s="5" t="n">
        <v>-126078</v>
      </c>
      <c r="C45" s="4" t="inlineStr">
        <is>
          <t xml:space="preserve"> </t>
        </is>
      </c>
      <c r="D45" s="4" t="inlineStr">
        <is>
          <t xml:space="preserve"> </t>
        </is>
      </c>
      <c r="E45" s="4" t="inlineStr">
        <is>
          <t xml:space="preserve"> </t>
        </is>
      </c>
      <c r="F45" s="4" t="inlineStr">
        <is>
          <t xml:space="preserve"> </t>
        </is>
      </c>
      <c r="G45" s="4" t="inlineStr">
        <is>
          <t xml:space="preserve"> </t>
        </is>
      </c>
      <c r="H45" s="5" t="n">
        <v>3117</v>
      </c>
      <c r="I45" s="5" t="n">
        <v>-126078</v>
      </c>
      <c r="J45" s="5" t="n">
        <v>-3117</v>
      </c>
    </row>
    <row r="46">
      <c r="A46" s="4" t="inlineStr">
        <is>
          <t>Exercise of stock options, vesting of restricted share units and ESPP share purchase (in shares)</t>
        </is>
      </c>
      <c r="B46" s="4" t="inlineStr">
        <is>
          <t xml:space="preserve"> </t>
        </is>
      </c>
      <c r="C46" s="4" t="inlineStr">
        <is>
          <t xml:space="preserve"> </t>
        </is>
      </c>
      <c r="D46" s="4" t="inlineStr">
        <is>
          <t xml:space="preserve"> </t>
        </is>
      </c>
      <c r="E46" s="5" t="n">
        <v>254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Issued, Value, Share-Based Payment Arrangement, after Forfeiture</t>
        </is>
      </c>
      <c r="B47" s="5" t="n">
        <v>8020</v>
      </c>
      <c r="C47" s="4" t="inlineStr">
        <is>
          <t xml:space="preserve"> </t>
        </is>
      </c>
      <c r="D47" s="4" t="inlineStr">
        <is>
          <t xml:space="preserve"> </t>
        </is>
      </c>
      <c r="E47" s="4" t="inlineStr">
        <is>
          <t xml:space="preserve"> </t>
        </is>
      </c>
      <c r="F47" s="4" t="inlineStr">
        <is>
          <t xml:space="preserve"> </t>
        </is>
      </c>
      <c r="G47" s="4" t="inlineStr">
        <is>
          <t xml:space="preserve"> </t>
        </is>
      </c>
      <c r="H47" s="5" t="n">
        <v>8020</v>
      </c>
      <c r="I47" s="4" t="inlineStr">
        <is>
          <t xml:space="preserve"> </t>
        </is>
      </c>
      <c r="J47" s="4" t="inlineStr">
        <is>
          <t xml:space="preserve"> </t>
        </is>
      </c>
    </row>
    <row r="48">
      <c r="A48" s="4" t="inlineStr">
        <is>
          <t>Tax benefit arrangement liability and deferred taxes arising from exchanges of Class B common stock and other adjustments</t>
        </is>
      </c>
      <c r="B48" s="5" t="n">
        <v>47762</v>
      </c>
      <c r="C48" s="4" t="inlineStr">
        <is>
          <t xml:space="preserve"> </t>
        </is>
      </c>
      <c r="D48" s="4" t="inlineStr">
        <is>
          <t xml:space="preserve"> </t>
        </is>
      </c>
      <c r="E48" s="4" t="inlineStr">
        <is>
          <t xml:space="preserve"> </t>
        </is>
      </c>
      <c r="F48" s="4" t="inlineStr">
        <is>
          <t xml:space="preserve"> </t>
        </is>
      </c>
      <c r="G48" s="4" t="inlineStr">
        <is>
          <t xml:space="preserve"> </t>
        </is>
      </c>
      <c r="H48" s="5" t="n">
        <v>47762</v>
      </c>
      <c r="I48" s="4" t="inlineStr">
        <is>
          <t xml:space="preserve"> </t>
        </is>
      </c>
      <c r="J48" s="4" t="inlineStr">
        <is>
          <t xml:space="preserve"> </t>
        </is>
      </c>
    </row>
    <row r="49">
      <c r="A49" s="4" t="inlineStr">
        <is>
          <t>Non-cash adjustments to VIEs</t>
        </is>
      </c>
      <c r="B49" s="5" t="n">
        <v>-38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89</v>
      </c>
    </row>
    <row r="50">
      <c r="A50" s="4" t="inlineStr">
        <is>
          <t>Deconsolidation of VIEs</t>
        </is>
      </c>
      <c r="B50" s="5" t="n">
        <v>-383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41</v>
      </c>
      <c r="J50" s="5" t="n">
        <v>-3976</v>
      </c>
    </row>
    <row r="51">
      <c r="A51" s="4" t="inlineStr">
        <is>
          <t>Distributions paid to members of Pla-Fit Holdings</t>
        </is>
      </c>
      <c r="B51" s="5" t="n">
        <v>-373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3736</v>
      </c>
    </row>
    <row r="52">
      <c r="A52" s="4" t="inlineStr">
        <is>
          <t>Other comprehensive income (loss)</t>
        </is>
      </c>
      <c r="B52" s="5" t="n">
        <v>115</v>
      </c>
      <c r="C52" s="4" t="inlineStr">
        <is>
          <t xml:space="preserve"> </t>
        </is>
      </c>
      <c r="D52" s="4" t="inlineStr">
        <is>
          <t xml:space="preserve"> </t>
        </is>
      </c>
      <c r="E52" s="4" t="inlineStr">
        <is>
          <t xml:space="preserve"> </t>
        </is>
      </c>
      <c r="F52" s="4" t="inlineStr">
        <is>
          <t xml:space="preserve"> </t>
        </is>
      </c>
      <c r="G52" s="5" t="n">
        <v>115</v>
      </c>
      <c r="H52" s="4" t="inlineStr">
        <is>
          <t xml:space="preserve"> </t>
        </is>
      </c>
      <c r="I52" s="4" t="inlineStr">
        <is>
          <t xml:space="preserve"> </t>
        </is>
      </c>
      <c r="J52" s="4" t="inlineStr">
        <is>
          <t xml:space="preserve"> </t>
        </is>
      </c>
    </row>
    <row r="53">
      <c r="A53" s="4" t="inlineStr">
        <is>
          <t>Ending balance (in shares) at Jun. 30, 2023</t>
        </is>
      </c>
      <c r="B53" s="4" t="inlineStr">
        <is>
          <t xml:space="preserve"> </t>
        </is>
      </c>
      <c r="C53" s="5" t="n">
        <v>83980000</v>
      </c>
      <c r="D53" s="5" t="n">
        <v>4151000</v>
      </c>
      <c r="E53" s="5" t="n">
        <v>83980000</v>
      </c>
      <c r="F53" s="5" t="n">
        <v>4151000</v>
      </c>
      <c r="G53" s="4" t="inlineStr">
        <is>
          <t xml:space="preserve"> </t>
        </is>
      </c>
      <c r="H53" s="4" t="inlineStr">
        <is>
          <t xml:space="preserve"> </t>
        </is>
      </c>
      <c r="I53" s="4" t="inlineStr">
        <is>
          <t xml:space="preserve"> </t>
        </is>
      </c>
      <c r="J53" s="4" t="inlineStr">
        <is>
          <t xml:space="preserve"> </t>
        </is>
      </c>
    </row>
    <row r="54">
      <c r="A54" s="4" t="inlineStr">
        <is>
          <t>Ending balance at Jun. 30, 2023</t>
        </is>
      </c>
      <c r="B54" s="5" t="n">
        <v>-215961</v>
      </c>
      <c r="C54" s="4" t="inlineStr">
        <is>
          <t xml:space="preserve"> </t>
        </is>
      </c>
      <c r="D54" s="4" t="inlineStr">
        <is>
          <t xml:space="preserve"> </t>
        </is>
      </c>
      <c r="E54" s="6" t="n">
        <v>9</v>
      </c>
      <c r="F54" s="6" t="n">
        <v>0</v>
      </c>
      <c r="G54" s="5" t="n">
        <v>-333</v>
      </c>
      <c r="H54" s="5" t="n">
        <v>564170</v>
      </c>
      <c r="I54" s="5" t="n">
        <v>-765815</v>
      </c>
      <c r="J54" s="5" t="n">
        <v>-13992</v>
      </c>
    </row>
    <row r="55">
      <c r="A55" s="4" t="inlineStr">
        <is>
          <t>Beginning balance (in shares) at Mar. 31, 2023</t>
        </is>
      </c>
      <c r="B55" s="4" t="inlineStr">
        <is>
          <t xml:space="preserve"> </t>
        </is>
      </c>
      <c r="C55" s="4" t="inlineStr">
        <is>
          <t xml:space="preserve"> </t>
        </is>
      </c>
      <c r="D55" s="4" t="inlineStr">
        <is>
          <t xml:space="preserve"> </t>
        </is>
      </c>
      <c r="E55" s="5" t="n">
        <v>85230000</v>
      </c>
      <c r="F55" s="5" t="n">
        <v>4245000</v>
      </c>
      <c r="G55" s="4" t="inlineStr">
        <is>
          <t xml:space="preserve"> </t>
        </is>
      </c>
      <c r="H55" s="4" t="inlineStr">
        <is>
          <t xml:space="preserve"> </t>
        </is>
      </c>
      <c r="I55" s="4" t="inlineStr">
        <is>
          <t xml:space="preserve"> </t>
        </is>
      </c>
      <c r="J55" s="4" t="inlineStr">
        <is>
          <t xml:space="preserve"> </t>
        </is>
      </c>
    </row>
    <row r="56">
      <c r="A56" s="4" t="inlineStr">
        <is>
          <t>Beginning balance at Mar. 31, 2023</t>
        </is>
      </c>
      <c r="B56" s="5" t="n">
        <v>-158579</v>
      </c>
      <c r="C56" s="4" t="inlineStr">
        <is>
          <t xml:space="preserve"> </t>
        </is>
      </c>
      <c r="D56" s="4" t="inlineStr">
        <is>
          <t xml:space="preserve"> </t>
        </is>
      </c>
      <c r="E56" s="6" t="n">
        <v>9</v>
      </c>
      <c r="F56" s="6" t="n">
        <v>0</v>
      </c>
      <c r="G56" s="5" t="n">
        <v>-367</v>
      </c>
      <c r="H56" s="5" t="n">
        <v>555267</v>
      </c>
      <c r="I56" s="5" t="n">
        <v>-706017</v>
      </c>
      <c r="J56" s="5" t="n">
        <v>-7471</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et income</t>
        </is>
      </c>
      <c r="B58" s="5" t="n">
        <v>4418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41135</v>
      </c>
      <c r="J58" s="5" t="n">
        <v>3045</v>
      </c>
    </row>
    <row r="59">
      <c r="A59" s="4" t="inlineStr">
        <is>
          <t>Equity-based compensation expense</t>
        </is>
      </c>
      <c r="B59" s="5" t="n">
        <v>2744</v>
      </c>
      <c r="C59" s="4" t="inlineStr">
        <is>
          <t xml:space="preserve"> </t>
        </is>
      </c>
      <c r="D59" s="4" t="inlineStr">
        <is>
          <t xml:space="preserve"> </t>
        </is>
      </c>
      <c r="E59" s="4" t="inlineStr">
        <is>
          <t xml:space="preserve"> </t>
        </is>
      </c>
      <c r="F59" s="4" t="inlineStr">
        <is>
          <t xml:space="preserve"> </t>
        </is>
      </c>
      <c r="G59" s="4" t="inlineStr">
        <is>
          <t xml:space="preserve"> </t>
        </is>
      </c>
      <c r="H59" s="5" t="n">
        <v>2744</v>
      </c>
      <c r="I59" s="4" t="inlineStr">
        <is>
          <t xml:space="preserve"> </t>
        </is>
      </c>
      <c r="J59" s="4" t="inlineStr">
        <is>
          <t xml:space="preserve"> </t>
        </is>
      </c>
    </row>
    <row r="60">
      <c r="A60" s="4" t="inlineStr">
        <is>
          <t>Exchanges of Class B common stock and other adjustments (in shares)</t>
        </is>
      </c>
      <c r="B60" s="4" t="inlineStr">
        <is>
          <t xml:space="preserve"> </t>
        </is>
      </c>
      <c r="C60" s="5" t="n">
        <v>94400</v>
      </c>
      <c r="D60" s="4" t="inlineStr">
        <is>
          <t xml:space="preserve"> </t>
        </is>
      </c>
      <c r="E60" s="5" t="n">
        <v>94000</v>
      </c>
      <c r="F60" s="5" t="n">
        <v>-94000</v>
      </c>
      <c r="G60" s="4" t="inlineStr">
        <is>
          <t xml:space="preserve"> </t>
        </is>
      </c>
      <c r="H60" s="4" t="inlineStr">
        <is>
          <t xml:space="preserve"> </t>
        </is>
      </c>
      <c r="I60" s="4" t="inlineStr">
        <is>
          <t xml:space="preserve"> </t>
        </is>
      </c>
      <c r="J60" s="4" t="inlineStr">
        <is>
          <t xml:space="preserve"> </t>
        </is>
      </c>
    </row>
    <row r="61">
      <c r="A61" s="4" t="inlineStr">
        <is>
          <t>Exchanges of Class B common stock and other adjustments</t>
        </is>
      </c>
      <c r="B61" s="5" t="n">
        <v>0</v>
      </c>
      <c r="C61" s="4" t="inlineStr">
        <is>
          <t xml:space="preserve"> </t>
        </is>
      </c>
      <c r="D61" s="4" t="inlineStr">
        <is>
          <t xml:space="preserve"> </t>
        </is>
      </c>
      <c r="E61" s="4" t="inlineStr">
        <is>
          <t xml:space="preserve"> </t>
        </is>
      </c>
      <c r="F61" s="4" t="inlineStr">
        <is>
          <t xml:space="preserve"> </t>
        </is>
      </c>
      <c r="G61" s="4" t="inlineStr">
        <is>
          <t xml:space="preserve"> </t>
        </is>
      </c>
      <c r="H61" s="5" t="n">
        <v>-313</v>
      </c>
      <c r="I61" s="4" t="inlineStr">
        <is>
          <t xml:space="preserve"> </t>
        </is>
      </c>
      <c r="J61" s="5" t="n">
        <v>313</v>
      </c>
    </row>
    <row r="62">
      <c r="A62" s="4" t="inlineStr">
        <is>
          <t>Repurchase and retirement of Class A common stock (in shares)</t>
        </is>
      </c>
      <c r="B62" s="4" t="inlineStr">
        <is>
          <t xml:space="preserve"> </t>
        </is>
      </c>
      <c r="C62" s="4" t="inlineStr">
        <is>
          <t xml:space="preserve"> </t>
        </is>
      </c>
      <c r="D62" s="4" t="inlineStr">
        <is>
          <t xml:space="preserve"> </t>
        </is>
      </c>
      <c r="E62" s="5" t="n">
        <v>-13810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purchase and retirement of Class A common stock</t>
        </is>
      </c>
      <c r="B63" s="5" t="n">
        <v>-101074</v>
      </c>
      <c r="C63" s="4" t="inlineStr">
        <is>
          <t xml:space="preserve"> </t>
        </is>
      </c>
      <c r="D63" s="4" t="inlineStr">
        <is>
          <t xml:space="preserve"> </t>
        </is>
      </c>
      <c r="E63" s="4" t="inlineStr">
        <is>
          <t xml:space="preserve"> </t>
        </is>
      </c>
      <c r="F63" s="4" t="inlineStr">
        <is>
          <t xml:space="preserve"> </t>
        </is>
      </c>
      <c r="G63" s="4" t="inlineStr">
        <is>
          <t xml:space="preserve"> </t>
        </is>
      </c>
      <c r="H63" s="5" t="n">
        <v>3117</v>
      </c>
      <c r="I63" s="5" t="n">
        <v>-101074</v>
      </c>
      <c r="J63" s="5" t="n">
        <v>-3117</v>
      </c>
    </row>
    <row r="64">
      <c r="A64" s="4" t="inlineStr">
        <is>
          <t>Exercise of stock options, vesting of restricted share units and ESPP share purchase (in shares)</t>
        </is>
      </c>
      <c r="B64" s="4" t="inlineStr">
        <is>
          <t xml:space="preserve"> </t>
        </is>
      </c>
      <c r="C64" s="4" t="inlineStr">
        <is>
          <t xml:space="preserve"> </t>
        </is>
      </c>
      <c r="D64" s="4" t="inlineStr">
        <is>
          <t xml:space="preserve"> </t>
        </is>
      </c>
      <c r="E64" s="5" t="n">
        <v>37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s Issued, Value, Share-Based Payment Arrangement, after Forfeiture</t>
        </is>
      </c>
      <c r="B65" s="5" t="n">
        <v>1496</v>
      </c>
      <c r="C65" s="4" t="inlineStr">
        <is>
          <t xml:space="preserve"> </t>
        </is>
      </c>
      <c r="D65" s="4" t="inlineStr">
        <is>
          <t xml:space="preserve"> </t>
        </is>
      </c>
      <c r="E65" s="4" t="inlineStr">
        <is>
          <t xml:space="preserve"> </t>
        </is>
      </c>
      <c r="F65" s="4" t="inlineStr">
        <is>
          <t xml:space="preserve"> </t>
        </is>
      </c>
      <c r="G65" s="4" t="inlineStr">
        <is>
          <t xml:space="preserve"> </t>
        </is>
      </c>
      <c r="H65" s="5" t="n">
        <v>1496</v>
      </c>
      <c r="I65" s="4" t="inlineStr">
        <is>
          <t xml:space="preserve"> </t>
        </is>
      </c>
      <c r="J65" s="4" t="inlineStr">
        <is>
          <t xml:space="preserve"> </t>
        </is>
      </c>
    </row>
    <row r="66">
      <c r="A66" s="4" t="inlineStr">
        <is>
          <t>Tax benefit arrangement liability and deferred taxes arising from exchanges of Class B common stock and other adjustments</t>
        </is>
      </c>
      <c r="B66" s="5" t="n">
        <v>1859</v>
      </c>
      <c r="C66" s="4" t="inlineStr">
        <is>
          <t xml:space="preserve"> </t>
        </is>
      </c>
      <c r="D66" s="4" t="inlineStr">
        <is>
          <t xml:space="preserve"> </t>
        </is>
      </c>
      <c r="E66" s="4" t="inlineStr">
        <is>
          <t xml:space="preserve"> </t>
        </is>
      </c>
      <c r="F66" s="4" t="inlineStr">
        <is>
          <t xml:space="preserve"> </t>
        </is>
      </c>
      <c r="G66" s="4" t="inlineStr">
        <is>
          <t xml:space="preserve"> </t>
        </is>
      </c>
      <c r="H66" s="5" t="n">
        <v>1859</v>
      </c>
      <c r="I66" s="4" t="inlineStr">
        <is>
          <t xml:space="preserve"> </t>
        </is>
      </c>
      <c r="J66" s="4" t="inlineStr">
        <is>
          <t xml:space="preserve"> </t>
        </is>
      </c>
    </row>
    <row r="67">
      <c r="A67" s="4" t="inlineStr">
        <is>
          <t>Non-cash adjustments to VIEs</t>
        </is>
      </c>
      <c r="B67" s="5" t="n">
        <v>-15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56</v>
      </c>
    </row>
    <row r="68">
      <c r="A68" s="4" t="inlineStr">
        <is>
          <t>Deconsolidation of VIEs</t>
        </is>
      </c>
      <c r="B68" s="5" t="n">
        <v>-383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41</v>
      </c>
      <c r="J68" s="5" t="n">
        <v>-3976</v>
      </c>
    </row>
    <row r="69">
      <c r="A69" s="4" t="inlineStr">
        <is>
          <t>Distributions paid to members of Pla-Fit Holdings</t>
        </is>
      </c>
      <c r="B69" s="5" t="n">
        <v>-263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2630</v>
      </c>
    </row>
    <row r="70">
      <c r="A70" s="4" t="inlineStr">
        <is>
          <t>Other comprehensive income (loss)</t>
        </is>
      </c>
      <c r="B70" s="5" t="n">
        <v>34</v>
      </c>
      <c r="C70" s="4" t="inlineStr">
        <is>
          <t xml:space="preserve"> </t>
        </is>
      </c>
      <c r="D70" s="4" t="inlineStr">
        <is>
          <t xml:space="preserve"> </t>
        </is>
      </c>
      <c r="E70" s="4" t="inlineStr">
        <is>
          <t xml:space="preserve"> </t>
        </is>
      </c>
      <c r="F70" s="4" t="inlineStr">
        <is>
          <t xml:space="preserve"> </t>
        </is>
      </c>
      <c r="G70" s="5" t="n">
        <v>34</v>
      </c>
      <c r="H70" s="4" t="inlineStr">
        <is>
          <t xml:space="preserve"> </t>
        </is>
      </c>
      <c r="I70" s="4" t="inlineStr">
        <is>
          <t xml:space="preserve"> </t>
        </is>
      </c>
      <c r="J70" s="4" t="inlineStr">
        <is>
          <t xml:space="preserve"> </t>
        </is>
      </c>
    </row>
    <row r="71">
      <c r="A71" s="4" t="inlineStr">
        <is>
          <t>Ending balance (in shares) at Jun. 30, 2023</t>
        </is>
      </c>
      <c r="B71" s="4" t="inlineStr">
        <is>
          <t xml:space="preserve"> </t>
        </is>
      </c>
      <c r="C71" s="5" t="n">
        <v>83980000</v>
      </c>
      <c r="D71" s="5" t="n">
        <v>4151000</v>
      </c>
      <c r="E71" s="5" t="n">
        <v>83980000</v>
      </c>
      <c r="F71" s="5" t="n">
        <v>4151000</v>
      </c>
      <c r="G71" s="4" t="inlineStr">
        <is>
          <t xml:space="preserve"> </t>
        </is>
      </c>
      <c r="H71" s="4" t="inlineStr">
        <is>
          <t xml:space="preserve"> </t>
        </is>
      </c>
      <c r="I71" s="4" t="inlineStr">
        <is>
          <t xml:space="preserve"> </t>
        </is>
      </c>
      <c r="J71" s="4" t="inlineStr">
        <is>
          <t xml:space="preserve"> </t>
        </is>
      </c>
    </row>
    <row r="72">
      <c r="A72" s="4" t="inlineStr">
        <is>
          <t>Ending balance at Jun. 30, 2023</t>
        </is>
      </c>
      <c r="B72" s="6" t="n">
        <v>-215961</v>
      </c>
      <c r="C72" s="4" t="inlineStr">
        <is>
          <t xml:space="preserve"> </t>
        </is>
      </c>
      <c r="D72" s="4" t="inlineStr">
        <is>
          <t xml:space="preserve"> </t>
        </is>
      </c>
      <c r="E72" s="6" t="n">
        <v>9</v>
      </c>
      <c r="F72" s="6" t="n">
        <v>0</v>
      </c>
      <c r="G72" s="6" t="n">
        <v>-333</v>
      </c>
      <c r="H72" s="6" t="n">
        <v>564170</v>
      </c>
      <c r="I72" s="6" t="n">
        <v>-765815</v>
      </c>
      <c r="J72" s="6" t="n">
        <v>-139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1" customWidth="1" min="1" max="1"/>
    <col width="29" customWidth="1" min="2" max="2"/>
    <col width="14" customWidth="1" min="3" max="3"/>
    <col width="39" customWidth="1" min="4" max="4"/>
    <col width="14" customWidth="1" min="5" max="5"/>
    <col width="22" customWidth="1" min="6" max="6"/>
  </cols>
  <sheetData>
    <row r="1">
      <c r="A1" s="1" t="inlineStr">
        <is>
          <t>Income taxes - Narrative (Details) $ in Thousands</t>
        </is>
      </c>
      <c r="B1" s="2" t="inlineStr">
        <is>
          <t>3 Months Ended</t>
        </is>
      </c>
      <c r="D1" s="2" t="inlineStr">
        <is>
          <t>6 Months Ended</t>
        </is>
      </c>
    </row>
    <row r="2">
      <c r="B2" s="2" t="inlineStr">
        <is>
          <t>Jun. 30, 2023 USD ($) shares</t>
        </is>
      </c>
      <c r="C2" s="2" t="inlineStr">
        <is>
          <t>Jun. 30, 2022</t>
        </is>
      </c>
      <c r="D2" s="2" t="inlineStr">
        <is>
          <t>Jun. 30, 2023 USD ($) agreement shares</t>
        </is>
      </c>
      <c r="E2" s="2" t="inlineStr">
        <is>
          <t>Jun. 30, 2022</t>
        </is>
      </c>
      <c r="F2" s="2" t="inlineStr">
        <is>
          <t>Dec. 31, 2022 USD ($)</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0" t="n">
        <v>0.263</v>
      </c>
      <c r="C4" s="10" t="n">
        <v>0.254</v>
      </c>
      <c r="D4" s="10" t="n">
        <v>0.268</v>
      </c>
      <c r="E4" s="10" t="n">
        <v>0.317</v>
      </c>
      <c r="F4" s="4" t="inlineStr">
        <is>
          <t xml:space="preserve"> </t>
        </is>
      </c>
    </row>
    <row r="5">
      <c r="A5" s="4" t="inlineStr">
        <is>
          <t>Net deferred tax assets</t>
        </is>
      </c>
      <c r="B5" s="6" t="n">
        <v>481435</v>
      </c>
      <c r="C5" s="4" t="inlineStr">
        <is>
          <t xml:space="preserve"> </t>
        </is>
      </c>
      <c r="D5" s="6" t="n">
        <v>481435</v>
      </c>
      <c r="E5" s="4" t="inlineStr">
        <is>
          <t xml:space="preserve"> </t>
        </is>
      </c>
      <c r="F5" s="6" t="n">
        <v>453094</v>
      </c>
    </row>
    <row r="6">
      <c r="A6" s="4" t="inlineStr">
        <is>
          <t>Total liability related to uncertain tax positions</t>
        </is>
      </c>
      <c r="B6" s="5" t="n">
        <v>328</v>
      </c>
      <c r="C6" s="4" t="inlineStr">
        <is>
          <t xml:space="preserve"> </t>
        </is>
      </c>
      <c r="D6" s="6" t="n">
        <v>328</v>
      </c>
      <c r="E6" s="4" t="inlineStr">
        <is>
          <t xml:space="preserve"> </t>
        </is>
      </c>
      <c r="F6" s="5" t="n">
        <v>328</v>
      </c>
    </row>
    <row r="7">
      <c r="A7" s="4" t="inlineStr">
        <is>
          <t>Number of tax receivable agreements | agreement</t>
        </is>
      </c>
      <c r="B7" s="4" t="inlineStr">
        <is>
          <t xml:space="preserve"> </t>
        </is>
      </c>
      <c r="C7" s="4" t="inlineStr">
        <is>
          <t xml:space="preserve"> </t>
        </is>
      </c>
      <c r="D7" s="5" t="n">
        <v>2</v>
      </c>
      <c r="E7" s="4" t="inlineStr">
        <is>
          <t xml:space="preserve"> </t>
        </is>
      </c>
      <c r="F7" s="4" t="inlineStr">
        <is>
          <t xml:space="preserve"> </t>
        </is>
      </c>
    </row>
    <row r="8">
      <c r="A8" s="4" t="inlineStr">
        <is>
          <t>Percentage of remaining tax savings</t>
        </is>
      </c>
      <c r="B8" s="4" t="inlineStr">
        <is>
          <t xml:space="preserve"> </t>
        </is>
      </c>
      <c r="C8" s="4" t="inlineStr">
        <is>
          <t xml:space="preserve"> </t>
        </is>
      </c>
      <c r="D8" s="9" t="n">
        <v>0.15</v>
      </c>
      <c r="E8" s="4" t="inlineStr">
        <is>
          <t xml:space="preserve"> </t>
        </is>
      </c>
      <c r="F8" s="4" t="inlineStr">
        <is>
          <t xml:space="preserve"> </t>
        </is>
      </c>
    </row>
    <row r="9">
      <c r="A9" s="4" t="inlineStr">
        <is>
          <t>Tax benefit obligation</t>
        </is>
      </c>
      <c r="B9" s="5" t="n">
        <v>475000</v>
      </c>
      <c r="C9" s="4" t="inlineStr">
        <is>
          <t xml:space="preserve"> </t>
        </is>
      </c>
      <c r="D9" s="6" t="n">
        <v>475000</v>
      </c>
      <c r="E9" s="4" t="inlineStr">
        <is>
          <t xml:space="preserve"> </t>
        </is>
      </c>
      <c r="F9" s="6" t="n">
        <v>494465</v>
      </c>
    </row>
    <row r="10">
      <c r="A10" s="4" t="inlineStr">
        <is>
          <t>Decrease in deferred tax assets</t>
        </is>
      </c>
      <c r="B10" s="5" t="n">
        <v>50</v>
      </c>
      <c r="C10" s="4" t="inlineStr">
        <is>
          <t xml:space="preserve"> </t>
        </is>
      </c>
      <c r="D10" s="5" t="n">
        <v>2654</v>
      </c>
      <c r="E10" s="4" t="inlineStr">
        <is>
          <t xml:space="preserve"> </t>
        </is>
      </c>
      <c r="F10" s="4" t="inlineStr">
        <is>
          <t xml:space="preserve"> </t>
        </is>
      </c>
    </row>
    <row r="11">
      <c r="A11" s="4" t="inlineStr">
        <is>
          <t>Deferred tax asset</t>
        </is>
      </c>
      <c r="B11" s="6" t="n">
        <v>1898</v>
      </c>
      <c r="C11" s="4" t="inlineStr">
        <is>
          <t xml:space="preserve"> </t>
        </is>
      </c>
      <c r="D11" s="6" t="n">
        <v>52721</v>
      </c>
      <c r="E11" s="4" t="inlineStr">
        <is>
          <t xml:space="preserve"> </t>
        </is>
      </c>
      <c r="F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ax Credit Carryfor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exchanged (in shares) | shares</t>
        </is>
      </c>
      <c r="B14" s="5" t="n">
        <v>94400</v>
      </c>
      <c r="C14" s="4" t="inlineStr">
        <is>
          <t xml:space="preserve"> </t>
        </is>
      </c>
      <c r="D14" s="5" t="n">
        <v>1994709</v>
      </c>
      <c r="E14" s="4" t="inlineStr">
        <is>
          <t xml:space="preserve"> </t>
        </is>
      </c>
      <c r="F14" s="4" t="inlineStr">
        <is>
          <t xml:space="preserve"> </t>
        </is>
      </c>
    </row>
    <row r="15">
      <c r="A15" s="4" t="inlineStr">
        <is>
          <t>TRA Hold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ax Credit Carryfor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pplicable tax savings (in percentage)</t>
        </is>
      </c>
      <c r="B17" s="9" t="n">
        <v>0.85</v>
      </c>
      <c r="C17" s="4" t="inlineStr">
        <is>
          <t xml:space="preserve"> </t>
        </is>
      </c>
      <c r="D17" s="9" t="n">
        <v>0.85</v>
      </c>
      <c r="E17" s="4" t="inlineStr">
        <is>
          <t xml:space="preserve"> </t>
        </is>
      </c>
      <c r="F17" s="4" t="inlineStr">
        <is>
          <t xml:space="preserve"> </t>
        </is>
      </c>
    </row>
    <row r="18">
      <c r="A18" s="4" t="inlineStr">
        <is>
          <t>Deferred tax liability</t>
        </is>
      </c>
      <c r="B18" s="6" t="n">
        <v>0</v>
      </c>
      <c r="C18" s="4" t="inlineStr">
        <is>
          <t xml:space="preserve"> </t>
        </is>
      </c>
      <c r="D18" s="6" t="n">
        <v>2315</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Projected Future Payments Under Tax Benefit Arrangements (Details) - USD ($) $ in Thousands</t>
        </is>
      </c>
      <c r="B1" s="2" t="inlineStr">
        <is>
          <t>Jun. 30, 2023</t>
        </is>
      </c>
      <c r="C1" s="2" t="inlineStr">
        <is>
          <t>Dec. 31, 2022</t>
        </is>
      </c>
    </row>
    <row r="2">
      <c r="A2" s="3" t="inlineStr">
        <is>
          <t>Income Tax Disclosure [Abstract]</t>
        </is>
      </c>
      <c r="B2" s="4" t="inlineStr">
        <is>
          <t xml:space="preserve"> </t>
        </is>
      </c>
      <c r="C2" s="4" t="inlineStr">
        <is>
          <t xml:space="preserve"> </t>
        </is>
      </c>
    </row>
    <row r="3">
      <c r="A3" s="4" t="inlineStr">
        <is>
          <t>Remainder of 2023</t>
        </is>
      </c>
      <c r="B3" s="6" t="n">
        <v>10160</v>
      </c>
      <c r="C3" s="4" t="inlineStr">
        <is>
          <t xml:space="preserve"> </t>
        </is>
      </c>
    </row>
    <row r="4">
      <c r="A4" s="4" t="inlineStr">
        <is>
          <t>2024</t>
        </is>
      </c>
      <c r="B4" s="5" t="n">
        <v>44615</v>
      </c>
      <c r="C4" s="4" t="inlineStr">
        <is>
          <t xml:space="preserve"> </t>
        </is>
      </c>
    </row>
    <row r="5">
      <c r="A5" s="4" t="inlineStr">
        <is>
          <t>2025</t>
        </is>
      </c>
      <c r="B5" s="5" t="n">
        <v>53308</v>
      </c>
      <c r="C5" s="4" t="inlineStr">
        <is>
          <t xml:space="preserve"> </t>
        </is>
      </c>
    </row>
    <row r="6">
      <c r="A6" s="4" t="inlineStr">
        <is>
          <t>2026</t>
        </is>
      </c>
      <c r="B6" s="5" t="n">
        <v>58551</v>
      </c>
      <c r="C6" s="4" t="inlineStr">
        <is>
          <t xml:space="preserve"> </t>
        </is>
      </c>
    </row>
    <row r="7">
      <c r="A7" s="4" t="inlineStr">
        <is>
          <t>2027</t>
        </is>
      </c>
      <c r="B7" s="5" t="n">
        <v>46948</v>
      </c>
      <c r="C7" s="4" t="inlineStr">
        <is>
          <t xml:space="preserve"> </t>
        </is>
      </c>
    </row>
    <row r="8">
      <c r="A8" s="4" t="inlineStr">
        <is>
          <t>Thereafter</t>
        </is>
      </c>
      <c r="B8" s="5" t="n">
        <v>261418</v>
      </c>
      <c r="C8" s="4" t="inlineStr">
        <is>
          <t xml:space="preserve"> </t>
        </is>
      </c>
    </row>
    <row r="9">
      <c r="A9" s="4" t="inlineStr">
        <is>
          <t>Total</t>
        </is>
      </c>
      <c r="B9" s="6" t="n">
        <v>475000</v>
      </c>
      <c r="C9" s="6" t="n">
        <v>49446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6" customWidth="1" min="5" max="5"/>
  </cols>
  <sheetData>
    <row r="1">
      <c r="A1" s="1" t="inlineStr">
        <is>
          <t>Commitments and contingencies (Details) - USD ($) $ in Thousands</t>
        </is>
      </c>
      <c r="B1" s="2" t="inlineStr">
        <is>
          <t>3 Months Ended</t>
        </is>
      </c>
      <c r="D1" s="2" t="inlineStr">
        <is>
          <t>6 Months Ended</t>
        </is>
      </c>
      <c r="E1" s="2" t="inlineStr">
        <is>
          <t>12 Months Ended</t>
        </is>
      </c>
    </row>
    <row r="2">
      <c r="B2" s="2" t="inlineStr">
        <is>
          <t>Jun. 30, 2023</t>
        </is>
      </c>
      <c r="C2" s="2" t="inlineStr">
        <is>
          <t>Dec. 31, 2022</t>
        </is>
      </c>
      <c r="D2" s="2" t="inlineStr">
        <is>
          <t>Jun. 30, 2023</t>
        </is>
      </c>
      <c r="E2" s="2" t="inlineStr">
        <is>
          <t>Dec. 31, 2022</t>
        </is>
      </c>
    </row>
    <row r="3">
      <c r="A3" s="4" t="inlineStr">
        <is>
          <t>Mexico Acquisition</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Loss contingency reserve</t>
        </is>
      </c>
      <c r="B5" s="4" t="inlineStr">
        <is>
          <t xml:space="preserve"> </t>
        </is>
      </c>
      <c r="C5" s="4" t="inlineStr">
        <is>
          <t xml:space="preserve"> </t>
        </is>
      </c>
      <c r="D5" s="6" t="n">
        <v>14500</v>
      </c>
      <c r="E5" s="6" t="n">
        <v>8550</v>
      </c>
    </row>
    <row r="6">
      <c r="A6" s="4" t="inlineStr">
        <is>
          <t>Increase in loss contingency reserve</t>
        </is>
      </c>
      <c r="B6" s="6" t="n">
        <v>2950</v>
      </c>
      <c r="C6" s="4" t="inlineStr">
        <is>
          <t xml:space="preserve"> </t>
        </is>
      </c>
      <c r="D6" s="6" t="n">
        <v>6250</v>
      </c>
      <c r="E6" s="4" t="inlineStr">
        <is>
          <t xml:space="preserve"> </t>
        </is>
      </c>
    </row>
    <row r="7">
      <c r="A7" s="4" t="inlineStr">
        <is>
          <t>Pending Litigation | Civil Action Brought By Former Employee</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Loss Contingency, paid liability</t>
        </is>
      </c>
      <c r="B9" s="4" t="inlineStr">
        <is>
          <t xml:space="preserve"> </t>
        </is>
      </c>
      <c r="C9" s="6" t="n">
        <v>3414</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 width="22" customWidth="1" min="6" max="6"/>
  </cols>
  <sheetData>
    <row r="1">
      <c r="A1" s="1" t="inlineStr">
        <is>
          <t>Segments - Narrative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c r="F2" s="2" t="inlineStr">
        <is>
          <t>Dec. 31, 2022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4" t="inlineStr">
        <is>
          <t>Number of operating segments | segment</t>
        </is>
      </c>
      <c r="B5" s="4" t="inlineStr">
        <is>
          <t xml:space="preserve"> </t>
        </is>
      </c>
      <c r="C5" s="4" t="inlineStr">
        <is>
          <t xml:space="preserve"> </t>
        </is>
      </c>
      <c r="D5" s="5" t="n">
        <v>0</v>
      </c>
      <c r="E5" s="4" t="inlineStr">
        <is>
          <t xml:space="preserve"> </t>
        </is>
      </c>
      <c r="F5" s="4" t="inlineStr">
        <is>
          <t xml:space="preserve"> </t>
        </is>
      </c>
    </row>
    <row r="6">
      <c r="A6" s="4" t="inlineStr">
        <is>
          <t>Revenue</t>
        </is>
      </c>
      <c r="B6" s="6" t="n">
        <v>286463</v>
      </c>
      <c r="C6" s="6" t="n">
        <v>224442</v>
      </c>
      <c r="D6" s="6" t="n">
        <v>508689</v>
      </c>
      <c r="E6" s="6" t="n">
        <v>411118</v>
      </c>
      <c r="F6" s="4" t="inlineStr">
        <is>
          <t xml:space="preserve"> </t>
        </is>
      </c>
    </row>
    <row r="7">
      <c r="A7" s="4" t="inlineStr">
        <is>
          <t>Franchise reven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98842</v>
      </c>
      <c r="C9" s="5" t="n">
        <v>82543</v>
      </c>
      <c r="D9" s="5" t="n">
        <v>191526</v>
      </c>
      <c r="E9" s="5" t="n">
        <v>162627</v>
      </c>
      <c r="F9" s="4" t="inlineStr">
        <is>
          <t xml:space="preserve"> </t>
        </is>
      </c>
    </row>
    <row r="10">
      <c r="A10" s="4" t="inlineStr">
        <is>
          <t>Franchise revenue | Placement Servic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6263</v>
      </c>
      <c r="C12" s="5" t="n">
        <v>3387</v>
      </c>
      <c r="D12" s="5" t="n">
        <v>7876</v>
      </c>
      <c r="E12" s="5" t="n">
        <v>5726</v>
      </c>
      <c r="F12" s="4" t="inlineStr">
        <is>
          <t xml:space="preserve"> </t>
        </is>
      </c>
    </row>
    <row r="13">
      <c r="A13" s="4" t="inlineStr">
        <is>
          <t>Corporate-owned sto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113759</v>
      </c>
      <c r="C15" s="6" t="n">
        <v>101453</v>
      </c>
      <c r="D15" s="5" t="n">
        <v>219640</v>
      </c>
      <c r="E15" s="6" t="n">
        <v>177610</v>
      </c>
      <c r="F15" s="4" t="inlineStr">
        <is>
          <t xml:space="preserve"> </t>
        </is>
      </c>
    </row>
    <row r="16">
      <c r="A16" s="4" t="inlineStr">
        <is>
          <t>Corporate-owned stores | International corporate-owned sto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lived assets</t>
        </is>
      </c>
      <c r="B18" s="6" t="n">
        <v>814</v>
      </c>
      <c r="C18" s="4" t="inlineStr">
        <is>
          <t xml:space="preserve"> </t>
        </is>
      </c>
      <c r="D18" s="6" t="n">
        <v>814</v>
      </c>
      <c r="E18" s="4" t="inlineStr">
        <is>
          <t xml:space="preserve"> </t>
        </is>
      </c>
      <c r="F18" s="6" t="n">
        <v>91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Financial Information for the Company's Reportable Seg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86463</v>
      </c>
      <c r="C4" s="6" t="n">
        <v>224442</v>
      </c>
      <c r="D4" s="6" t="n">
        <v>508689</v>
      </c>
      <c r="E4" s="6" t="n">
        <v>411118</v>
      </c>
    </row>
    <row r="5">
      <c r="A5" s="4" t="inlineStr">
        <is>
          <t>Total Segment EBITDA</t>
        </is>
      </c>
      <c r="B5" s="5" t="n">
        <v>114066</v>
      </c>
      <c r="C5" s="5" t="n">
        <v>87318</v>
      </c>
      <c r="D5" s="5" t="n">
        <v>202079</v>
      </c>
      <c r="E5" s="5" t="n">
        <v>165510</v>
      </c>
    </row>
    <row r="6">
      <c r="A6" s="4" t="inlineStr">
        <is>
          <t>Corporate and oth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Segment EBITDA</t>
        </is>
      </c>
      <c r="B8" s="5" t="n">
        <v>-17869</v>
      </c>
      <c r="C8" s="5" t="n">
        <v>-16670</v>
      </c>
      <c r="D8" s="5" t="n">
        <v>-33691</v>
      </c>
      <c r="E8" s="5" t="n">
        <v>-30601</v>
      </c>
    </row>
    <row r="9">
      <c r="A9" s="4" t="inlineStr">
        <is>
          <t>Franchise revenue</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98842</v>
      </c>
      <c r="C11" s="5" t="n">
        <v>82543</v>
      </c>
      <c r="D11" s="5" t="n">
        <v>191526</v>
      </c>
      <c r="E11" s="5" t="n">
        <v>162627</v>
      </c>
    </row>
    <row r="12">
      <c r="A12" s="4" t="inlineStr">
        <is>
          <t>Franchise revenue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Segment EBITDA</t>
        </is>
      </c>
      <c r="B14" s="5" t="n">
        <v>66101</v>
      </c>
      <c r="C14" s="5" t="n">
        <v>54329</v>
      </c>
      <c r="D14" s="5" t="n">
        <v>130835</v>
      </c>
      <c r="E14" s="5" t="n">
        <v>114435</v>
      </c>
    </row>
    <row r="15">
      <c r="A15" s="4" t="inlineStr">
        <is>
          <t>Franchise revenue | U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96336</v>
      </c>
      <c r="C17" s="5" t="n">
        <v>80304</v>
      </c>
      <c r="D17" s="5" t="n">
        <v>186627</v>
      </c>
      <c r="E17" s="5" t="n">
        <v>158738</v>
      </c>
    </row>
    <row r="18">
      <c r="A18" s="4" t="inlineStr">
        <is>
          <t>Franchise revenue | International</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2506</v>
      </c>
      <c r="C20" s="5" t="n">
        <v>2239</v>
      </c>
      <c r="D20" s="5" t="n">
        <v>4899</v>
      </c>
      <c r="E20" s="5" t="n">
        <v>3889</v>
      </c>
    </row>
    <row r="21">
      <c r="A21" s="4" t="inlineStr">
        <is>
          <t>Corporate-owned store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113759</v>
      </c>
      <c r="C23" s="5" t="n">
        <v>101453</v>
      </c>
      <c r="D23" s="5" t="n">
        <v>219640</v>
      </c>
      <c r="E23" s="5" t="n">
        <v>177610</v>
      </c>
    </row>
    <row r="24">
      <c r="A24" s="4" t="inlineStr">
        <is>
          <t>Corporate-owned stores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Segment EBITDA</t>
        </is>
      </c>
      <c r="B26" s="5" t="n">
        <v>48705</v>
      </c>
      <c r="C26" s="5" t="n">
        <v>39477</v>
      </c>
      <c r="D26" s="5" t="n">
        <v>82235</v>
      </c>
      <c r="E26" s="5" t="n">
        <v>62841</v>
      </c>
    </row>
    <row r="27">
      <c r="A27" s="4" t="inlineStr">
        <is>
          <t>Corporate-owned stores | U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112618</v>
      </c>
      <c r="C29" s="5" t="n">
        <v>100314</v>
      </c>
      <c r="D29" s="5" t="n">
        <v>217425</v>
      </c>
      <c r="E29" s="5" t="n">
        <v>175715</v>
      </c>
    </row>
    <row r="30">
      <c r="A30" s="4" t="inlineStr">
        <is>
          <t>Corporate-owned stores | International</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t>
        </is>
      </c>
      <c r="B32" s="5" t="n">
        <v>1141</v>
      </c>
      <c r="C32" s="5" t="n">
        <v>1139</v>
      </c>
      <c r="D32" s="5" t="n">
        <v>2215</v>
      </c>
      <c r="E32" s="5" t="n">
        <v>1895</v>
      </c>
    </row>
    <row r="33">
      <c r="A33" s="4" t="inlineStr">
        <is>
          <t>Equipment revenue</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venue</t>
        </is>
      </c>
      <c r="B35" s="5" t="n">
        <v>73862</v>
      </c>
      <c r="C35" s="5" t="n">
        <v>40446</v>
      </c>
      <c r="D35" s="5" t="n">
        <v>97523</v>
      </c>
      <c r="E35" s="5" t="n">
        <v>70881</v>
      </c>
    </row>
    <row r="36">
      <c r="A36" s="4" t="inlineStr">
        <is>
          <t>Equipment revenue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Segment EBITDA</t>
        </is>
      </c>
      <c r="B38" s="5" t="n">
        <v>17129</v>
      </c>
      <c r="C38" s="5" t="n">
        <v>10182</v>
      </c>
      <c r="D38" s="5" t="n">
        <v>22700</v>
      </c>
      <c r="E38" s="5" t="n">
        <v>18835</v>
      </c>
    </row>
    <row r="39">
      <c r="A39" s="4" t="inlineStr">
        <is>
          <t>Equipment revenue | U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venue</t>
        </is>
      </c>
      <c r="B41" s="5" t="n">
        <v>72626</v>
      </c>
      <c r="C41" s="5" t="n">
        <v>34040</v>
      </c>
      <c r="D41" s="5" t="n">
        <v>95730</v>
      </c>
      <c r="E41" s="5" t="n">
        <v>63830</v>
      </c>
    </row>
    <row r="42">
      <c r="A42" s="4" t="inlineStr">
        <is>
          <t>Equipment revenue | International</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t>
        </is>
      </c>
      <c r="B44" s="6" t="n">
        <v>1236</v>
      </c>
      <c r="C44" s="6" t="n">
        <v>6406</v>
      </c>
      <c r="D44" s="6" t="n">
        <v>1793</v>
      </c>
      <c r="E44" s="6" t="n">
        <v>705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Total Segment EBITDA to Income Befor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otal Segment EBITDA</t>
        </is>
      </c>
      <c r="B4" s="6" t="n">
        <v>114066</v>
      </c>
      <c r="C4" s="6" t="n">
        <v>87318</v>
      </c>
      <c r="D4" s="6" t="n">
        <v>202079</v>
      </c>
      <c r="E4" s="6" t="n">
        <v>165510</v>
      </c>
    </row>
    <row r="5">
      <c r="A5" s="4" t="inlineStr">
        <is>
          <t>Depreciation and amortization</t>
        </is>
      </c>
      <c r="B5" s="5" t="n">
        <v>36767</v>
      </c>
      <c r="C5" s="5" t="n">
        <v>32172</v>
      </c>
      <c r="D5" s="5" t="n">
        <v>72777</v>
      </c>
      <c r="E5" s="5" t="n">
        <v>57855</v>
      </c>
    </row>
    <row r="6">
      <c r="A6" s="4" t="inlineStr">
        <is>
          <t>Other income</t>
        </is>
      </c>
      <c r="B6" s="5" t="n">
        <v>370</v>
      </c>
      <c r="C6" s="5" t="n">
        <v>148</v>
      </c>
      <c r="D6" s="5" t="n">
        <v>483</v>
      </c>
      <c r="E6" s="5" t="n">
        <v>4238</v>
      </c>
    </row>
    <row r="7">
      <c r="A7" s="4" t="inlineStr">
        <is>
          <t>Equity losses of unconsolidated entities, net of tax</t>
        </is>
      </c>
      <c r="B7" s="5" t="n">
        <v>-73</v>
      </c>
      <c r="C7" s="5" t="n">
        <v>-94</v>
      </c>
      <c r="D7" s="5" t="n">
        <v>-338</v>
      </c>
      <c r="E7" s="5" t="n">
        <v>-332</v>
      </c>
    </row>
    <row r="8">
      <c r="A8" s="4" t="inlineStr">
        <is>
          <t>Income from operations</t>
        </is>
      </c>
      <c r="B8" s="5" t="n">
        <v>77002</v>
      </c>
      <c r="C8" s="5" t="n">
        <v>55092</v>
      </c>
      <c r="D8" s="4" t="inlineStr">
        <is>
          <t xml:space="preserve"> </t>
        </is>
      </c>
      <c r="E8" s="4" t="inlineStr">
        <is>
          <t xml:space="preserve"> </t>
        </is>
      </c>
    </row>
    <row r="9">
      <c r="A9" s="4" t="inlineStr">
        <is>
          <t>Interest income</t>
        </is>
      </c>
      <c r="B9" s="5" t="n">
        <v>4163</v>
      </c>
      <c r="C9" s="5" t="n">
        <v>474</v>
      </c>
      <c r="D9" s="5" t="n">
        <v>8094</v>
      </c>
      <c r="E9" s="5" t="n">
        <v>683</v>
      </c>
    </row>
    <row r="10">
      <c r="A10" s="4" t="inlineStr">
        <is>
          <t>Interest expense</t>
        </is>
      </c>
      <c r="B10" s="5" t="n">
        <v>-21468</v>
      </c>
      <c r="C10" s="5" t="n">
        <v>-21979</v>
      </c>
      <c r="D10" s="5" t="n">
        <v>-43067</v>
      </c>
      <c r="E10" s="5" t="n">
        <v>-44610</v>
      </c>
    </row>
    <row r="11">
      <c r="A11" s="4" t="inlineStr">
        <is>
          <t>Income before income taxes</t>
        </is>
      </c>
      <c r="B11" s="6" t="n">
        <v>60067</v>
      </c>
      <c r="C11" s="6" t="n">
        <v>33735</v>
      </c>
      <c r="D11" s="6" t="n">
        <v>94667</v>
      </c>
      <c r="E11" s="6" t="n">
        <v>6406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Company's Assets by Reportable Segment (Details) - USD ($) $ in Thousands</t>
        </is>
      </c>
      <c r="B1" s="2" t="inlineStr">
        <is>
          <t>Jun. 30,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Total consolidated assets</t>
        </is>
      </c>
      <c r="B3" s="6" t="n">
        <v>2848235</v>
      </c>
      <c r="C3" s="6" t="n">
        <v>2854589</v>
      </c>
    </row>
    <row r="4">
      <c r="A4" s="4" t="inlineStr">
        <is>
          <t>Operating Segments | Franchise</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consolidated assets</t>
        </is>
      </c>
      <c r="B6" s="5" t="n">
        <v>174719</v>
      </c>
      <c r="C6" s="5" t="n">
        <v>161355</v>
      </c>
    </row>
    <row r="7">
      <c r="A7" s="4" t="inlineStr">
        <is>
          <t>Operating Segments | Corporate-owned store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consolidated assets</t>
        </is>
      </c>
      <c r="B9" s="5" t="n">
        <v>1590648</v>
      </c>
      <c r="C9" s="5" t="n">
        <v>1559985</v>
      </c>
    </row>
    <row r="10">
      <c r="A10" s="4" t="inlineStr">
        <is>
          <t>Operating Segments | Equipment</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consolidated assets</t>
        </is>
      </c>
      <c r="B12" s="5" t="n">
        <v>195714</v>
      </c>
      <c r="C12" s="5" t="n">
        <v>200020</v>
      </c>
    </row>
    <row r="13">
      <c r="A13" s="4" t="inlineStr">
        <is>
          <t>Unallocated</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consolidated assets</t>
        </is>
      </c>
      <c r="B15" s="6" t="n">
        <v>887154</v>
      </c>
      <c r="C15" s="6" t="n">
        <v>9332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Company's Goodwill by Reportable Segment (Details) - USD ($) $ in Thousands</t>
        </is>
      </c>
      <c r="B1" s="2" t="inlineStr">
        <is>
          <t>Jun. 30, 2023</t>
        </is>
      </c>
      <c r="C1" s="2" t="inlineStr">
        <is>
          <t>Dec. 31, 2022</t>
        </is>
      </c>
    </row>
    <row r="2">
      <c r="A2" s="3" t="inlineStr">
        <is>
          <t>Segment Reporting, Other Significant Reconciling Item [Line Items]</t>
        </is>
      </c>
      <c r="B2" s="4" t="inlineStr">
        <is>
          <t xml:space="preserve"> </t>
        </is>
      </c>
      <c r="C2" s="4" t="inlineStr">
        <is>
          <t xml:space="preserve"> </t>
        </is>
      </c>
    </row>
    <row r="3">
      <c r="A3" s="4" t="inlineStr">
        <is>
          <t>Consolidated goodwill</t>
        </is>
      </c>
      <c r="B3" s="6" t="n">
        <v>717502</v>
      </c>
      <c r="C3" s="6" t="n">
        <v>702690</v>
      </c>
    </row>
    <row r="4">
      <c r="A4" s="4" t="inlineStr">
        <is>
          <t>Franchise</t>
        </is>
      </c>
      <c r="B4" s="4" t="inlineStr">
        <is>
          <t xml:space="preserve"> </t>
        </is>
      </c>
      <c r="C4" s="4" t="inlineStr">
        <is>
          <t xml:space="preserve"> </t>
        </is>
      </c>
    </row>
    <row r="5">
      <c r="A5" s="3" t="inlineStr">
        <is>
          <t>Segment Reporting, Other Significant Reconciling Item [Line Items]</t>
        </is>
      </c>
      <c r="B5" s="4" t="inlineStr">
        <is>
          <t xml:space="preserve"> </t>
        </is>
      </c>
      <c r="C5" s="4" t="inlineStr">
        <is>
          <t xml:space="preserve"> </t>
        </is>
      </c>
    </row>
    <row r="6">
      <c r="A6" s="4" t="inlineStr">
        <is>
          <t>Consolidated goodwill</t>
        </is>
      </c>
      <c r="B6" s="5" t="n">
        <v>16938</v>
      </c>
      <c r="C6" s="5" t="n">
        <v>16938</v>
      </c>
    </row>
    <row r="7">
      <c r="A7" s="4" t="inlineStr">
        <is>
          <t>Corporate-owned stores</t>
        </is>
      </c>
      <c r="B7" s="4" t="inlineStr">
        <is>
          <t xml:space="preserve"> </t>
        </is>
      </c>
      <c r="C7" s="4" t="inlineStr">
        <is>
          <t xml:space="preserve"> </t>
        </is>
      </c>
    </row>
    <row r="8">
      <c r="A8" s="3" t="inlineStr">
        <is>
          <t>Segment Reporting, Other Significant Reconciling Item [Line Items]</t>
        </is>
      </c>
      <c r="B8" s="4" t="inlineStr">
        <is>
          <t xml:space="preserve"> </t>
        </is>
      </c>
      <c r="C8" s="4" t="inlineStr">
        <is>
          <t xml:space="preserve"> </t>
        </is>
      </c>
    </row>
    <row r="9">
      <c r="A9" s="4" t="inlineStr">
        <is>
          <t>Consolidated goodwill</t>
        </is>
      </c>
      <c r="B9" s="5" t="n">
        <v>607898</v>
      </c>
      <c r="C9" s="5" t="n">
        <v>593086</v>
      </c>
    </row>
    <row r="10">
      <c r="A10" s="4" t="inlineStr">
        <is>
          <t>Equipment</t>
        </is>
      </c>
      <c r="B10" s="4" t="inlineStr">
        <is>
          <t xml:space="preserve"> </t>
        </is>
      </c>
      <c r="C10" s="4" t="inlineStr">
        <is>
          <t xml:space="preserve"> </t>
        </is>
      </c>
    </row>
    <row r="11">
      <c r="A11" s="3" t="inlineStr">
        <is>
          <t>Segment Reporting, Other Significant Reconciling Item [Line Items]</t>
        </is>
      </c>
      <c r="B11" s="4" t="inlineStr">
        <is>
          <t xml:space="preserve"> </t>
        </is>
      </c>
      <c r="C11" s="4" t="inlineStr">
        <is>
          <t xml:space="preserve"> </t>
        </is>
      </c>
    </row>
    <row r="12">
      <c r="A12" s="4" t="inlineStr">
        <is>
          <t>Consolidated goodwill</t>
        </is>
      </c>
      <c r="B12" s="6" t="n">
        <v>92666</v>
      </c>
      <c r="C12" s="6" t="n">
        <v>926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rporate-owned and franchisee-owned stores - Schedule of Changes in Corporate-owned and Franchisee-owned Stores (Details) - store</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ber Of Stores [Roll Forward]</t>
        </is>
      </c>
      <c r="B3" s="4" t="inlineStr">
        <is>
          <t xml:space="preserve"> </t>
        </is>
      </c>
      <c r="C3" s="4" t="inlineStr">
        <is>
          <t xml:space="preserve"> </t>
        </is>
      </c>
      <c r="D3" s="4" t="inlineStr">
        <is>
          <t xml:space="preserve"> </t>
        </is>
      </c>
      <c r="E3" s="4" t="inlineStr">
        <is>
          <t xml:space="preserve"> </t>
        </is>
      </c>
    </row>
    <row r="4">
      <c r="A4" s="4" t="inlineStr">
        <is>
          <t>Stores operated at beginning of period</t>
        </is>
      </c>
      <c r="B4" s="5" t="n">
        <v>2446</v>
      </c>
      <c r="C4" s="5" t="n">
        <v>2291</v>
      </c>
      <c r="D4" s="5" t="n">
        <v>2410</v>
      </c>
      <c r="E4" s="5" t="n">
        <v>2254</v>
      </c>
    </row>
    <row r="5">
      <c r="A5" s="4" t="inlineStr">
        <is>
          <t>New stores opened</t>
        </is>
      </c>
      <c r="B5" s="5" t="n">
        <v>26</v>
      </c>
      <c r="C5" s="5" t="n">
        <v>34</v>
      </c>
      <c r="D5" s="5" t="n">
        <v>62</v>
      </c>
      <c r="E5" s="5" t="n">
        <v>71</v>
      </c>
    </row>
    <row r="6">
      <c r="A6" s="4" t="inlineStr">
        <is>
          <t>Stores debranded, sold, or consolidated</t>
        </is>
      </c>
      <c r="B6" s="5" t="n">
        <v>0</v>
      </c>
      <c r="C6" s="5" t="n">
        <v>-1</v>
      </c>
      <c r="D6" s="5" t="n">
        <v>0</v>
      </c>
      <c r="E6" s="5" t="n">
        <v>-1</v>
      </c>
    </row>
    <row r="7">
      <c r="A7" s="4" t="inlineStr">
        <is>
          <t>Stores operated at end of period</t>
        </is>
      </c>
      <c r="B7" s="5" t="n">
        <v>2472</v>
      </c>
      <c r="C7" s="5" t="n">
        <v>2324</v>
      </c>
      <c r="D7" s="5" t="n">
        <v>2472</v>
      </c>
      <c r="E7" s="5" t="n">
        <v>2324</v>
      </c>
    </row>
    <row r="8">
      <c r="A8" s="4" t="inlineStr">
        <is>
          <t>Franchisee-owned stores:</t>
        </is>
      </c>
      <c r="B8" s="4" t="inlineStr">
        <is>
          <t xml:space="preserve"> </t>
        </is>
      </c>
      <c r="C8" s="4" t="inlineStr">
        <is>
          <t xml:space="preserve"> </t>
        </is>
      </c>
      <c r="D8" s="4" t="inlineStr">
        <is>
          <t xml:space="preserve"> </t>
        </is>
      </c>
      <c r="E8" s="4" t="inlineStr">
        <is>
          <t xml:space="preserve"> </t>
        </is>
      </c>
    </row>
    <row r="9">
      <c r="A9" s="3" t="inlineStr">
        <is>
          <t>Number Of Stores [Roll Forward]</t>
        </is>
      </c>
      <c r="B9" s="4" t="inlineStr">
        <is>
          <t xml:space="preserve"> </t>
        </is>
      </c>
      <c r="C9" s="4" t="inlineStr">
        <is>
          <t xml:space="preserve"> </t>
        </is>
      </c>
      <c r="D9" s="4" t="inlineStr">
        <is>
          <t xml:space="preserve"> </t>
        </is>
      </c>
      <c r="E9" s="4" t="inlineStr">
        <is>
          <t xml:space="preserve"> </t>
        </is>
      </c>
    </row>
    <row r="10">
      <c r="A10" s="4" t="inlineStr">
        <is>
          <t>Stores operated at beginning of period</t>
        </is>
      </c>
      <c r="B10" s="5" t="n">
        <v>2211</v>
      </c>
      <c r="C10" s="5" t="n">
        <v>2062</v>
      </c>
      <c r="D10" s="5" t="n">
        <v>2176</v>
      </c>
      <c r="E10" s="5" t="n">
        <v>2142</v>
      </c>
    </row>
    <row r="11">
      <c r="A11" s="4" t="inlineStr">
        <is>
          <t>New stores opened</t>
        </is>
      </c>
      <c r="B11" s="5" t="n">
        <v>23</v>
      </c>
      <c r="C11" s="5" t="n">
        <v>30</v>
      </c>
      <c r="D11" s="5" t="n">
        <v>58</v>
      </c>
      <c r="E11" s="5" t="n">
        <v>64</v>
      </c>
    </row>
    <row r="12">
      <c r="A12" s="4" t="inlineStr">
        <is>
          <t>Stores debranded, sold, or consolidated</t>
        </is>
      </c>
      <c r="B12" s="5" t="n">
        <v>-4</v>
      </c>
      <c r="C12" s="5" t="n">
        <v>-1</v>
      </c>
      <c r="D12" s="5" t="n">
        <v>-4</v>
      </c>
      <c r="E12" s="5" t="n">
        <v>-115</v>
      </c>
    </row>
    <row r="13">
      <c r="A13" s="4" t="inlineStr">
        <is>
          <t>Stores operated at end of period</t>
        </is>
      </c>
      <c r="B13" s="5" t="n">
        <v>2230</v>
      </c>
      <c r="C13" s="5" t="n">
        <v>2091</v>
      </c>
      <c r="D13" s="5" t="n">
        <v>2230</v>
      </c>
      <c r="E13" s="5" t="n">
        <v>2091</v>
      </c>
    </row>
    <row r="14">
      <c r="A14" s="4" t="inlineStr">
        <is>
          <t>Corporate-owned stores:</t>
        </is>
      </c>
      <c r="B14" s="4" t="inlineStr">
        <is>
          <t xml:space="preserve"> </t>
        </is>
      </c>
      <c r="C14" s="4" t="inlineStr">
        <is>
          <t xml:space="preserve"> </t>
        </is>
      </c>
      <c r="D14" s="4" t="inlineStr">
        <is>
          <t xml:space="preserve"> </t>
        </is>
      </c>
      <c r="E14" s="4" t="inlineStr">
        <is>
          <t xml:space="preserve"> </t>
        </is>
      </c>
    </row>
    <row r="15">
      <c r="A15" s="3" t="inlineStr">
        <is>
          <t>Number Of Stores [Roll Forward]</t>
        </is>
      </c>
      <c r="B15" s="4" t="inlineStr">
        <is>
          <t xml:space="preserve"> </t>
        </is>
      </c>
      <c r="C15" s="4" t="inlineStr">
        <is>
          <t xml:space="preserve"> </t>
        </is>
      </c>
      <c r="D15" s="4" t="inlineStr">
        <is>
          <t xml:space="preserve"> </t>
        </is>
      </c>
      <c r="E15" s="4" t="inlineStr">
        <is>
          <t xml:space="preserve"> </t>
        </is>
      </c>
    </row>
    <row r="16">
      <c r="A16" s="4" t="inlineStr">
        <is>
          <t>Stores operated at beginning of period</t>
        </is>
      </c>
      <c r="B16" s="5" t="n">
        <v>235</v>
      </c>
      <c r="C16" s="5" t="n">
        <v>229</v>
      </c>
      <c r="D16" s="5" t="n">
        <v>234</v>
      </c>
      <c r="E16" s="5" t="n">
        <v>112</v>
      </c>
    </row>
    <row r="17">
      <c r="A17" s="4" t="inlineStr">
        <is>
          <t>New stores opened</t>
        </is>
      </c>
      <c r="B17" s="5" t="n">
        <v>3</v>
      </c>
      <c r="C17" s="5" t="n">
        <v>4</v>
      </c>
      <c r="D17" s="5" t="n">
        <v>4</v>
      </c>
      <c r="E17" s="5" t="n">
        <v>7</v>
      </c>
    </row>
    <row r="18">
      <c r="A18" s="4" t="inlineStr">
        <is>
          <t>Stores acquired from franchisees</t>
        </is>
      </c>
      <c r="B18" s="5" t="n">
        <v>4</v>
      </c>
      <c r="C18" s="5" t="n">
        <v>0</v>
      </c>
      <c r="D18" s="5" t="n">
        <v>4</v>
      </c>
      <c r="E18" s="5" t="n">
        <v>114</v>
      </c>
    </row>
    <row r="19">
      <c r="A19" s="4" t="inlineStr">
        <is>
          <t>Stores operated at end of period</t>
        </is>
      </c>
      <c r="B19" s="5" t="n">
        <v>242</v>
      </c>
      <c r="C19" s="5" t="n">
        <v>233</v>
      </c>
      <c r="D19" s="5" t="n">
        <v>242</v>
      </c>
      <c r="E19" s="5" t="n">
        <v>23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organization</t>
        </is>
      </c>
      <c r="B4" s="4" t="inlineStr">
        <is>
          <t>Business organization Planet Fitness, Inc. (the “Company”), through its subsidiaries, is a franchisor and operator of fitness centers, with more than 18.4 million members and 2,472 owned and franchised locations (referred to as stores) in 50 states, the District of Columbia, Puerto Rico, Canada, Panama, Mexico and Australia as of June 30, 2023. The Company serves as the reporting entity for its various subsidiaries that operate three distinct lines of business: • Licensing and selling franchises under the Planet Fitness trade name; • Owning and operating fitness centers under the Planet Fitness trade name; and • Selling fitness-related equipment to franchisee-owned stores. In 2012 investment funds affiliated with TSG Consumer Partners, LLC (“TSG”), purchased interests in Pla-Fit Holdings. The Company was formed as a Delaware corporation on March 16, 2015 for the purpose of facilitating an initial public offering (the “IPO”) and related transactions in order to carry on the business of Pla-Fit Holdings, LLC and its subsidiaries (“Pla-Fit Holdings”). As of August 5, 2015, in connection with the recapitalization transactions, the Company became the sole managing member and holder of 100% of the voting power of Pla-Fit Holdings. Pla-Fit Holdings owns 100% of Planet Intermediate, LLC, which has no operations but is the 100% owner of Planet Fitness Holdings, LLC, a franchisor and operator of fitness centers. With respect to the Company, Pla-Fit Holdings and Planet Intermediate, LLC, each entity owns nothing other than the respective entity below it in the corporate structure and each entity has no other material operations. The Company is a holding company whose principal asset is a controlling equity interest in the membership units (“Holdings Units”) in Pla-Fit Holdings. As the sole managing member of Pla-Fit Holdings, the Company operates and controls all of the business and affairs of Pla-Fit Holdings, and through Pla-Fit Holdings, conducts its business. As a result, the Company consolidates Pla-Fit Holdings’ financial results and reports a non-controlling interest related to the portion of Holdings Units not owned by the Company. As of June 30, 2023, the Company held 100.0% of the voting interest and approximately 95.3% of the economic interest in Pla-Fit Holdings and the owners of Holdings Units other than the Company (the “Continuing LLC Owners”) held the remaining 4.7% economic interest in Pla-Fit Holdings. As future exchanges of Holdings Units occur, the economic interest in Pla-Fit Holdings held by Planet Fitness, Inc. will increa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and consolidation The accompanying unaudited interim condensed consolidated financial statements have been prepared in accordance with accounting principles generally accepted in the United States of America (“U.S. GAAP”) for interim financial information and pursuant to the rules and regulations of the Securities and Exchange Commission (the “SEC”). Accordingly, these interim financial statements do not include all of the information and footnotes required by U.S. GAAP for complete financial statements. In the opinion of management, all adjustments (consisting of normal recurring adjustments) necessary for a fair presentation of the results of operations, financial position and cash flows for the periods presented have been reflected. All significant intercompany balances and transactions have been eliminated in consolidation. The condensed consolidated financial statements as of and for the three and six months ended June 30, 2023 and 2022 are unaudited. The condensed consolidated balance sheet as of December 31, 2022 has been derived from the audited financial statements at that date but does not include all of the disclosures required by U.S. GAAP. These interim condensed consolidated financial statements should be read in conjunction with the Company’s Annual Report on Form 10-K for the year ended December 31, 2022 (the “Annual Report”) filed with the SEC on March 1, 2023, as amended on March 2, 2023. The Company’s significant interim accounting policies include the proportional recognition of national advertising fund expenses within interim periods. Operating results for the interim periods are not necessarily indicative of the results that may be expected for the full year. (b) 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equity-based compensation awards, valuation of assets and liabilities acquired in business combinations, valuation of investments and other financial instruments including valuation of investments without readily determinable fair values, the evaluation of the recoverability of goodwill and long-lived assets, including intangible assets, allowance for expected credit losses, contingent liabilities, the present value of lease liabilities, income taxes, including deferred tax assets and liabilities, and the liability for the Company’s tax benefit arrangements. (c) Marketable securities Marketable securities primarily consist of commercial paper, corporate debt securities, U.S. treasury securities, and U.S. government agency securities. We classify our marketable securities as available-for-sale at the time of purchase and reevaluate such classification at each balance sheet date. We may sell these securities at any time for use in current operations even if they have not yet reached maturity. The Company invests in a diversified portfolio of marketable securities and limits the concentration of its investment in any particular security. Securities with maturities greater than three months, but less than one year, are included in current assets and securities with maturities greater than one year are included within investments in non-current assets on the consolidated balance sheets. All marketable securities are classified as available-for-sale and reported at fair value. If the estimated fair value of an available-for-sale debt security is below its amortized cost basis, then the Company evaluates the security for impairment. The Company considers its intent to sell the security or whether it is more likely than not that it will be required to sell the security before recovery of its amortized basis. If either of these criteria are met, the debt security’s amortized cost basis is written down to fair value through other income (expense), net in the consolidated statements of operations. If neither of these criteria are met, the Company evaluates whether unrealized losses have resulted from a credit loss or other factors. The factors considered in determining whether a credit loss exists can include the extent to which fair value is less than the amortized cost basis, changes to the rating of the security by a rating agency, any adverse conditions specifically related to the security, as well as other factors. An impairment relating to credit losses is recorded through an allowance for credit losses reported in other income (expense), net in the consolidated statements of operations. The allowance is limited by the amount that the fair value of the debt security is below its amortized cost basis. When a credit loss exists, the Company compares the present value of cash flows expected to be collected from the debt security with the amortized cost basis of the security to determine what allowance amount, if any, should be recorded. Unrealized gains or losses not resulting from credit losses are recorded through accumulated other comprehensive income (loss). Realized gains and losses from the sale of marketable securities are determined based on the specific identification method. Realized gains and losses are reported in other income (expense), net in the consolidated statements of operations. Interest income from marketable securities is recognized as earned within the condensed consolidated statement of operations. (d) 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The fair value measurements and levels of marketable securities are included in Note 3. The carrying value and estimated fair value of certain liabilities as of June 30, 2023 and December 31, 2022 were as follows: June 30, 2023 December 31, 2022 Carrying value Estimated fair value (1) Carrying value Estimated fair value (1) Liabilities Long-term debt (1) $ 2,014,814 $ 1,774,495 $ 2,025,188 $ 1,730,634 (1) The estimated fair value of the Company’s fixed rate long-term debt is estimated primarily based on current bid prices for the long-term debt. Judgment is required to develop these estimates. As such, the fair value of long-term debt is classified within Level 2, as defined under U.S. GAAP. (e) Recent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32:29Z</dcterms:created>
  <dcterms:modified xmlns:dcterms="http://purl.org/dc/terms/" xmlns:xsi="http://www.w3.org/2001/XMLSchema-instance" xsi:type="dcterms:W3CDTF">2023-08-09T20:32:29Z</dcterms:modified>
</cp:coreProperties>
</file>